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IXED ASSETS" sheetId="10" state="visible" r:id="rId10"/>
    <sheet xmlns:r="http://schemas.openxmlformats.org/officeDocument/2006/relationships" name="RESERVES, LEASE AGREEMENT AND P" sheetId="11" state="visible" r:id="rId11"/>
    <sheet xmlns:r="http://schemas.openxmlformats.org/officeDocument/2006/relationships" name="GOODWILL AND INTANGIBLE ASSE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REVENUE CLASSES" sheetId="18" state="visible" r:id="rId18"/>
    <sheet xmlns:r="http://schemas.openxmlformats.org/officeDocument/2006/relationships" name="RECLASSIFICATION OF PRIOR YEAR" sheetId="19" state="visible" r:id="rId19"/>
    <sheet xmlns:r="http://schemas.openxmlformats.org/officeDocument/2006/relationships" name="SUBSEQUENT EVENTS" sheetId="20" state="visible" r:id="rId20"/>
    <sheet xmlns:r="http://schemas.openxmlformats.org/officeDocument/2006/relationships" name="REVERSE MERGE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FIXED ASSETS (Tables)" sheetId="25" state="visible" r:id="rId25"/>
    <sheet xmlns:r="http://schemas.openxmlformats.org/officeDocument/2006/relationships" name="RESERVES, LEASE AGREEMENT AND_2" sheetId="26" state="visible" r:id="rId26"/>
    <sheet xmlns:r="http://schemas.openxmlformats.org/officeDocument/2006/relationships" name="GOODWILL AND INTANGIBLE ASSETS "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REVENUE CLASSES (Tables)" sheetId="30" state="visible" r:id="rId30"/>
    <sheet xmlns:r="http://schemas.openxmlformats.org/officeDocument/2006/relationships" name="REVERSE MERGER (Tables)" sheetId="31" state="visible" r:id="rId31"/>
    <sheet xmlns:r="http://schemas.openxmlformats.org/officeDocument/2006/relationships" name="NATURE OF OPERATIONS (Details N" sheetId="32" state="visible" r:id="rId32"/>
    <sheet xmlns:r="http://schemas.openxmlformats.org/officeDocument/2006/relationships" name="SCHEDULE OF CASH AND RESTRICTED" sheetId="33" state="visible" r:id="rId33"/>
    <sheet xmlns:r="http://schemas.openxmlformats.org/officeDocument/2006/relationships" name="SCHEDULE OF ESTIMATED USEFUL LI" sheetId="34" state="visible" r:id="rId34"/>
    <sheet xmlns:r="http://schemas.openxmlformats.org/officeDocument/2006/relationships" name="SCHEDULE OF INVENTORY (Details)" sheetId="35" state="visible" r:id="rId35"/>
    <sheet xmlns:r="http://schemas.openxmlformats.org/officeDocument/2006/relationships" name="SUMMARY OF SIGNIFICANT ACCOUN_4" sheetId="36" state="visible" r:id="rId36"/>
    <sheet xmlns:r="http://schemas.openxmlformats.org/officeDocument/2006/relationships" name="SCHEDULE OF BUSINESS COMBINATIO" sheetId="37" state="visible" r:id="rId37"/>
    <sheet xmlns:r="http://schemas.openxmlformats.org/officeDocument/2006/relationships" name="SCHEDULE OF PRO-FORMA FINANCIAL" sheetId="38" state="visible" r:id="rId38"/>
    <sheet xmlns:r="http://schemas.openxmlformats.org/officeDocument/2006/relationships" name="ACQUISITION (Details Narrative)" sheetId="39" state="visible" r:id="rId39"/>
    <sheet xmlns:r="http://schemas.openxmlformats.org/officeDocument/2006/relationships" name="SCHEDULE OF FIXED ASSETS (Detai" sheetId="40" state="visible" r:id="rId40"/>
    <sheet xmlns:r="http://schemas.openxmlformats.org/officeDocument/2006/relationships" name="FIXED ASSETS (Details Narrative" sheetId="41" state="visible" r:id="rId41"/>
    <sheet xmlns:r="http://schemas.openxmlformats.org/officeDocument/2006/relationships" name="SCHEDULE OF FUTURE LEASE PAYMEN" sheetId="42" state="visible" r:id="rId42"/>
    <sheet xmlns:r="http://schemas.openxmlformats.org/officeDocument/2006/relationships" name="RESERVES, LEASE AGREEMENT AND_3" sheetId="43" state="visible" r:id="rId43"/>
    <sheet xmlns:r="http://schemas.openxmlformats.org/officeDocument/2006/relationships" name="SCHEDULE OF INTANGIBLE ASSETS, " sheetId="44" state="visible" r:id="rId44"/>
    <sheet xmlns:r="http://schemas.openxmlformats.org/officeDocument/2006/relationships" name="GOODWILL AND INTANGIBLE ASSET_2" sheetId="45" state="visible" r:id="rId45"/>
    <sheet xmlns:r="http://schemas.openxmlformats.org/officeDocument/2006/relationships" name="SCHEDULE OF NOTES PAYABLE (Deta" sheetId="46" state="visible" r:id="rId46"/>
    <sheet xmlns:r="http://schemas.openxmlformats.org/officeDocument/2006/relationships" name="NOTES PAYABLE (Details Narrativ"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TOCKHOLDERS_ EQUITY (Details N" sheetId="50" state="visible" r:id="rId50"/>
    <sheet xmlns:r="http://schemas.openxmlformats.org/officeDocument/2006/relationships" name="SCHEDULE OF INCOME TAX EXPENSE "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CHEDULE OF OPERATING REVENUE C" sheetId="54" state="visible" r:id="rId54"/>
    <sheet xmlns:r="http://schemas.openxmlformats.org/officeDocument/2006/relationships" name="SUBSEQUENT EVENTS (Details Narr" sheetId="55" state="visible" r:id="rId55"/>
    <sheet xmlns:r="http://schemas.openxmlformats.org/officeDocument/2006/relationships" name="SCHEDULE OF BUSINESS ACQUISITIO" sheetId="56" state="visible" r:id="rId56"/>
    <sheet xmlns:r="http://schemas.openxmlformats.org/officeDocument/2006/relationships" name="SCHEDULE OF REVENUES AND EARNIN" sheetId="57" state="visible" r:id="rId57"/>
    <sheet xmlns:r="http://schemas.openxmlformats.org/officeDocument/2006/relationships" name="REVERSE MERGER (Details Narrat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LTITUDE INTERNATIONAL HOLDINGS, INC.</t>
        </is>
      </c>
    </row>
    <row r="8">
      <c r="A8" s="4" t="inlineStr">
        <is>
          <t>Entity Central Index Key</t>
        </is>
      </c>
      <c r="B8" s="4" t="inlineStr">
        <is>
          <t>0001664127</t>
        </is>
      </c>
    </row>
    <row r="9">
      <c r="A9" s="4" t="inlineStr">
        <is>
          <t>Entity Tax Identification Number</t>
        </is>
      </c>
      <c r="B9" s="4" t="inlineStr">
        <is>
          <t>13-3778988</t>
        </is>
      </c>
    </row>
    <row r="10">
      <c r="A10" s="4" t="inlineStr">
        <is>
          <t>Entity Incorporation, State or Country Code</t>
        </is>
      </c>
      <c r="B10" s="4" t="inlineStr">
        <is>
          <t>NY</t>
        </is>
      </c>
    </row>
    <row r="11">
      <c r="A11" s="4" t="inlineStr">
        <is>
          <t>Entity Address, Address Line One</t>
        </is>
      </c>
      <c r="B11" s="4" t="inlineStr">
        <is>
          <t>4500
SE Pine Valley Street</t>
        </is>
      </c>
    </row>
    <row r="12">
      <c r="A12" s="4" t="inlineStr">
        <is>
          <t>Entity Address, City or Town</t>
        </is>
      </c>
      <c r="B12" s="4" t="inlineStr">
        <is>
          <t>Port
Saint Lucie</t>
        </is>
      </c>
    </row>
    <row r="13">
      <c r="A13" s="4" t="inlineStr">
        <is>
          <t>Entity Address, State or Province</t>
        </is>
      </c>
      <c r="B13" s="4" t="inlineStr">
        <is>
          <t>FL</t>
        </is>
      </c>
    </row>
    <row r="14">
      <c r="A14" s="4" t="inlineStr">
        <is>
          <t>Entity Address, Postal Zip Code</t>
        </is>
      </c>
      <c r="B14" s="4" t="inlineStr">
        <is>
          <t>34952</t>
        </is>
      </c>
    </row>
    <row r="15">
      <c r="A15" s="4" t="inlineStr">
        <is>
          <t>City Area Code</t>
        </is>
      </c>
      <c r="B15" s="4" t="inlineStr">
        <is>
          <t>772</t>
        </is>
      </c>
    </row>
    <row r="16">
      <c r="A16" s="4" t="inlineStr">
        <is>
          <t>Local Phone Number</t>
        </is>
      </c>
      <c r="B16" s="4" t="inlineStr">
        <is>
          <t>323-062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Lucosky
    Brookman LLP</t>
        </is>
      </c>
    </row>
    <row r="23">
      <c r="A23" s="4" t="inlineStr">
        <is>
          <t>Entity Address, Address Line Two</t>
        </is>
      </c>
      <c r="B23" s="4" t="inlineStr">
        <is>
          <t>101
    Wood Avenue South</t>
        </is>
      </c>
    </row>
    <row r="24">
      <c r="A24" s="4" t="inlineStr">
        <is>
          <t>Entity Address, City or Town</t>
        </is>
      </c>
      <c r="B24" s="4" t="inlineStr">
        <is>
          <t>Woodbridge</t>
        </is>
      </c>
    </row>
    <row r="25">
      <c r="A25" s="4" t="inlineStr">
        <is>
          <t>Entity Address, State or Province</t>
        </is>
      </c>
      <c r="B25" s="4" t="inlineStr">
        <is>
          <t>NJ</t>
        </is>
      </c>
    </row>
    <row r="26">
      <c r="A26" s="4" t="inlineStr">
        <is>
          <t>Entity Address, Postal Zip Code</t>
        </is>
      </c>
      <c r="B26" s="4" t="inlineStr">
        <is>
          <t>08830</t>
        </is>
      </c>
    </row>
    <row r="27">
      <c r="A27" s="4" t="inlineStr">
        <is>
          <t>City Area Code</t>
        </is>
      </c>
      <c r="B27" s="4" t="inlineStr">
        <is>
          <t>(732)</t>
        </is>
      </c>
    </row>
    <row r="28">
      <c r="A28" s="4" t="inlineStr">
        <is>
          <t>Local Phone Number</t>
        </is>
      </c>
      <c r="B28" s="4" t="inlineStr">
        <is>
          <t>395-4400</t>
        </is>
      </c>
    </row>
    <row r="29">
      <c r="A29" s="4" t="inlineStr">
        <is>
          <t>Contact Personnel Name</t>
        </is>
      </c>
      <c r="B29" s="4" t="inlineStr">
        <is>
          <t>Joseph
    Lucosky, Es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FIXED ASSETS</t>
        </is>
      </c>
      <c r="B4" s="4" t="inlineStr">
        <is>
          <t xml:space="preserve">NOTE
4 – FIXED ASSETS The
Company has fixed assets related to computer and equipment, furniture and fixtures, leasehold improvements, operating / shop equipment,
and transportation equipment. The depreciation of the equipment is over a three-year period. As of September 30, 2022, and December 31,
2021, the Company had fixed assets, net of accumulated depreciation, of $ 31,146,674 71,036 SCHEDULE
OF FIXED ASSETS
September 30, December 31,
2022 2021
Hotel $ 30,373,347 $ -
Computer and equipment 179,747 148,893
Furniture and fixtures 27,786 17,331
Leasehold improvements 7,459 234,835
Operating / shop equipment 302,117 185,128
Transportation equipment 36,991 36,991
Total fixed assets 30,927,447 623,178
Less: Accumulated depreciation 530,773 552,142
Total fixed assets, net $ 30,396,674 $ 71,036 Depreciation
for the nine months ended September 30, 2022, and 2021 was $ 85,683 3,516 </t>
        </is>
      </c>
      <c r="C4" s="4" t="inlineStr">
        <is>
          <t xml:space="preserve">NOTE
4 – FIXED ASSETS The
Company has fixed assets related to computer and equipment, furniture and fixtures, leasehold improvements, operating / shop equipment
and transportation equipment. The depreciation of the equipment is over a three-year period. As of December 31, 2021, and December 31,
2020, the Company had fixed assets, net of accumulated depreciation, of $ 71,036
and $ 286,099 ,
respectively. The fixed assets are as follows: SCHEDULE
OF FIXED ASSETS
2021 2020
December
31,
2021 2020
Computer
and equipment $ 148,893 $ 146,925
Furniture
and fixtures 17,331 17,331
Leasehold
improvements 234,835 162,840
Operating
/ shop equipment 185,128 257,124
Transportation
equipment 36,991 36,991
Total
fixed assets 623,178 621,211
Less:
Accumulated depreciation 552,142 335,112
Total
fixed assets, net $ 71,036 $ 286,099 Depreciation
for the years ended December 31, 2021, and 2020 was $ 217,030
and $ 51,189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S, LEASE AGREEMENT AND PURCHASE OPTION FOR ACQUISITION</t>
        </is>
      </c>
      <c r="B1" s="2" t="inlineStr">
        <is>
          <t>9 Months Ended</t>
        </is>
      </c>
    </row>
    <row r="2">
      <c r="B2" s="2" t="inlineStr">
        <is>
          <t>Sep. 30, 2022</t>
        </is>
      </c>
    </row>
    <row r="3">
      <c r="A3" s="3" t="inlineStr">
        <is>
          <t>Reserves Lease Agreement And Purchase Option For Acquisition</t>
        </is>
      </c>
      <c r="B3" s="4" t="inlineStr">
        <is>
          <t xml:space="preserve"> </t>
        </is>
      </c>
    </row>
    <row r="4">
      <c r="A4" s="4" t="inlineStr">
        <is>
          <t>RESERVES, LEASE AGREEMENT AND PURCHASE OPTION FOR ACQUISITION</t>
        </is>
      </c>
      <c r="B4" s="4" t="inlineStr">
        <is>
          <t xml:space="preserve">NOTE
5 – RESERVES, LEASE AGREEMENT AND PURCHASE OPTION FOR ACQUISITION Sandpiper
Resort Property Acquisition On
April 27, 2022, the Company entered into a purchase and sale agreement (the “Property Purchase Agreement”) by and among the
Company, Sandpiper Resort Properties, Inc. (“Sandpiper”) and Holiday Village of Sandpiper, Inc. (“HVS,” and together
with Sandpiper, the “Sellers”), whereby the Company agreed to purchase Sellers’ real estate property in Port Saint
Lucie, Florida (the “Property”). The Property being sold in the Property Purchase Agreement is the Property on which the
Company’s facilities are currently located and where the Company currently operates and includes approximately 216 acres and approximately
3,000 feet of waterfront property. On
July 27, 2022, the Company executed a Third Addendum to Purchase and Sale Agreement with Sandpiper and HVS, modifying that certain Property
Purchase Agreement to allow for the Company paying a Third Deposit of $ 250,000 1,250,000 O n
September 2, 2022, 55,000,000 The
title to the Property was conveyed to STORE through the Property Purchase Agreement in a simultaneous closing. Concurrently with the
sale of, Altitude Hospitality entered into a Lease Agreement with STORE for Altitude Hospitality’s lease and use of the Property through September 30, 2042, with five-year extension options through 2062. The
Property Purchase Agreement and STORE PSA contain customary representations, warranties, covenants, indemnification, and other terms for
transactions of a similar nature. Through
the Agreements described below, Altitude Hospitality will operate the resort as “Sandpiper Bay Resort” under the “Trademark
Collection® by Wyndham” and will expand and develop the Property as described below. The Property will also serve as the Company’s
world headquarters for the Company and its wholly owned subsidiaries, including, but not limited to, the sports academies (which have
operated from the Property for the past thirteen years), Rush Soccer, Altitude International, the resort operations and the Company’s
other operations. Financing
Agreement Concurrently
with the assignment of the Property Purchase Agreement and the ultimate purchase of the Property by STORE, Altitude Hospitality entered
into a Lease Agreement (the “Lease”) with STORE for Altitude Hospitality’s lease and use of the Property through September 30, 2042, with five-year extension options through 2062. 4,400,000 6,600,000 Altitude Hospitality is required to establish a Capital Replacement Reserve
Account into which Altitude Hospitality will deposit monthly an amount between 2-4% of the gross revenue of the Property for the preceding
month. If no event of default is occurring under the Lease, then Altitude Hospitality shall have the right to withdraw certain Approved
Expenditures (as defined therein) from the Capital Replacement Reserve Account (as defined therein) to be used to pay for the cost of
furniture, fixtures and equipment for the Property or other real property improvements to the Property, subject to certain requirements
of STORE The
Company agreed to unconditionally guarantee the payment and performance of Altitude Hospitality under the Lease until all obligations
are paid under the Lease. Any debt of the Company is and will be subordinated to the indebtedness of Altitude Hospitality to STORE under
the Lease. After
thirty-six months after the completion of the property improvements (“PIP”) as required by the Franchisor (as defined below),
and until four years after the completion of the PIP, Altitude Holdings shall have the option (the “Purchase Option”) to
give STORE written notice to purchase the Property for a price equal to the greater of (i) 110% of STORE’s total investment; or
(ii) the then current base annual rental divided by the applicable cap rate. The closing for such Purchase Option must occur within ninety
(90) days following STORE’s receipt of the Purchase Option notice. Altitude Hospitality’s rights under the Purchase Option
shall terminate if the Lease terminates or if the initial term expires before the exercise of the Purchase Option, except if the Lease
terminates prior to the end of the initial term or any extension term, then Altitude Hospitality may elect to exercise the Purchase Option
if written notice is given to Lessor at least ten days prior to such termination. The Purchase Option may not be assigned. Altitude
Hospitality also has a right of first refusal to purchase the Property if STORE desires to the sell the Property and receives a bona
fide written offer from a third-party purchaser. Altitude Hospitality must purchase the Property on the same terms as the third party
offer and must notify STORE of its election to complete the purchase within ten days of receiving notice of the sale from STORE. The
Lease contains customary representations, warranties, covenants, indemnification, and other terms for transactions of a similar nature. Membership
Agreement Altitude
Hospitality entered into a Membership Agreement (the “Membership Agreement”) with TMH Worldwide, LLC (the “Franchisor”),
through which Altitude Hospitality was granted franchise rights to operate under the “Trademark Collection® by Wyndham”
brand. Pursuant to the Membership Agreement, Altitude Hospitality agreed to make certain property improvements. The term of the Membership
Agreement is twenty years 6 101,000 The
Membership Agreement contains customary representations, warranties, covenants, indemnification, and other terms for transactions of a
similar nature. Disbursement
Agreement The
Company executed a disbursement agreement (the “Disbursement Agreement”) with STORE through which STORE agreed to fund up
to $ 25,000,000 The terms of the Disbursement Agreement are subject to certain conditions, including
the funding by Altitude Hospitality of at least $8,000,000 toward improvements at the Property (including establishing a construction
deposit of $ 3,000,000 Loan
Agreement On
September 2, 2022, the Company, Altitude Hospitality and Altitude Water (collectively, the “Borrowers”) entered into a Loan
Agreement with FVP Servicing, LLC (“FVP”), a Delaware limited liability company, in its capacity as administrative agent,
among others (the “Loan Agreement”), and ancillary documents including an Exclusivity Agreement, Revenue Share Agreement,
Security Agreement, and Payment Guaranty (each as defined in the Loan Agreement) under which the Borrowers borrowed Fifteen Million Dollars
($ 15,000,000 )
with an interest rate per annum of SOFR (with a 2%
floor) + thirteen percent ( 13 %)
and a maturity date of September
2, 2025 (with an option to extend one additional
year if certain conditions are met) (the “Loan”). In addition, amounts due under earlier bridge loans by the lender to
the Company in amounts totaling $ 3,250,000 November 30, 2022 102,754,802
restricted shares of common stock of the Company
(the “Loan Consideration Shares”). Pursuant
to the Revenue Share Agreement, Altitude Hospitality agreed to pay FVP an amount equal to twenty percent ( 20 ten years 2,500,000 plus Pursuant
to the Exclusivity Agreement, the Company and its subsidiaries agreed to use Feenix Payment Systems, LLC as the exclusive agent to provide
credit card processing and related services. The Exclusivity Agreement shall remain in effect until one year after all obligations under
the Loan Agreement have been satisfied. Pursuant
to the Security Agreement and Payment Guaranty, the Company’s wholly owned subsidiaries (except for Rush Education, LLC) have agreed
to guarantee the Borrowers’ obligations under the Loan and have pledged their equity and granted a security interest in all their
assets. The
Loan contains customary representations, warranties, covenants, indemnification, and other terms for transactions of a similar nature. FVP
and Altitude Hospitality entered into two separate agreements related to the Loan on September 2, 2022. A Consent Agreement with STORE
allows Altitude Hospitality to enter into the Loan Agreement and Security Agreement with FVP and requires STORE to give FVP notice of
default and an opportunity to cure if Altitude Hospitality does not perform under the Lease Agreement or Disbursement Agreement. A Three-Party
Agreement with the Franchisor allows FVP to cure any defaults of Altitude Hospitality and to take possession of the Property and the
Lease in an event of default under the Loan Documents. Management Agreement On August 6, 2022, the Company and its
wholly owned subsidiary, Altitude Hospitality LLC, entered into a Hotel Management Agreement (the “Management Agreement”)
with Our Town Hospitality LLC doing business as OTH Hotels Resorts, a Virginia limited liability company (the “Manager”).
Pursuant to the terms of the Management Agreement, the Manager was engaged to perform certain management duties and services related
to the hotel located on the Port St. Lucie property, including (i) to operate the hotel in accordance with the standard of the franchise
brand, (ii) to protect, preserve and maintain in good working order the assets of the hotel, (iii) to control operating expenses and capital
expenditures, and (iv) to maximize the net operating income of the hotel. In exchange for these services, the Manager shall be paid monthly
at the following rates: for the first twelve months of the Management Agreement, the greater of $ 25,000 3 3 100,000 Accounting
for the Transaction The
Company recognized the transaction as a finance lease in accordance with ASC 820. The various components of the lease were accounted
for as follows: Reserve
Accounts With
the execution of the various agreements, the Company was required to have various reserve accounts as follows:
● Construction
Reserve – Utilized for the costs of capital improvements on the hotel resort. Draws taken periodically to reimburse the Company
for costs. The reserve is maintained by FVP Servicing LP. The balance at closing was $ 3,000,000 1,118,390
● Interest
Reserve – Utilized for the interest payments to STORE for the monthly lease payments. The reserve is maintained by FVP Servicing
LP. The balance at closing was $ 3,000,000 2,472,498
● STORE
Reserve – Utilized for a security deposit. The reserve is maintained by FVP Servicing LP. The balance at closing was $ 6,600,000 6,600,000 The
reserve accounts are maintained by STORE and Feenix, as applicable. These accounts are reflected on the balance sheet as “Cash,
restricted.” Lease
Agreement Concurrently
with the assignment of the Property Purchase Agreement and the ultimate purchase of the Property by STORE, Altitude Hospitality entered
into a Lease Agreement (the “Lease”) with STORE for Altitude Hospitality’s lease and use of the Property through September 30, 2042, with five-year extension options through 2062. 4,400,000 6,600,000 Altitude Hospitality is required to establish a Capital Replacement Reserve
Account into which Altitude Hospitality will deposit monthly an amount between 2-4% of the gross revenue of the Property for the preceding
month. If no event of default is occurring under the Lease, then Altitude Hospitality shall have the right to withdraw certain Approved
Expenditures (as defined therein) from the Capital Replacement Reserve Account (as defined therein) to be used to pay for the cost of
furniture, fixtures and equipment for the Property or other real property improvements to the Property, subject to certain requirements
of STORE The
Company agreed to unconditionally guarantee the payment and performance of Altitude Hospitality under the Lease until all obligations
are paid under the Lease. Any debt of the Company is and will be subordinated to the indebtedness of Altitude Hospitality to STORE under
the Lease. The
future lease payments, assuming the purchase option is not exercised, is as follows: SCHEDULE
OF FUTURE LEASE PAYMENTS
2022 $ 1,100,000
2023 4,422,000
2024 4,510,440
2025 4,600,649
2026 4,692,662
Thereafter 82,775,200
Total $ 102,100,951 Summary The
Company recorded the transaction as follows: Hotel
and Land – The $ 55,000,000 28,200,000 26,200,000 The
Construction Reserve, STORE Reserve and the Interest Reserve were recorded on the balance sheet as restricted cash. Lease
Agreement – Purchase Option After
thirty-six months after the completion of the property improvements (“PIP”) as required by the Franchisor (as defined below),
and until four years after the completion of the PIP, Altitude Holdings shall have the option (the “Purchase Option”) to
give STORE written notice to purchase the Property for a price equal to the greater of (i) 110% of STORE’s total investment; or
(ii) the then current base annual rental divided by the applicable cap rate. The closing for such Purchase Option must occur within ninety
(90) days following STORE’s receipt of the Purchase Option notice. Altitude Hospitality’s rights under the Purchase Option
shall terminate if the Lease terminates or if the initial term expires before the exercise of the Purchase Option, except if the Lease
terminates prior to the end of the initial term or any extension term, then Altitude Hospitality may elect to exercise the Purchase Option
if written notice is given to Lessor at least ten days prior to such termination. The Purchase Option may not be assigned. Altitude
Hospitality also has a right of first refusal to purchase the Property if STORE desires to the sell the Property and receives a bona
fide written offer from a third-party purchaser. Altitude Hospitality must purchase the Property on the same terms as the third party
offer and must notify STORE of its election to complete the purchase within ten days of receiving notice of the sale from STORE. Should
a third-party acquire the property prior to the expiration of the period for the purchase option, assuming that the Company does not
exercise its right of first refusal, the lease continues forward under the same terms and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6 – GOODWILL AND INTANGIBLE ASSETS The
Company has goodwill related to the acquisition of Altitude International Holdings, Inc. As of September 30, 2022, and December 31, 2021,
the Company had goodwill of $ 29,660,232 29,493,398 The
Company has intangible assets related to the license agreement between Altitude International, Inc. and Sporting Edge. The Company is
amortizing this intangible asset over a period of ten years. As of September 30, 2022, and December 31, 2021, the intangible assets were
$ 265,000 287,500 22,500 0 The
future amortization of the license agreement is as follows: SCHEDULE OF INTANGIBLE ASSETS, FUTURE AMORTIZATION EXPENSE
2022 $ 7,500
2023 30,000
2024 30,000
2025 30,000
2026 30,000
Thereafter 137,500
-
-
Total $ 265,000 </t>
        </is>
      </c>
      <c r="C4" s="4" t="inlineStr">
        <is>
          <t xml:space="preserve">NOTE
5 – GOODWILL AND INTANGIBLE ASSETS The
Company has goodwill related to the acquisition of Altitude International Holdings, Inc. As of December 31, 2021, and December 31, 2020,
the Company had goodwill of $ 29,493,398 and
$ 0 ,
respectively. The
Company has intangible assets related to the license agreement between Altitude International, Inc. and Sporting Edge. The Company is
amortizing this intangible asset over a period of ten years. As of December 31, 2021, and 2020, the intangible assets were $ 287,500
and $ 0 ,
respectively. For the years ended December 31, 2021, and 2020, the Company recorded amortization expense for intangible assets of $ 12,500
and $ 0 ,
respectively. The amortization for 2021 was for five months. The
future amortization of the license agreement is as follows: SCHEDULE
OF INTANGIBLE ASSETS, FUTURE AMORTIZATION EXPENSE
1
2022 $ 30,000
2023 30,000
2024 30,000
2025 30,000
2026 30,000
Thereafter 137,500
Total $ 28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NOTE
7 – NOTES PAYABLE SCHEDULE
OF NOTES PAYABLE
September 30, 2022 December 31, 2021
Accrued Accrued
Principal Interest Total Principal Interest Total
SBA EIDL $ 149,169 $ - $ 149,169 $ 149,169 $ - $ 149,169
FVPO Funds - - - 91,758 20,574 112,332
Grand Slam 412,637 - 412,637 434,560 - 434,560
FVPO Funds (a) 3,250,000 - 3,250,000 500,000 - 500,000
FVPO Funds (a) 15,000,000 - 15,000,000 - - -
SBA EIDL 113,400 - 113,400 113,400 - 113,400
SBA 100,000 - 100,000 - - -
Subtotal 19,025,206 - 19,025,206 1,288,887 20,574 1,309,461
Debt Discounts (a) (5,335,738 ) - (5,335,738 ) - - -
Total $ 13,689,468 $ - $ 13,689,468 $ 1,288,887 $ 20,574 $ 1,309,461 (a)
Debt discounts related to FVPO Funds. On
May 5, 2020, the Company received $ 20,800 0 20,800 On
January 11, 2019, ITA entered into a Term Loan Commitment (the “Loan Note”) with Feenix, which provides for a loan of $ 300,000 three 8.5 91,758 On
October 31, 2011, ITA entered into a Promissory Loan (the “Loan Note”) with Grand Slam Partners (“Grand Slam”),
which provides for a loan of $ 735,714 st 25 30,000 412,637 434,560 On
May 27, 2020, and August 25, 2020, ITA and NVL received unsecured loans from the Small Business Administration (“SBA”) of
$ 149,900 113,400 3.75 149,169 On
December 20, 2021, Trident Water and Altitude International Holdings, Inc. entered into an unsecured Loan Agreement with FVP Servicing,
LLC for $ 500,000 December 20, 2023 12 500,000 100,000 2,650,000 3,250,000 500,000 In
the acquisition of Soccer America (see Note 3), the Company assumed the SBA loan dated June 15, 2020, with a balance of $ 100,000 641 June 15, 2050 2.75 100,000 On
September 2, 2022, the Company, Altitude Hospitality and Trident Water (collectively, the “Borrowers”) entered into a Loan
Agreement with FVP Servicing, LLC, in its capacity as administrative agent (“FVP”), among others (the “Loan Agreement”),
and ancillary documents including an Exclusivity Agreement, Revenue Share Agreement, Security Agreement, and Payment Guaranty (each as
defined in the Loan Agreement) under which the Borrowers borrowed $ 15,000,000
with an interest rate per annum of SOFR (with
a 2%
floor) + thirteen percent ( 13% )
and a maturity date of September
2, 2025 (with an option to extend one additional
year if certain conditions are met) (the “Loan”). As additional consideration for the Loan, FVP or its designees received
102,754,802
restricted shares of common stock of the Company
(the “Loan Consideration Shares”). In addition, amounts due under earlier bridge loans by the lender to the Company in
amounts totaling $ 3,250,000 November 30, 2022 15,000,000 . </t>
        </is>
      </c>
      <c r="C4" s="4" t="inlineStr">
        <is>
          <t xml:space="preserve">NOTE
6 – NOTES PAYABLE SCHEDULE
OF NOTES PAYABLE
December
31, 2021 December
31, 2020
Accrued Accrued
Principal Interest Total Principal Interest Total
SBA
EIDL $ 149,169 $ - $ 149,169 $ - $ - $ -
FVPO
Funds 91,758 20,574 112,332 - - -
Grand
Slam 434,560 - 434,560 464,560 - 464,560
FVPO
Funds 500,000 - 500,000 - - -
SBA
EIDL 113,400 - 113,400 - - -
SBA
PPP - - - 30,595 - 30,595
SBA - - - 263,300 - 263,300
Feenix
Payment Systems - - - 200,000 24,359 200,000
Feenix
Payment Systems - - - 169,208 17,992 169,208
Amigh,
LLC - - - 80,000 - 80,000
Total $ 1,288,887 $ 20,574 $ 1,309,461 $ 1,207,663 $ 42,351 $ 1,250,014 On
March 2, 2018, Frost, then a director, loaned the Company $ 40,000
in the form of a unsecured promissory note. The
note bears interest of 20%
and has the term of one
year , at which time all principal and interest
will be paid in a balloon payment. In February 2021, the Company paid this note, which was in default, and accrued interest. On
August 10, 2018, Frost, a director, loaned the Company $ 13,000
in the form of a unsecured promissory note. The
note bears interest of 20%
and has the term of six
months , at which time all principal and interest
will be paid in a balloon payment. In February 2021, the Company paid this note, which was in default, and accrued interest. On
November 5, 2018, Frost, a director, loaned the Company $ 500
in the form of a unsecured promissory note. The
note bears interest of 8%
and has the term of six
months , at which time all principal and interest
will be paid in a balloon payment. In February 2021, the Company paid this note, which was in default, and accrued interest. On
April 9, 2020, Kanuth, an officer and director, loaned the Company $ 1,500
in the form of a unsecured promissory note. The
note bears interest of 8%
and has the term of one
year , at which time all principal and interest
will be paid in a balloon payment. On April 30, 2021, the principal and interest were paid in full. On
April 15, 2020, Kanuth, an officer and director, loaned the Company $ 4,200
in the form of a unsecured promissory note. The
note bears interest of 8%
and has the term of one
year , at which time all principal and interest
will be paid in a balloon payment. On April 30, 2021, the principal and interest were paid in full. On
May 5, 2020, the Company received $ 20,800
in the form of a loan through the CARES Act Paycheck
Protection Program. The balance at December 31, 2021 was $ 20,800 . On
January 11, 2019, ITA entered into a Revolving Loan Commitment (the “Credit Agreement”) with Feenix Payment Systems (“Feenix”),
which provided for total borrowings of up to $ 200,000 .
During 2020, ITA-USA Enterprise converted the credit agreement into a Term Loan Commitment (the “Loan Note”) in the amount
of $ 200,000 .
The Loan Note bears interest at a rate of 12%
per year. Loan payments are interest only with
the principal balance due at the maturity date. As of December 31, 2021, and 2020, the balances of loan notes payable were $ 0
and $ 200,000 ,
respectively. The loan note matured on January 15, 2021. On January 15, 2021, the Company converted the loan to a 24 -month
term loan. The balance on this note payable was paid on June 20, 2021. On
January 11, 2019, ITA entered into a Term Loan Commitment (the “Loan Note”) with Feenix, which provides for a loan of $ 300,000 .
The loan note has a three -year
term and bears interest at a rate of 8.5%
per annum. The loan note may be prepaid at any
time prior to maturity with no prepayment penalties. As of December 31, 2021, and 2020, the balances of the loan note payable were $ 91,758
and $ 169,208 ,
respectively. This note was paid in full on January 3, 2022. The Loan Note had certain covenants regarding financial reporting and new
loans which Feenix has provided waivers in regard to those requirements. On
October 31, 2011, ITA entered into a Promissory Loan (the “Loan Note”) with Grand Slam Partners (“Grand Slam”),
which provides for a loan of $ 735,714 .
Beginning on December 31, 2012, and on or before December 31 st 25%
of net profits of the corresponding calendar
year or $ 30,000
(“Scheduled Annual Payment”). The
Loan Note may be prepaid at any time prior to maturity with no prepayment penalties. As of December 30, 2021, and 2020, the balances
of the loan note payable were $ 434,560
and $ 464,560 ,
respectively. On
May 27, 2020, and August 25, 2020, ITA and NVL received unsecured loans from the Small Business Administration (“SBA”) of
$ 149,900
and $ 113,400 ,
respectively. These 2020 SBA loans bear interest at 3.75 %
per annum and are payable over 30 years with all payments of principal and interest deferred for the first twelve months. Substantially
all of the assets of the Company are pledged as security for this loan. The balance at December 31, 2021 is $ 149,169
and $ 113,400 ,
respectively. These notes are secured by substantially all assets of ITA and NVL. On
March 29, 2018, CMA entered into an unsecured Loan Commitment (“Loan Note”) with Amigh, LLC, which provided for a loan of
$ 80,000 .
The loan has a three-year
term and bears no
interest. The balance was satisfied in January
2021 with the issuance of shares of ALTD which were issued to BHI in the July 23, 2021 transaction. On
December 20, 2021, Trident Water and Altitude International Holdings, Inc. entered into an unsecured Loan Agreement with FVP Servicing,
LLC for $ 500,000 .
The loan matures on December
20, 2023 , and bears interest of 12 %.
The balance as of December 31, 2021 was $ 500,000 .
The loan is secured by the assets of Trident Water and Altitude International Holdings, Inc. and guaranteed by all entities of the Company.
On February 8, 2022, the Company entered into a First Amendment to Loan Agreement (see Note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porting
Edge UK On
June 27, 2017, Altitude entered a license agreement with Sporting Edge UK. Sporting Edge UK is the sole and exclusive owner of and has
the right to license to the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and South America.
● Other
territories as may be agreed upon from time to time, on a temporary or permanent basis. All
royalty amounts due under the 2017 license agreement were waived. The Company will continue to pay for equipment per the agreement. 16929
Wellness Consultants Inc. On
October 31, 2021, Altitude Wellness LLC and 16929 Wellness Consultants Inc. (“16929 Wellness”) entered into a Management
Agreement. As part of the agreement, the Company pays the management of 16929 Wellness a monthly payment of $ 20,000 six months following the date of the agreement or the day that the monthly management fee from selling franchises is greater than
$20,000 per month 20,000 The Company will pay 16929 Wellness a monthly
fee of $ 1,250 20 8,000 3,000,000 Sandpiper
Bay Resort Altitude
Hospitality entered into a Membership Agreement (the “Membership Agreement”) with TMH Worldwide, LLC (the “Franchisor”),
through which Altitude Hospitality was granted franchise rights to operate under the “Trademark Collection® by Wyndham”
brand. Pursuant to the Membership Agreement, Altitude Hospitality agreed to make certain property improvements. The term of the Membership
Agreement is twenty years 6% 101,000 Pursuant
to the Revenue Share Agreement, Altitude Hospitality agreed to pay FVP an amount equal to twenty percent ( 20% ten years 2,500,000 plus </t>
        </is>
      </c>
      <c r="C4" s="4" t="inlineStr">
        <is>
          <t xml:space="preserve">NOTE
7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14, 2022, the Company did not have any legal actions pending against it. On
June 27, 2017, Altitude entered a license agreement with Sporting Edge UK,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and South America.
● Other
territories as may be agreed from time to time, on a temporary or permanent basis. All
amounts due under the 2017 license agreement were waived, as were all royalty fees. The Company will continue to pay for equipment per
the agreement. On
October 31, 2021, Altitude Wellness LLC and 16929 Wellness Consultants Inc. (“16929 Wellness”) entered into a Management
Agreement. As part of the agreement, the Company pays the management of 16929 Wellness a monthly payment of $ 20,000 until
the earlier of six months following the date of the agreement or the day that the monthly management fee from selling franchises is
greater than $ 20,000 per
month. 16929 Wellness granted a waiver on the $ 20,000
payment for November 2021. The
Company will pay 16929 Wellness a monthly fee of $ 1,250 for
each franchise that uses Dr. Kenneth JH Lee as a medical director and 20 %
of all initial franchisee franchise fees (estimated to be $ 8,000 per
franchise purchased. As part of the agreement, 3,000,000 shares
of common stock of the Company were issued to 16929 Well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For
the nine months ended September 30, 2022, the Company compensated Gregory Breunich (“Breunich”), CEO and Chairman, and
Gabriel Jaramillo (“Jaramillo”), Executive Vice President, and Director, collectively $ 260,000 87,692 280,000 87,692 For
the nine months ended September 30, 2022, and 2021, the Company compensated Gregory Breunich $ 55,000 0 The
above balances were paid during the periods ended September 30, 2022, and 2021. The payments are reflected in professional fees on the
statements of operations for the nine months ended September 30, 2022, and 2021. </t>
        </is>
      </c>
      <c r="C4" s="4" t="inlineStr">
        <is>
          <t xml:space="preserve">NOTE
8 – RELATED PARTY TRANSACTIONS On
March 2, 2018, Frost, then a director, loaned the Company $ 40,000
in the form of a promissory note. The note bears
interest of 20%
and has the term of one
year , at which time all principal and interest
will be paid in a balloon payment. In February 2021, the Company paid this note and accrued interest. On
August 10, 2018, Frost, a director, loaned the Company $ 13,000
in the form of a promissory note. The note bears
interest of 20%
and has the term of six
months , at which time all principal and interest
will be paid in a balloon payment. In February 2021, the Company paid this note and accrued interest. On
November 5, 2018, Frost, a director, loaned the Company $ 500
in the form of a promissory note. The note bears
interest of 8%
and has the term of six
months , at which time all principal and interest
will be paid in a balloon payment. In February 2021, the Company paid this note and accrued interest. On
April 9, 2020, Kanuth, an officer and director, loaned the Company $ 1,500
in the form of a promissory note. The note bears
interest of 8%
and has the term of one
year , at which time all principal and interest
will be paid in a balloon payment. On April 30, 2021, the principal and interest were paid in full. On
April 15, 2020, Kanuth, an officer and director, loaned the Company $ 4,200
in the form of a promissory note. The note bears
interest of 8%
and has the term of one
year , at which time all principal and interest
will be paid in a balloon payment. On April 30, 2021, the principal and interest were paid in full. On
March 9, 2021, Frost converted $ 90,708
of payable due to him in exchange for 181,417
shares of common stock of the Company.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April 30, 2021, the Company paid Robert Kanuth $ 20,000
as a settlement for all liabilities owed to him
which totalled $ 20,395 .
See Note 4. In
2021, the Company compensated Gregory Breunich and Gabriel Jaramillo collectively $ 360,000 ,
which was paid to their company, Trans World Performance LL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10 – STOCKHOLDERS’ EQUITY Preferred
Stock On
February 5, 2015, the Board of Directors of the Company authorized 5,000,000 no Each share
of the preferred stock is entitled to one vote and is convertible into one share of common stock On
July 21, 2021, the Company filed a Certificate of Designation for Series A Preferred Stock. The Series A Preferred Stock shares vote
together with the common stock and have voting rights equal to 0.019607 multiplied by the total issued and outstanding shares of common
stock eligible (the “Numerator”) to vote at the time of the respective vote divided by 0.49 minus the Numerator. As of September
30, 2022, with 492,239,343 the 51 shares of Series A Preferred Stock would have 501,890,680 votes
per share of Series A Preferred Stock On
July 23, 2021, the Company issued 51 As
of September 30, 2022, and December 31, 2021, the Company had 51 51 Common
Stock Altitude
was incorporated on May 18, 2017, under the laws of the state of Wisconsin with 100,000,000 0.001 The shareholders have one vote per share of common stock After
the closing of certain Stock Purchase Agreements, in private sale transaction and the Share Exchange Agreement, the Company’s common
stock had no par value and is registered in New York. On
February 10, 2021, the Company filed amended Articles of Incorporation with the State of New York to amend its authorized shares of common
stock by an additional 530,000,000 605,000,000 600,000,000 5,000,000 no On
January 1, 2022, the Company issued its legal counsel 12,500 0.119 1,488 On
February 1, 2022, the Company issued its legal counsel 12,500 0.069 862 On
February 22, 2022, the Company issued 1,000,000 0.055 55,000 On
March 1, 2022, the Company issued its legal counsel 12,500 0.06 750 On
March 17, 2022, the Company issued a consultant 500,000 0.0556 27,800 On
March 7, 2022, Altitude International Holdings, Inc. and CMA Soccer LLC entered into a Consulting, Management and License Agreement with
Soccer Partners America (“Soccer Partners”), a Colorado not for profit corporation. Soccer Partners, under the brand name
of Rush Soccer, has developed the largest known network of affiliated independent youth soccer clubs and with CMA Soccer, will establish
a Rush residential academy program and a men’s professional soccer team. As part of the agreement, certain members of the management
of Soccer Partners were granted a combined total of 10,000,000 0.0556 556,000 On
April 1, 2022, the Company issued its legal counsel 12,500 0.0327 409 On
April 29, 2022, as part of the financing with Feenix (see Note 7), the Company issued Feenix 16,363,636 On
September 2, 2022, the Company issued 102,754,802 41,101,921 10,275,480 38,533,051 12,844,350 0.042 4,315,702 On
September 7, 2022, the Company issued 3,500,000 0.039 136,500 Stock
Option Plan On
February 13, 2018, the Company’s shareholders and Board of Directors approved the 2017 Incentive Stock Plan. There
are currently no stock options currently issued and outstanding under the 2017 Plan, as all 250,000 </t>
        </is>
      </c>
      <c r="C4" s="4" t="inlineStr">
        <is>
          <t xml:space="preserve">NOTE
9 – STOCKHOLDERS’ EQUITY Preferred
Stock On
February 5, 2015, the Board of Directors of the Company authorized 5,000,000
shares of preferred stock with no
par value. Each
share of the preferred stock is entitled to one vote and is convertible into one share of common stock. On
July 21, 2021, the Company filed a Certificate of Designation for Series A Preferred Stock. The Series A Preferred Stock shares vote
together with the common stock and has voting rights equal to 0.019607 multiplied by the total issued and outstanding shares of common
stock eligible (the “Numerator”) to vote at the time of the respective vote divided by 0.49 minus the Numerator. As of December
31, 2021, with 358,070,905 shares
of common stock outstanding, the
51 shares of Series A Preferred Stock would have 369,547,734 votes per share of Series A Preferred Stock . On
July 23, 2021, the Company issued 51
shares of preferred stock to Gregory Breunich
for services rendered to the Company. As
of December 31, 2021, and December 31, 2020, the Company had 51
shares of preferred stock and 0
shares of preferred stock issued and outstanding,
respectively. Common
Stock Altitude
was incorporated on May 18, 2017, under the laws of the state of Wisconsin with 100,000,000
authorized common stock with $ 0.001
par value. The
shareholders have one vote per share of common stock . After
the closing of certain Stock Purchase Agreements, in private sale transaction and the Share Exchange Agreement, the Company’s common
stock had no par value and is registered in New York. On
February 10, 2021, the Company filed a Certificate of Amendment the Certificate of Incorporation with the State of New York to amend
its authorized shares of common stock by an additional 530,000,000
whereas the total authorized is a total of 605,000,000
shares of capital stock consisting of (i) 600,000,000
shares of common stock, no
par value, and (ii) 5,000,000
shares of preferred stock, no par value. On
January 1, 2021, the Company issued its legal counsel 12,500
shares of common stock for legal work for January
2021. The common stock of the Company is thinly traded and had a value of $ 0.103
per share, therefore the Company recorded the
transaction at $ 1,288 . On
February 1, 2021, the Company issued its legal counsel 12,500
shares of common stock for legal work for February
2021. The common stock of the Company is thinly traded and had a value of $ 0.295
per share, therefore the Company recorded the
transaction at $ 3,687 . On
February 2, 2021, the Company issued shares of common stock for services as follows: Elizabeth K. Stahl, 40,000 ;
Robin K. Walker, 100,000 ;
Greg Whyte, 1,500,000 ;
and Greg Anthony, 5,000,000 .
The shares were valued at $ 0.40 ,
or $ 16,000 ,
$ 40,000 ,
$ 600,000
and $ 2,000,000 ,
respectively. On
February 8, 2021, Frost exercised 250,000
options at $ 0.077
per share for $ 19,250 . On
March 1, 2021, the Company issued its legal counsel 12,500
shares of common stock for legal work for March
2021. The common stock of the Company is and had a value of $ 0.708
per share, therefore the Company recorded the
transaction at $ 8,850 . On
March 9, 2021, the Company issued 50,000
shares of common stock of the Company to Kanuth
in exchange for services. The value was $ 0.58 per share or $ 29,000 . On
March 9, 2021, Frost converted $ 87,080
of payable due to him in exchange for 181,417
shares of common stock of the Company. The issuance
was made in reliance on the exemption from registration provided by Sections 3(a)(9) and 4(a)(2) of the Securities Act as the common
stock was issued in exchange for debt securities of the Company held by the Investor, there was no additional consideration for the exchange,
there was no remuneration for the solicitation of the exchange, there was no general solicitation, and the transactions did not involve
a public offering. On
April 1, 2021, the Company issued its legal counsel 12,500
shares of common stock for legal work for April
2021. The common stock of the Company is and had a value of $ 0.408
per share, therefore the Company recorded the
transaction at $ 5,100 . On
May 1, 2021, the Company issued its legal counsel 12,500
shares of common stock for legal work for May
2021. The common stock of the Company is and had a value of $ 0.22
per share, therefore the Company recorded the
transaction at $ 2,750 . On
June 1, 2021, the Company issued its legal counsel 12,500
shares of common stock for legal work for June
2021. The common stock of the Company is and had a value of $ 0.201
per share, therefore the Company recorded the
transaction at $ 2,512 . Between
February 2021 and July 2021, BHI sold 12,510,000
shares of BHI valued at $ 0.10
per share for $ 1,251,000
in proceeds, On
July 1, 2021, the Company issued its legal counsel 12,500
shares of common stock for legal work for July
2021. The common stock of the Company is and had a value of $ 0.201
per share, therefore the Company recorded the
transaction at $ 2,478 . On
July 6, 2021, the Company issued 50,000
shares of common stock to Jeff Deforrest for
services. The shares were valued at $ 0.21
each for a total value of $ 10,500 . On
July 6, 2021, the Company issued 300,000
shares to FMW Media Corp, LLC. The shares were
valued at $ 0.21
each for a total value of $ 63,000 . On
July 23, 2021, the Company issued 295,986,724
shares of common stock in conjunction with the
Share Exchange Agreement with BHI (see Note 3). On
August 1, 2021, the Company issued its legal counsel 12,500
shares of common stock for legal work for August
2021. The common stock of the Company is and had a value of $ 0.201
per share, therefore the Company recorded the
transaction at $ 5,375 . On
September 1, 2021, the Company issued its legal counsel 12,500
shares of common stock for legal work for September
2021. The common stock of the Company is and had a value of $ 0.298
per share, therefore the Company recorded the
transaction at $ 3,725 . On
October 1, 2021, the Company issued its legal counsel 12,500
shares of common stock for legal work for October
2021. The common stock of the Company is and had a value of $ 0.20
per share, therefore the Company recorded the
transaction at $ 2,500 . On
October 31, 2021, the Company issued 16929 Wellness Consultants Inc. (“16929 Wellness”) 3,000,000
shares of common stock for services related to
the Management Agreement executed between 16929 Wellness and Altitude Wellness LLC. On
November 1, 2021, the Company issued its legal counsel 12,500
shares of common stock for legal work for November
2021. The common stock of the Company is and had a value of $ 0.1797
per share, therefore the Company recorded the
transaction at $ 2,246 . On
December 1, 2021, the Company issued its legal counsel 12,500
shares of common stock for legal work for December
2021. The common stock of the Company is and had a value of $ 0.072
per share, therefore the Company recorded the
transaction at $ 900 . Stock
Option Plan On
February 13, 2018, the Company’s shareholders and Board of Directors approved the 2017 Incentive Stock Plan. On
January 25, 2019, the Company issued 250,000
options to Frost. The
options vest at a rate of 25 and expire upon
termination of employment. The exercise price is $ 0.077 .
The Black-Scholes calculation valued the options at $ 15,809 ,
or $ 0.06 per share. On February 8, 2021, Frost exercised the options
at $ 0.077
per share for $ 19,250 . There
are currently no stock options currently issued and outstanding under the 2017 Plan, as all 250,000
remaining stock options issued and outstanding
were exercised on February 8,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11 – INCOME TAXES As
of September 30, 2022, the Company has net operating loss carry forwards of $ 410,512 254,336 The
Company’s tax expense differs from the “expected” tax expense for Federal income tax purposes (computed by applying
the United States Federal tax rate of 21 SCHEDULE
OF INCOME TAX EXPENSE (BENEFIT)
September 30, December 31,
2022 2021
Tax expense (benefit) at the statutory rate $ (331,567 ) $ (205,425 )
State income taxes, net of federal income tax benefit (78,945 ) (48,911 )
Change in valuation allowance 410,512 254,336
Total $ - $ - The
tax effects of the temporary differences between reportable financial statement income and taxable income are recognized as deferred
tax assets and liabilities. The
tax years 2021 and 2020 remains for examination by federal agencies and other jurisdictions in which it operates. The
tax effect of significant components of the Company’s deferred tax assets and liabilities at September 30, 2022, and December 31,
2021, are as follows: SCHEDULE
OF DEFERRED TAX ASSETS AND LIABILITIES
September 30, December 31,
2022 2021
Deferred tax assets:
Net operating loss carryforward $ 410,512 $ 254,336
Timing differences - -
Total gross deferred tax assets 410,512 254,336
Less: Deferred tax asset valuation allowance (410,512 ) (254,336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2 and 2021 were fully offset by a 100 410,512 254,336 </t>
        </is>
      </c>
      <c r="C4" s="4" t="inlineStr">
        <is>
          <t xml:space="preserve">NOTE
10 – INCOME TAXES As
of December 31, 2021, the Company has net operating loss carry forwards of $ 254,336
that $ 0
may be available to reduce future years’
taxable income through 2041. In 2020, there were no tax impacts as Breunich Holdings, Inc. was taxed as an limited liability company.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21 and
2020), as follows: SCHEDULE
OF INCOME TAX EXPENSE (BENEFIT)
December
31, December
31,
2021 2020
Tax
expense (benefit) at the statutory rate $ (205,425 ) $ (66,230 )
State
income taxes, net of federal income tax benefit (48,911 ) (15,769 )
Change
in valuation allowance 254,336 81,999
Total $ - $ - The
tax effects of the temporary differences between reportable financial statement income and taxable income are recognized as deferred
tax assets and liabilities. The
tax years 2021 and 2020 remains to examination by federal agencies and other jurisdictions in which it operates. The
tax effect of significant components of the Company’s deferred tax assets and liabilities at December 31, 2021 and 2020, are as
follows: SCHEDULE
OF DEFERRED TAX ASSETS AND LIABILITIES
December
31, December
31,
2021 2020
Deferred
tax assets:
Net
operating loss carryforward $ 254,336 $ 247,032
Timing
differences - -
Total
gross deferred tax assets 254,336 247,032
Less:
Deferred tax asset valuation allowance (254,336 ) (247,032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1 and 2020 were fully offset by a 100 %
valuation allowance. The valuation allowance for the remaining net deferred tax assets was $ 254,336
and $ 0
as of December 31, 2021, and 2020, respectively.
Due to the transaction between the Company and BHI (see Note 3), which resulted in a change of control, net operating loss carryforwards
prior to the transaction may not be usable for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CLASS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CLASSES</t>
        </is>
      </c>
      <c r="B4" s="4" t="inlineStr">
        <is>
          <t xml:space="preserve">NOTE
12 – REVENUE CLASSES The
Company has seven distinct revenue streams: hotel resort reservations, altitude chambers, tuition-based sports academies, hosting events,
membership fees, uniform sales and atmospheric water generators. Selected financial information for the Company’s operating revenue
classes are as follows: SCHEDULE
OF OPERATING REVENUE CLASSES
2022 2021
For the Nine Months Ended
September 30,
2022 2021
Revenues:
Hotel resort $ 101,175 $ -
Altitude chambers 420,913 -
Tuition-based sports academies 4,899,219 5,403,078
Hosting events 1,266,605 -
Uniform sales 422,986 -
Membership fees 462,179 -
Water systems 138,520 119,421
Total $ 7,711,597 $ 5,522,499 </t>
        </is>
      </c>
      <c r="C4" s="4" t="inlineStr">
        <is>
          <t xml:space="preserve">NOTE
11 – REVENUE CLASSES The
Company has three distinct revenue streams: altitude chambers, tuition-based sports academies, and water systems. Selected financial
information for the Company’s operating revenue classes are as follows: SCHEDULE
OF OPERATING REVENUE CLASSES
For
the For
the
year
ended year
ended
December
31, 2021 December
31, 2020
Revenues:
Altitude
chambers $ - $ -
Tuition-based
sports academies 6,122,834 5,524,410
Water
systems 473,033 -
Total $ 6,595,867 $ 5,524,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 OF PRIOR YEAR</t>
        </is>
      </c>
      <c r="B1" s="2" t="inlineStr">
        <is>
          <t>9 Months Ended</t>
        </is>
      </c>
    </row>
    <row r="2">
      <c r="B2" s="2" t="inlineStr">
        <is>
          <t>Sep. 30, 2022</t>
        </is>
      </c>
    </row>
    <row r="3">
      <c r="A3" s="3" t="inlineStr">
        <is>
          <t>Equity [Abstract]</t>
        </is>
      </c>
      <c r="B3" s="4" t="inlineStr">
        <is>
          <t xml:space="preserve"> </t>
        </is>
      </c>
    </row>
    <row r="4">
      <c r="A4" s="4" t="inlineStr">
        <is>
          <t>RECLASSIFICATION OF PRIOR YEAR</t>
        </is>
      </c>
      <c r="B4" s="4" t="inlineStr">
        <is>
          <t xml:space="preserve">NOTE
13 – RECLASSIFICATION OF PRIOR YEAR The
Company has reclassified certain line items on the statement of operations for the three months ended September 30, 2021, and for the
nine months ended September 30, 2021, from the Form 10-Q for the period ended September 30, 2022, as filed with the United States Securities
and Exchange Commission. In
the 2021 filing, certain expenses, specifically direct costs of revenue, and salary and related expenses. In 2021, certain compensation
expenses were classified as general and administrative versus direct costs of revenue. For the year ended December 31, 2021, and forward,
the Company has classified certain costs to direct costs of revenue as they are a part of the direct costs. Additionally, rent expense
and depreciation and amortization expense was included in other general and administrative expenses for the periods ended September 30,
2021, whereas, due to the significance of these expenses, they are segregated for the periods ended September 30, 2022, therefore, for
comparison purposes, these expenses have been extracted for the periods ended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148417</v>
      </c>
      <c r="C3" s="5" t="n">
        <v>423165</v>
      </c>
      <c r="D3" s="5" t="n">
        <v>134003</v>
      </c>
    </row>
    <row r="4">
      <c r="A4" s="4" t="inlineStr">
        <is>
          <t>Accounts receivable, net</t>
        </is>
      </c>
      <c r="B4" s="6" t="n">
        <v>821827</v>
      </c>
      <c r="C4" s="6" t="n">
        <v>91520</v>
      </c>
      <c r="D4" s="6" t="n">
        <v>269962</v>
      </c>
    </row>
    <row r="5">
      <c r="A5" s="4" t="inlineStr">
        <is>
          <t>Inventory</t>
        </is>
      </c>
      <c r="B5" s="6" t="n">
        <v>271884</v>
      </c>
      <c r="C5" s="6" t="n">
        <v>161235</v>
      </c>
      <c r="D5" s="6" t="n">
        <v>50536</v>
      </c>
    </row>
    <row r="6">
      <c r="A6" s="4" t="inlineStr">
        <is>
          <t>Prepaid expense</t>
        </is>
      </c>
      <c r="B6" s="6" t="n">
        <v>685671</v>
      </c>
      <c r="C6" s="6" t="n">
        <v>88134</v>
      </c>
      <c r="D6" s="6" t="n">
        <v>202003</v>
      </c>
    </row>
    <row r="7">
      <c r="A7" s="4" t="inlineStr">
        <is>
          <t>Deferred offering costs</t>
        </is>
      </c>
      <c r="B7" s="6" t="n">
        <v>197500</v>
      </c>
      <c r="C7" s="4" t="inlineStr">
        <is>
          <t xml:space="preserve"> </t>
        </is>
      </c>
      <c r="D7" s="4" t="inlineStr">
        <is>
          <t xml:space="preserve"> </t>
        </is>
      </c>
    </row>
    <row r="8">
      <c r="A8" s="4" t="inlineStr">
        <is>
          <t>Other current assets</t>
        </is>
      </c>
      <c r="B8" s="6" t="n">
        <v>800</v>
      </c>
      <c r="C8" s="4" t="inlineStr">
        <is>
          <t xml:space="preserve"> </t>
        </is>
      </c>
      <c r="D8" s="4" t="inlineStr">
        <is>
          <t xml:space="preserve"> </t>
        </is>
      </c>
    </row>
    <row r="9">
      <c r="A9" s="4" t="inlineStr">
        <is>
          <t>Total current assets</t>
        </is>
      </c>
      <c r="B9" s="6" t="n">
        <v>4126099</v>
      </c>
      <c r="C9" s="6" t="n">
        <v>764054</v>
      </c>
      <c r="D9" s="6" t="n">
        <v>656504</v>
      </c>
    </row>
    <row r="10">
      <c r="A10" s="4" t="inlineStr">
        <is>
          <t>Land</t>
        </is>
      </c>
      <c r="B10" s="6" t="n">
        <v>28200000</v>
      </c>
      <c r="C10" s="4" t="inlineStr">
        <is>
          <t xml:space="preserve"> </t>
        </is>
      </c>
      <c r="D10" s="4" t="inlineStr">
        <is>
          <t xml:space="preserve"> </t>
        </is>
      </c>
    </row>
    <row r="11">
      <c r="A11" s="4" t="inlineStr">
        <is>
          <t>Fixed assets, net</t>
        </is>
      </c>
      <c r="B11" s="6" t="n">
        <v>30396674</v>
      </c>
      <c r="C11" s="6" t="n">
        <v>71036</v>
      </c>
      <c r="D11" s="6" t="n">
        <v>286099</v>
      </c>
    </row>
    <row r="12">
      <c r="A12" s="4" t="inlineStr">
        <is>
          <t>Construction-in-process</t>
        </is>
      </c>
      <c r="B12" s="6" t="n">
        <v>1123413</v>
      </c>
      <c r="C12" s="4" t="inlineStr">
        <is>
          <t xml:space="preserve"> </t>
        </is>
      </c>
      <c r="D12" s="4" t="inlineStr">
        <is>
          <t xml:space="preserve"> </t>
        </is>
      </c>
    </row>
    <row r="13">
      <c r="A13" s="4" t="inlineStr">
        <is>
          <t>Intangible assets, net</t>
        </is>
      </c>
      <c r="B13" s="6" t="n">
        <v>265000</v>
      </c>
      <c r="C13" s="6" t="n">
        <v>287500</v>
      </c>
      <c r="D13" s="4" t="inlineStr">
        <is>
          <t xml:space="preserve"> </t>
        </is>
      </c>
    </row>
    <row r="14">
      <c r="A14" s="4" t="inlineStr">
        <is>
          <t>Cash, restricted</t>
        </is>
      </c>
      <c r="B14" s="6" t="n">
        <v>10190888</v>
      </c>
      <c r="C14" s="4" t="inlineStr">
        <is>
          <t xml:space="preserve"> </t>
        </is>
      </c>
      <c r="D14" s="4" t="inlineStr">
        <is>
          <t xml:space="preserve"> </t>
        </is>
      </c>
    </row>
    <row r="15">
      <c r="A15" s="4" t="inlineStr">
        <is>
          <t>Franchise fees</t>
        </is>
      </c>
      <c r="B15" s="6" t="n">
        <v>101100</v>
      </c>
      <c r="C15" s="4" t="inlineStr">
        <is>
          <t xml:space="preserve"> </t>
        </is>
      </c>
      <c r="D15" s="4" t="inlineStr">
        <is>
          <t xml:space="preserve"> </t>
        </is>
      </c>
    </row>
    <row r="16">
      <c r="A16" s="4" t="inlineStr">
        <is>
          <t>Deposits</t>
        </is>
      </c>
      <c r="B16" s="6" t="n">
        <v>161147</v>
      </c>
      <c r="C16" s="4" t="inlineStr">
        <is>
          <t xml:space="preserve"> </t>
        </is>
      </c>
      <c r="D16" s="4" t="inlineStr">
        <is>
          <t xml:space="preserve"> </t>
        </is>
      </c>
    </row>
    <row r="17">
      <c r="A17" s="4" t="inlineStr">
        <is>
          <t>Goodwill</t>
        </is>
      </c>
      <c r="B17" s="6" t="n">
        <v>29660232</v>
      </c>
      <c r="C17" s="6" t="n">
        <v>29493398</v>
      </c>
      <c r="D17" s="4" t="inlineStr">
        <is>
          <t xml:space="preserve"> </t>
        </is>
      </c>
    </row>
    <row r="18">
      <c r="A18" s="4" t="inlineStr">
        <is>
          <t>Total assets</t>
        </is>
      </c>
      <c r="B18" s="6" t="n">
        <v>104224553</v>
      </c>
      <c r="C18" s="6" t="n">
        <v>30615988</v>
      </c>
      <c r="D18" s="6" t="n">
        <v>942603</v>
      </c>
    </row>
    <row r="19">
      <c r="A19" s="3" t="inlineStr">
        <is>
          <t>Current liabilities</t>
        </is>
      </c>
      <c r="B19" s="4" t="inlineStr">
        <is>
          <t xml:space="preserve"> </t>
        </is>
      </c>
      <c r="C19" s="4" t="inlineStr">
        <is>
          <t xml:space="preserve"> </t>
        </is>
      </c>
      <c r="D19" s="4" t="inlineStr">
        <is>
          <t xml:space="preserve"> </t>
        </is>
      </c>
    </row>
    <row r="20">
      <c r="A20" s="4" t="inlineStr">
        <is>
          <t>Notes payable - related party</t>
        </is>
      </c>
      <c r="B20" s="4" t="inlineStr">
        <is>
          <t xml:space="preserve"> </t>
        </is>
      </c>
      <c r="C20" s="4" t="inlineStr">
        <is>
          <t xml:space="preserve"> </t>
        </is>
      </c>
      <c r="D20" s="6" t="n">
        <v>69200</v>
      </c>
    </row>
    <row r="21">
      <c r="A21" s="4" t="inlineStr">
        <is>
          <t>Notes payable</t>
        </is>
      </c>
      <c r="B21" s="6" t="n">
        <v>2948284</v>
      </c>
      <c r="C21" s="4" t="inlineStr">
        <is>
          <t xml:space="preserve"> </t>
        </is>
      </c>
      <c r="D21" s="6" t="n">
        <v>934568</v>
      </c>
    </row>
    <row r="22">
      <c r="A22" s="4" t="inlineStr">
        <is>
          <t>Accounts payable and accrued expenses</t>
        </is>
      </c>
      <c r="B22" s="6" t="n">
        <v>1986612</v>
      </c>
      <c r="C22" s="6" t="n">
        <v>436896</v>
      </c>
      <c r="D22" s="6" t="n">
        <v>466708</v>
      </c>
    </row>
    <row r="23">
      <c r="A23" s="4" t="inlineStr">
        <is>
          <t>Accounts payable and accrued expenses - related party</t>
        </is>
      </c>
      <c r="B23" s="4" t="inlineStr">
        <is>
          <t xml:space="preserve"> </t>
        </is>
      </c>
      <c r="C23" s="4" t="inlineStr">
        <is>
          <t xml:space="preserve"> </t>
        </is>
      </c>
      <c r="D23" s="6" t="n">
        <v>113422</v>
      </c>
    </row>
    <row r="24">
      <c r="A24" s="4" t="inlineStr">
        <is>
          <t>Stockholders’ advance</t>
        </is>
      </c>
      <c r="B24" s="6" t="n">
        <v>36211</v>
      </c>
      <c r="C24" s="6" t="n">
        <v>36211</v>
      </c>
      <c r="D24" s="6" t="n">
        <v>36211</v>
      </c>
    </row>
    <row r="25">
      <c r="A25" s="4" t="inlineStr">
        <is>
          <t>PPP loan</t>
        </is>
      </c>
      <c r="B25" s="4" t="inlineStr">
        <is>
          <t xml:space="preserve"> </t>
        </is>
      </c>
      <c r="C25" s="6" t="n">
        <v>20800</v>
      </c>
      <c r="D25" s="6" t="n">
        <v>30595</v>
      </c>
    </row>
    <row r="26">
      <c r="A26" s="4" t="inlineStr">
        <is>
          <t>Loan payable</t>
        </is>
      </c>
      <c r="B26" s="6" t="n">
        <v>448321</v>
      </c>
      <c r="C26" s="4" t="inlineStr">
        <is>
          <t xml:space="preserve"> </t>
        </is>
      </c>
      <c r="D26" s="4" t="inlineStr">
        <is>
          <t xml:space="preserve"> </t>
        </is>
      </c>
    </row>
    <row r="27">
      <c r="A27" s="4" t="inlineStr">
        <is>
          <t>Hotel financing, current</t>
        </is>
      </c>
      <c r="B27" s="6" t="n">
        <v>4400000</v>
      </c>
      <c r="C27" s="4" t="inlineStr">
        <is>
          <t xml:space="preserve"> </t>
        </is>
      </c>
      <c r="D27" s="4" t="inlineStr">
        <is>
          <t xml:space="preserve"> </t>
        </is>
      </c>
    </row>
    <row r="28">
      <c r="A28" s="4" t="inlineStr">
        <is>
          <t>Deferred revenue</t>
        </is>
      </c>
      <c r="B28" s="6" t="n">
        <v>2364388</v>
      </c>
      <c r="C28" s="6" t="n">
        <v>1388126</v>
      </c>
      <c r="D28" s="6" t="n">
        <v>1378502</v>
      </c>
    </row>
    <row r="29">
      <c r="A29" s="4" t="inlineStr">
        <is>
          <t>Total current liabilities</t>
        </is>
      </c>
      <c r="B29" s="6" t="n">
        <v>12183816</v>
      </c>
      <c r="C29" s="6" t="n">
        <v>1882033</v>
      </c>
      <c r="D29" s="6" t="n">
        <v>3029206</v>
      </c>
    </row>
    <row r="30">
      <c r="A30" s="3" t="inlineStr">
        <is>
          <t>Non-current liabilities</t>
        </is>
      </c>
      <c r="B30" s="4" t="inlineStr">
        <is>
          <t xml:space="preserve"> </t>
        </is>
      </c>
      <c r="C30" s="4" t="inlineStr">
        <is>
          <t xml:space="preserve"> </t>
        </is>
      </c>
      <c r="D30" s="4" t="inlineStr">
        <is>
          <t xml:space="preserve"> </t>
        </is>
      </c>
    </row>
    <row r="31">
      <c r="A31" s="4" t="inlineStr">
        <is>
          <t>Other non-current liability</t>
        </is>
      </c>
      <c r="B31" s="6" t="n">
        <v>380000</v>
      </c>
      <c r="C31" s="4" t="inlineStr">
        <is>
          <t xml:space="preserve"> </t>
        </is>
      </c>
      <c r="D31" s="4" t="inlineStr">
        <is>
          <t xml:space="preserve"> </t>
        </is>
      </c>
    </row>
    <row r="32">
      <c r="A32" s="4" t="inlineStr">
        <is>
          <t>Hotel financing, non-current</t>
        </is>
      </c>
      <c r="B32" s="6" t="n">
        <v>50222517</v>
      </c>
      <c r="C32" s="4" t="inlineStr">
        <is>
          <t xml:space="preserve"> </t>
        </is>
      </c>
      <c r="D32" s="4" t="inlineStr">
        <is>
          <t xml:space="preserve"> </t>
        </is>
      </c>
    </row>
    <row r="33">
      <c r="A33" s="4" t="inlineStr">
        <is>
          <t>Notes payable, net of discounts</t>
        </is>
      </c>
      <c r="B33" s="6" t="n">
        <v>11200042</v>
      </c>
      <c r="C33" s="4" t="inlineStr">
        <is>
          <t xml:space="preserve"> </t>
        </is>
      </c>
      <c r="D33" s="4" t="inlineStr">
        <is>
          <t xml:space="preserve"> </t>
        </is>
      </c>
    </row>
    <row r="34">
      <c r="A34" s="4" t="inlineStr">
        <is>
          <t>Notes payable, net of current portion</t>
        </is>
      </c>
      <c r="B34" s="6" t="n">
        <v>775206</v>
      </c>
      <c r="C34" s="6" t="n">
        <v>1288887</v>
      </c>
      <c r="D34" s="6" t="n">
        <v>263300</v>
      </c>
    </row>
    <row r="35">
      <c r="A35" s="4" t="inlineStr">
        <is>
          <t>Total non-current liabilities</t>
        </is>
      </c>
      <c r="B35" s="6" t="n">
        <v>62577765</v>
      </c>
      <c r="C35" s="6" t="n">
        <v>1288887</v>
      </c>
      <c r="D35" s="6" t="n">
        <v>263300</v>
      </c>
    </row>
    <row r="36">
      <c r="A36" s="4" t="inlineStr">
        <is>
          <t>Total liabilities</t>
        </is>
      </c>
      <c r="B36" s="6" t="n">
        <v>74761581</v>
      </c>
      <c r="C36" s="6" t="n">
        <v>3170920</v>
      </c>
      <c r="D36" s="6" t="n">
        <v>3292506</v>
      </c>
    </row>
    <row r="37">
      <c r="A37" s="4" t="inlineStr">
        <is>
          <t>Commitments and contingencies - Note 7</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Preferred stock value</t>
        </is>
      </c>
      <c r="B39" s="4" t="inlineStr">
        <is>
          <t xml:space="preserve"> </t>
        </is>
      </c>
      <c r="C39" s="4" t="inlineStr">
        <is>
          <t xml:space="preserve"> </t>
        </is>
      </c>
      <c r="D39" s="4" t="inlineStr">
        <is>
          <t xml:space="preserve"> </t>
        </is>
      </c>
    </row>
    <row r="40">
      <c r="A40" s="4" t="inlineStr">
        <is>
          <t>Common stock value</t>
        </is>
      </c>
      <c r="B40" s="6" t="n">
        <v>34659879</v>
      </c>
      <c r="C40" s="6" t="n">
        <v>30362949</v>
      </c>
      <c r="D40" s="6" t="n">
        <v>3091136</v>
      </c>
    </row>
    <row r="41">
      <c r="A41" s="4" t="inlineStr">
        <is>
          <t>Members’ deficit</t>
        </is>
      </c>
      <c r="B41" s="4" t="inlineStr">
        <is>
          <t xml:space="preserve"> </t>
        </is>
      </c>
      <c r="C41" s="4" t="inlineStr">
        <is>
          <t xml:space="preserve"> </t>
        </is>
      </c>
      <c r="D41" s="6" t="n">
        <v>-1981343</v>
      </c>
    </row>
    <row r="42">
      <c r="A42" s="4" t="inlineStr">
        <is>
          <t>Additional paid in capital</t>
        </is>
      </c>
      <c r="B42" s="4" t="inlineStr">
        <is>
          <t xml:space="preserve"> </t>
        </is>
      </c>
      <c r="C42" s="4" t="inlineStr">
        <is>
          <t xml:space="preserve"> </t>
        </is>
      </c>
      <c r="D42" s="6" t="n">
        <v>-1270366</v>
      </c>
    </row>
    <row r="43">
      <c r="A43" s="4" t="inlineStr">
        <is>
          <t>Non-controlling members’ deficit</t>
        </is>
      </c>
      <c r="B43" s="4" t="inlineStr">
        <is>
          <t xml:space="preserve"> </t>
        </is>
      </c>
      <c r="C43" s="4" t="inlineStr">
        <is>
          <t xml:space="preserve"> </t>
        </is>
      </c>
      <c r="D43" s="6" t="n">
        <v>-44454</v>
      </c>
    </row>
    <row r="44">
      <c r="A44" s="4" t="inlineStr">
        <is>
          <t>Accumulated deficit</t>
        </is>
      </c>
      <c r="B44" s="6" t="n">
        <v>-5196907</v>
      </c>
      <c r="C44" s="6" t="n">
        <v>-2917881</v>
      </c>
      <c r="D44" s="6" t="n">
        <v>-2144876</v>
      </c>
    </row>
    <row r="45">
      <c r="A45" s="4" t="inlineStr">
        <is>
          <t>Total stockholders’ equity (deficit)</t>
        </is>
      </c>
      <c r="B45" s="6" t="n">
        <v>29462972</v>
      </c>
      <c r="C45" s="6" t="n">
        <v>27445068</v>
      </c>
      <c r="D45" s="6" t="n">
        <v>-2349903</v>
      </c>
    </row>
    <row r="46">
      <c r="A46" s="4" t="inlineStr">
        <is>
          <t>Total liabilities and stockholders’ equity (deficit)</t>
        </is>
      </c>
      <c r="B46" s="5" t="n">
        <v>104224553</v>
      </c>
      <c r="C46" s="5" t="n">
        <v>30615988</v>
      </c>
      <c r="D46" s="5" t="n">
        <v>942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On October 24, 2022, the Company executed Employment
Agreements with Breunich, Del Mastro and Jaramillo. Breunich will receive $ 300,000 60,000 250,000 50,000 On October 25, 2022, the
Company received a waiver notice from its legal counsel for 62,500</t>
        </is>
      </c>
      <c r="C4" s="4" t="inlineStr">
        <is>
          <t>NOTE
12 – SUBSEQUENT EVENTS On
January 1, 2022, the Company issued its legal counsel 12,500
shares of common stock for legal work for January
2022. The common stock of the Company is thinly traded and had a value of $ 0.119
per share, therefore the Company recorded the
transaction at $ 1,488 . On
February 1, 2022, the Company issued its legal counsel 12,500
shares of common stock for legal work for February
2022. The common stock of the Company is thinly traded and had a value of $ 0.069
per share, therefore the Company recorded the
transaction at $ 862 . On
February 8, 2022, the Company entered into a First Amendment to Loan Agreement with FVP Servicing, LLC (see Note 6) for an additional
incremental advance of $ 100,000 . On
February 22, 2022, the Company issued 1,000,000
shares of common stock of the Company to Hospitality
Funding Inc. in exchange for services related to consulting. On
March 1, 2022, the Company issued its legal counsel 12,500
shares of common stock for legal work for March
2022. The common stock of the Company is thinly traded and had a value of $ 0.06
per share, therefore the Company recorded the
transaction at $ 750 . On
March 7, 2022, Altitude International Holdings, Inc. and CMA Soccer LLC entered into a Consulting, Management and License Agreement with
Soccer Partners America (“Soccer Partners”), a Colorado not for profit corporation. Soccer Partners, under the brand name
of Rush Soccer, has developed the largest known network of affiliated independent youth soccer clubs and with CMA Soccer, will establish
a Rush residential academy program and a men’s professional soccer team. As part of the agreement, certain members of the management
of Soccer Partners were granted a combined total of 10,000,000
shares of common stock of the Company and employment
agreements for five individ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ERSE MERGER</t>
        </is>
      </c>
      <c r="B1" s="2" t="inlineStr">
        <is>
          <t>12 Months Ended</t>
        </is>
      </c>
    </row>
    <row r="2">
      <c r="B2" s="2" t="inlineStr">
        <is>
          <t>Dec. 31, 2021</t>
        </is>
      </c>
    </row>
    <row r="3">
      <c r="A3" s="3" t="inlineStr">
        <is>
          <t>Reverse Merger</t>
        </is>
      </c>
      <c r="B3" s="4" t="inlineStr">
        <is>
          <t xml:space="preserve"> </t>
        </is>
      </c>
    </row>
    <row r="4">
      <c r="A4" s="4" t="inlineStr">
        <is>
          <t>REVERSE MERGER</t>
        </is>
      </c>
      <c r="B4" s="4" t="inlineStr">
        <is>
          <t xml:space="preserve">NOTE
3 – REVERSE MERGER Acquisition
of Breunich Holdings, Inc. On
July 6, 2021, Altitude International Holdings, Inc. (“Altitude”) entered into a Share Exchange Agreement (the “Agreement”)
with BHI, a Delaware entity. The Agreement closed on July 23, 2021. BHI is a holding company with seven operating LLCs, including CMAS,
ITA, Trident, NMBA, NVL, Six Log, and Altitude Wellness. These entities have since been rebranded with “Altitude”-specific
names. Pursuant
to the terms of the Agreement, the Company issued 295,986,724
shares of its common stock to the shareholders
of BHI in exchange for 100 %
ownership of BHI (the “Share Compensation”). The Company’s common stock is not historically traded at significant volume
which has caused significant fluctuations in the price per share. For the initial valuation, the stock was valued at $ 0.331
per share per the closing price on July 22, 2021,
or $ 97,971,606 .
The Company performed a valuation of the BHI acquisition, and the value was determined to be $ 29,493,398
based on the fair value of BHI at the acquisition
date. The goodwill is attributable to common synergies, the workforce. Greg
Breunich, a primary owner and CEO of BHI, was appointed as CEO, CFO and Director of the Company in January 2021 as the two companies
worked to finalize the Agreement. The
following table summarizes the consideration given for Altitude and the fair values of the assets and liabilities assumed at the acquisition
date. SCHEDULE
OF BUSINESS ACQUISITION
Consideration
given:
Common
stock shares given $ 29,598,672
Total
consideration given $ 29,598,672
Fair
value of identifiable assets acquired, and liabilities assumed:
Cash $ 4,122
Prepaid
expenses 39,208
Notes
payable (20,800 )
Accounts
payable and accrued expenses (55,008 )
Deferred
revenue (126,037 )
Shareholder
advance (36,211 )
UK
Sporting Edge license 300,000
Total
identifiable net liabilities 105,274
Goodwill 29,493,398
Total
consideration $ 29,598,672 Accounting
Treatment of the Merger For
financial reporting purposes, the Share Exchange represented a “reverse merger” and BHI was deemed to be the accounting acquirer
in the transaction. The Share Exchange has been accounted for as a reverse-merger. Breunich
Holdings, Inc. is deemed to be the acquirer for financial reporting purposes, and Altitude International Holdings, Inc. is treated as
the acquired company. Consequently, the assets and liabilities and the operations that are reflected in the historical financial statements
prior to the Share Exchange are those of BHI and are recorded at the historical cost basis of BHI, and the financial statements after
completion of the Share Exchange will include the assets and liabilities of ALTD and BHI, and the historical operations of BHI and ALTD
from the acquisition date forward. Goodwill
is not deductible for income tax purposes. The
information below represents the revenues and earnings of the combined entities as if the business combination had occurred on January
1, 2020: SCHEDULE
OF REVENUES AND EARNINGS OF BUSINESS COMBINATION
2021 2020
Revenues $ 6,595,867 $ 5,525,596
Net
loss $ (5,015,908 ) $ (433,834 ) The
amount of revenues and net loss in the consolidated Statement of Operations attributable to the acquired entity for the year ended December
31, 2021 is $ 0
and $ 914,059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 follows the accrual basis of accounting in accordance with generally accepted accounting principles in the United States of America
and has a year-end of December 31. The
unaudited condensed consolidated financial statements of the Company for the nine month periods ended September 30,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15, 2022. These financial statements should be read in conjunction with that report. </t>
        </is>
      </c>
      <c r="C4" s="4" t="inlineStr">
        <is>
          <t xml:space="preserve">Basis
of presentation The
Company follows the accrual basis of accounting in accordance with generally accepted accounting principles in the United States of America
and has a year-end of December 31. </t>
        </is>
      </c>
    </row>
    <row r="5">
      <c r="A5" s="4" t="inlineStr">
        <is>
          <t>Principles of Consolidation</t>
        </is>
      </c>
      <c r="B5" s="4" t="inlineStr">
        <is>
          <t xml:space="preserve">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Altitude
Online Learning LLC Altitude
Sports Management Corp. Altitude
Hospitality LLC ® Rush
Education LLC </t>
        </is>
      </c>
      <c r="C5" s="4" t="inlineStr">
        <is>
          <t xml:space="preserve">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Altitude
Online Learning LLC Altitude
Sports Management Corp. All
intercompany accounts and transactions are eliminated in consolidation. </t>
        </is>
      </c>
    </row>
    <row r="6">
      <c r="A6" s="4" t="inlineStr">
        <is>
          <t>Going Concern and Liquidity</t>
        </is>
      </c>
      <c r="B6" s="4" t="inlineStr">
        <is>
          <t xml:space="preserve">Liquidity
and Going Concern We
have incurred recurring losses since inception and expect to continue to incur losses as a result of legal and professional fees and
our corporate general and administrative expenses. On September 30, 2022, we had $ 2,148,417
in cash. Our net losses incurred for the nine
months ended September 30, 2022 were $ 2,279,026 and the working capital deficit was $ 8,057,715 </t>
        </is>
      </c>
      <c r="C6" s="4" t="inlineStr">
        <is>
          <t xml:space="preserve">Going
Concern and Liquidity We
have incurred recurring losses since inception and expect to continue to incur losses as a result of legal and professional fees and
our corporate general and administrative expenses. On December 31, 2021, we had $ 423,165
in cash. Our net losses incurred for the year
ended December 31, 2021 were $ 1,841,617 and working capital deficit was $ 1,117,979
at December 31,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ing financial statements
have been prepared assuming that the Company will continue as a going concern. </t>
        </is>
      </c>
    </row>
    <row r="7">
      <c r="A7" s="4" t="inlineStr">
        <is>
          <t>Use of Estimates</t>
        </is>
      </c>
      <c r="B7"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c r="C7"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Cash
is comprised of cash balances. Cash is held at major financial institutions and is subject to credit risk to the extent that those balances
exceed applicable Federal Deposit Insurance Corporation (“FDIC”) insurance amounts of $ 250,000 .
From time to time, the Company has certain cash balances, including restricted cash, that may exceed insured limits. The Company utilizes
large banking institutions that are reputable therefore mitigating the risks. The following table provides a reconciliation of cash
and restricted cash reported within the balance sheet that sum to the total of the same such amounts shown in the statement of cash flows: SCHEDULE OF CASH AND RESTRICTED CASH
September 30,
2022
Cash $ 2,148,417
Restricted cash included in other long-term assets (see Note 5) 10,190,888
Total cash and restricted cash shown in the statement of cash flows $ 12,339,305 </t>
        </is>
      </c>
      <c r="C8" s="4" t="inlineStr">
        <is>
          <t xml:space="preserve">Cash
and Cash Equivalents Cash
is comprised of cash balances. Cash is held at major financial institutions and is subject to credit risk to the extent that those balances
exceed applicable Federal Deposit Insurance Corporation (“FDIC”) of $ 250,000 .
The Company had material balances in excess of the insured limits as of December 31, 2021, and 2020 of approximately $ 173,000
and $ 0 ,
respectively. </t>
        </is>
      </c>
    </row>
    <row r="9">
      <c r="A9" s="4" t="inlineStr">
        <is>
          <t>Accounts Receivable</t>
        </is>
      </c>
      <c r="B9" s="4" t="inlineStr">
        <is>
          <t xml:space="preserve">Accounts
Receivable As
of September 30, 2022, and December 31, 2021, the net accounts receivable balances were $ 821,827 91,520 248,990 205,455
1. Altitude
Academies – The tuition is paid typically in two installments but, on a case-by-case basis, modifications do occur.
2. Rush
Soccer – Rebates for soccer kits purchased by club members and membership rebates.
3. Altitude
Water – The normal credit terms are 50% down with final payment upon delivery.
4. Altitude
Chambers – The normal credit terms are 50% down with progress payments until final payment upon delivery.
5. Altitude
Hospitality – The normal hotel terms related to the collection of revenue. Bad
debt expense is determined based on the aging of accounts receivable and subsequent collections. Typically, receivables aged 60 days,
or more are reviewed for determination. Receivables over 90 days, unless payment terms with some payments made to date, are reserved
as additional allowance for doubtful accounts. </t>
        </is>
      </c>
      <c r="C9" s="4" t="inlineStr">
        <is>
          <t xml:space="preserve">Accounts
Receivable Accounts
receivable for tuition is recorded by the Company. As of December 31, 2021, and 2020, the balances were $ 91,520
and $ 269,962 ,
net of allowances. There were allowances for doubtful accounts of $ 205,455
and $ 0
at December 31, 2021 and 2020, respectively.
The credit terms provided are as follows:
1. Altitude
Academies – The tuition is paid typically in two installments but, on a case-by-case
basis, modifications do occur.
2. Altitude
Water – The normal credit terms is 50% down with final payment upon delivery.
3. Altitude
Chambers – The normal credit terms is 50% down with progress payments until final payment
upon delivery. Bad
debt expense is determined based on the aging of accounts receivable and subsequent collections. Typically, receivables aged 60 days,
or more is reviewed for determination. Receivables over 90 days, unless payment terms with some payments made to date, are reserved as
additional allowance for doubtful accounts. </t>
        </is>
      </c>
    </row>
    <row r="10">
      <c r="A10" s="4" t="inlineStr">
        <is>
          <t>Deferred Costs</t>
        </is>
      </c>
      <c r="B10" s="4" t="inlineStr">
        <is>
          <t xml:space="preserve">Deferred
Costs Deferred
offering costs as of September 30, 2022, is $ 197,500 </t>
        </is>
      </c>
      <c r="C10" s="4" t="inlineStr">
        <is>
          <t xml:space="preserve"> </t>
        </is>
      </c>
    </row>
    <row r="11">
      <c r="A11" s="4" t="inlineStr">
        <is>
          <t>Fixed Assets</t>
        </is>
      </c>
      <c r="B11" s="4" t="inlineStr">
        <is>
          <t xml:space="preserve">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6
Machinery
and equipment 3 5
Leasehold
improvements Lesser
of lease term or estimated useful life
Operating
/ shop equipment 4 7
Transportation
equipment Hotel 5 6 39
years </t>
        </is>
      </c>
      <c r="C11" s="4" t="inlineStr">
        <is>
          <t xml:space="preserve">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 6
years
Machinery
and equipment 3
– 5
years
Leasehold
improvements Lesser
of lease term or estimated useful life
Operating
/ shop equipment 4
– 7
years
Transportation
equipment 5
– 6
years </t>
        </is>
      </c>
    </row>
    <row r="12">
      <c r="A12" s="4" t="inlineStr">
        <is>
          <t>Inventory and Direct Costs of Revenue</t>
        </is>
      </c>
      <c r="B12" s="4" t="inlineStr">
        <is>
          <t xml:space="preserve">Inventory
and Direct Costs of Revenue The
inventory is comprised of Atmospheric Water Generators (“AWG’s”) at Trident and chamber related parts at Altitude International
and is valued at the lower of cost or market. As of September 30, 2022, and December 31, 2021, the inventory was valued at $ 271,884 161,235 Inventory
is comprised of: SCHEDULE OF INVENTORY
Finished Goods $ 102,350
Parts 169,534
Total $ 271,884 </t>
        </is>
      </c>
      <c r="C12" s="4" t="inlineStr">
        <is>
          <t xml:space="preserve">Inventory
and Direct Costs of Revenue The
inventory is comprised of Atmospheric Water Generators (“AWG’s”) at Trident and chamber related parts at Altitude International
and are valued at the lower of cost or market. As of December 31, 2021, and 2020, the inventory was valued at $ 161,235
and $ 50,536 ,
respectively. Inventory
is comprised of: SCHEDULE
OF INVENTORY
Finished
Goods $ 33,000
Parts $ 128,235
Total $ 161,235 </t>
        </is>
      </c>
    </row>
    <row r="13">
      <c r="A13" s="4" t="inlineStr">
        <is>
          <t>Impairment of Long-Lived Assets</t>
        </is>
      </c>
      <c r="B13" s="4" t="inlineStr">
        <is>
          <t xml:space="preserve">Impairment
of Long-Lived Assets The
Company’s long-lived assets and other assets (consisting of property and equipment) are reviewed for impairment in accordance with
the guidance of the FASB ASC Topic 360-10, Property, Plant, and Equipment </t>
        </is>
      </c>
      <c r="C13" s="4" t="inlineStr">
        <is>
          <t xml:space="preserve">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14">
      <c r="A14" s="4" t="inlineStr">
        <is>
          <t>Revenue Recognition</t>
        </is>
      </c>
      <c r="B14" s="4" t="inlineStr">
        <is>
          <t xml:space="preserve">Revenue
Recognition Our
sales are generated from seven revenue streams: 1) contracts with customers for the design, development, manufacture, and installation
of simulated altitude athletic equipment, 2) sports training and academic tuition, 3) hosting events, 4) membership fees, 5) uniform
sales, 6) sale of atmospheric water generators, and 7) revenues for hotel reservation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atmospheric water generators (“AWG”),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In
regard to the revenue associated with Rush Soccer, the revenue related to events is recognized at the time of the event. The revenue
associated with uniforms is recognized at the time of delivery. Membership fees are recognized at the beginning of the membership period. In
regard to the simulated athletic equipment and the atmospheric water generators, the revenue is recognized upon delivery and/or installation,
specific to the customer. In
regard to the hotel resort, the revenue is recognized daily during the stay of the hotel guest for all services including, but not limited
to, spa services and green fees for golf course. </t>
        </is>
      </c>
      <c r="C14" s="4" t="inlineStr">
        <is>
          <t xml:space="preserve">Revenue
Recognition Our
sales are generated from three revenue streams: 1) contracts with customers for the design, development, manufacture, and installation
of simulated altitude athletic equipment, 2) sports training and academic tuition, and 3) water filtration system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water filtration systems,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t>
        </is>
      </c>
    </row>
    <row r="15">
      <c r="A15" s="4" t="inlineStr">
        <is>
          <t>Deferred Revenue</t>
        </is>
      </c>
      <c r="B15" s="4" t="inlineStr">
        <is>
          <t xml:space="preserve">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number of students in each program and the recognition of revenue. A deposit
made to the Company for tuition is contractually non-refundable. As of September 30, 2022, and December 31, 2021, deferred revenue amounted
to $ 2,364,388 1,388,126 </t>
        </is>
      </c>
      <c r="C15" s="4" t="inlineStr">
        <is>
          <t xml:space="preserve">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amount of students in each program and the recognition of revenue. A deposit
made to the Company for tuition is contractually non-refundable. As of December 31, 2021, and 2020, deferred revenue amounted to $ 1,388,126
and $ 1,378,502 ,
respectively. </t>
        </is>
      </c>
    </row>
    <row r="16">
      <c r="A16" s="4" t="inlineStr">
        <is>
          <t>Stock-Based Compensation</t>
        </is>
      </c>
      <c r="B16" s="4" t="inlineStr">
        <is>
          <t xml:space="preserve">Stock-Based
Compensation The
Company accounts for stock-based instruments issued to employees in accordance with ASC Topic 718, Compensation – Stock Compensation, and Certain Redeemable Financial
Instruments </t>
        </is>
      </c>
      <c r="C16" s="4" t="inlineStr">
        <is>
          <t xml:space="preserve">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
        </is>
      </c>
    </row>
    <row r="17">
      <c r="A17" s="4" t="inlineStr">
        <is>
          <t>Fair Value of Financial Instruments</t>
        </is>
      </c>
      <c r="B17"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c r="C17"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8">
      <c r="A18" s="4" t="inlineStr">
        <is>
          <t>Net Loss Per Share</t>
        </is>
      </c>
      <c r="B18" s="4" t="inlineStr">
        <is>
          <t xml:space="preserve">Net
Loss Per Share Net
loss per common share is computed by dividing net loss by the weighted average common shares outstanding during the period as defined
by FASB, ASC Topic 260, Earnings per Share </t>
        </is>
      </c>
      <c r="C1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does not have any dilutive shares of common stock as of December 31, 2021,
or 2020. </t>
        </is>
      </c>
    </row>
    <row r="19">
      <c r="A19" s="4" t="inlineStr">
        <is>
          <t>Income Taxes</t>
        </is>
      </c>
      <c r="B19"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22. </t>
        </is>
      </c>
      <c r="C19"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1.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1. </t>
        </is>
      </c>
    </row>
    <row r="20">
      <c r="A20" s="4" t="inlineStr">
        <is>
          <t>Goodwill and Intangible Assets</t>
        </is>
      </c>
      <c r="B20" s="4" t="inlineStr">
        <is>
          <t xml:space="preserve">Goodwill
and Intangible Assets The
Company accounts for intangible assets in accordance with the authoritative guidance issued by the FASB. Intangibles are valued at their
fair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September 30, 2022, based on the assessment of Management,
the Company determined that goodwill associated with the share exchange in which the Company acquired BHI amounted to $ 29,493,398 166,834 </t>
        </is>
      </c>
      <c r="C20" s="4" t="inlineStr">
        <is>
          <t xml:space="preserve">Goodwill
and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December 31, 2021, based on the assessment of Management,
the Company determined that goodwill associated with the share exchange in which the Company acquired BHI amounting to $ 29,493,398 .
The Company will evaluate goodwill annually for any impairment. </t>
        </is>
      </c>
    </row>
    <row r="21">
      <c r="A21" s="4" t="inlineStr">
        <is>
          <t>Recent Accounting Pronouncements</t>
        </is>
      </c>
      <c r="B21" s="4" t="inlineStr">
        <is>
          <t xml:space="preserve">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c r="C21" s="4" t="inlineStr">
        <is>
          <t xml:space="preserve">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row r="22">
      <c r="A22" s="4" t="inlineStr">
        <is>
          <t>Leases</t>
        </is>
      </c>
      <c r="B22" s="4" t="inlineStr">
        <is>
          <t xml:space="preserve"> </t>
        </is>
      </c>
      <c r="C22" s="4" t="inlineStr">
        <is>
          <t xml:space="preserve">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As a result of the adoption of the new lease accounting guidance using the effective date transition method, on January 1, 2019, the
Company did not have any lease obligations that extended more than twelve months except for two warehouse leases for Trident Water, which
were thirteen months. We
include options to extend or terminate the lease in the lease term for accounting considerations, when it is reasonably certain that
we will exercise that option. Our leases have remaining lease terms of less than 1 year.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t>
        </is>
      </c>
    </row>
    <row r="23">
      <c r="A23" s="4" t="inlineStr">
        <is>
          <t>Non-controlling interest</t>
        </is>
      </c>
      <c r="B23" s="4" t="inlineStr">
        <is>
          <t xml:space="preserve"> </t>
        </is>
      </c>
      <c r="C23" s="4" t="inlineStr">
        <is>
          <t xml:space="preserve">Non-controlling
interest Non-controlling
interest represents third-party ownership in the net assets and partnership interests in all of our consolidated subsidiaries. For financial
reporting purposes, the assets and liabilities of our majority-owned subsidiary consolidated with those of the Company’s wholly
owned subsidiaries, with any third-party investor’s interest shown as non-controlling interest. For
the year ended December 31, 2020, the Company had $ 20,011
related to non-controlling interest. In January
2021, BHI was formed and became the parent company of ITA, where the non-controlling interest parties were. BHI issued the non-controlling
interest parties stock in BHI which was exchanged for common stock of ALTD at the time of the transaction between BHI and ALTD. The common
stock of ALTD given to the former non-controlling interest parties was from the stock issued to BHI in the transaction. </t>
        </is>
      </c>
    </row>
    <row r="24">
      <c r="A24" s="4" t="inlineStr">
        <is>
          <t>Contingencies</t>
        </is>
      </c>
      <c r="B24" s="4" t="inlineStr">
        <is>
          <t xml:space="preserve"> </t>
        </is>
      </c>
      <c r="C24" s="4" t="inlineStr">
        <is>
          <t xml:space="preserve">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CASH AND RESTRICTED CASH</t>
        </is>
      </c>
      <c r="B4" s="4" t="inlineStr">
        <is>
          <t xml:space="preserve">The following table provides a reconciliation of cash
and restricted cash reported within the balance sheet that sum to the total of the same such amounts shown in the statement of cash flows: SCHEDULE OF CASH AND RESTRICTED CASH
September 30,
2022
Cash $ 2,148,417
Restricted cash included in other long-term assets (see Note 5) 10,190,888
Total cash and restricted cash shown in the statement of cash flows $ 12,339,305 </t>
        </is>
      </c>
      <c r="C4" s="4" t="inlineStr">
        <is>
          <t xml:space="preserve"> </t>
        </is>
      </c>
    </row>
    <row r="5">
      <c r="A5" s="4" t="inlineStr">
        <is>
          <t>SCHEDULE OF ESTIMATED USEFUL LIVES</t>
        </is>
      </c>
      <c r="B5" s="4" t="inlineStr">
        <is>
          <t xml:space="preserve"> SCHEDULE
OF ESTIMATED USEFUL LIVES
Computers,
software, and office equipment 1 6
Machinery
and equipment 3 5
Leasehold
improvements Lesser
of lease term or estimated useful life
Operating
/ shop equipment 4 7
Transportation
equipment Hotel 5 6 39
years</t>
        </is>
      </c>
      <c r="C5" s="4" t="inlineStr">
        <is>
          <t>SCHEDULE
OF ESTIMATED USEFUL LIVES
Computers,
software, and office equipment 1
– 6
years
Machinery
and equipment 3
– 5
years
Leasehold
improvements Lesser
of lease term or estimated useful life
Operating
/ shop equipment 4
– 7
years
Transportation
equipment 5
– 6
years</t>
        </is>
      </c>
    </row>
    <row r="6">
      <c r="A6" s="4" t="inlineStr">
        <is>
          <t>SCHEDULE OF INVENTORY</t>
        </is>
      </c>
      <c r="B6" s="4" t="inlineStr">
        <is>
          <t xml:space="preserve">Inventory
is comprised of: SCHEDULE OF INVENTORY
Finished Goods $ 102,350
Parts 169,534
Total $ 271,884 </t>
        </is>
      </c>
      <c r="C6" s="4" t="inlineStr">
        <is>
          <t xml:space="preserve">Inventory
is comprised of: SCHEDULE
OF INVENTORY
Finished
Goods $ 33,000
Parts $ 128,235
Total $ 161,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COMBINATIONS AT FAIR VALUE</t>
        </is>
      </c>
      <c r="B4" s="4" t="inlineStr">
        <is>
          <t xml:space="preserve">The
following table summarizes the consideration given for Altitude and the provisional fair values of the assets and liabilities assumed
at the acquisition date. SCHEDULE
OF BUSINESS COMBINATIONS AT FAIR VALUE
Consideration given:
Common stock shares given $ 556,000
Future consideration 400,000
Total consideration given $ 956,000
Fair value of identifiable assets acquired, and liabilities assumed:
Cash $ 1,216,126
Accounts receivable 447,941
Prepaid expenses 118,150
Other current assets 800
Fixed assets, net 4,065
Loan payable (501,724 )
Accounts payable and accrued expenses (176,275 )
Deferred revenue (219,917 )
Note payable (100,000 )
Total identifiable net asset 789,166
Goodwill 166,834
Total consideration $ 956,000 </t>
        </is>
      </c>
    </row>
    <row r="5">
      <c r="A5" s="4" t="inlineStr">
        <is>
          <t>SCHEDULE OF PRO-FORMA FINANCIAL INFORMATION</t>
        </is>
      </c>
      <c r="B5" s="4" t="inlineStr">
        <is>
          <t xml:space="preserve">The
following unaudited pro-forma data summarizes the result of operations for the nine months ended September 30, 2021, and 2020, as if
the acquisition Rush Soccer had been completed on January 1, 2021. The pro-forma financial information is presented for informational
purposes only and is not indicative of the results of operations that would have been achieved if the acquisition had taken place on
January 1, 2021. SCHEDULE
OF PRO-FORMA FINANCIAL INFORMATION
ALTD Soccer Adjustments Total
For the Nine Months Ended September 30, 2022
Rush Pro-forma
ALTD Soccer Adjustments Total
Revenue and income, net $ 5,799,606 $ 2,585,026 $ - $ 8,384,632
Operating expenses 8,069,152 2,521,623 - 10,590,775
Income (loss) from operations (2,269,546 ) 63,403 - (2,206,143 )
Other income (expense) - 140,800 - 140,800
Net income (loss) $ (2,269,546 ) $ 204,203 $ - $ (2,065,343 )
Net loss per common share - basic and fully diluted $ (0.01 ) $ (0.01 )
Weighted average number of common shares outstanding during the period - basic and fully diluted 386,465,519 386,465,519
ALTD Soccer Adjustments Total
For the Nine Months Ended September 30, 2021
Rush Pro-forma
ALTD Soccer Adjustments Total
Revenue and income, net $ 5,522,499 $ 2,348,511 $ - $ 7,871,010
Operating expenses 9,804,290 1,636,774 - 11,441,064
Income (loss) from operations (4,281,791 ) 711,737 - (3,570,054 )
Other income (expense) - - - -
Net income (loss) $ (4,281,791 ) $ 711,737 $ - $ (3,570,054 )
Net loss per common share - basic and fully diluted $ (0.03 ) $ (0.03 )
Weighted average number of common shares outstanding during the period - basic and fully diluted 132,448,232 132,448,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FIXED ASSETS</t>
        </is>
      </c>
      <c r="B4" s="4" t="inlineStr">
        <is>
          <t xml:space="preserve"> SCHEDULE
OF FIXED ASSETS
September 30, December 31,
2022 2021
Hotel $ 30,373,347 $ -
Computer and equipment 179,747 148,893
Furniture and fixtures 27,786 17,331
Leasehold improvements 7,459 234,835
Operating / shop equipment 302,117 185,128
Transportation equipment 36,991 36,991
Total fixed assets 30,927,447 623,178
Less: Accumulated depreciation 530,773 552,142
Total fixed assets, net $ 30,396,674 $ 71,036 </t>
        </is>
      </c>
      <c r="C4" s="4" t="inlineStr">
        <is>
          <t xml:space="preserve">SCHEDULE
OF FIXED ASSETS
2021 2020
December
31,
2021 2020
Computer
and equipment $ 148,893 $ 146,925
Furniture
and fixtures 17,331 17,331
Leasehold
improvements 234,835 162,840
Operating
/ shop equipment 185,128 257,124
Transportation
equipment 36,991 36,991
Total
fixed assets 623,178 621,211
Less:
Accumulated depreciation 552,142 335,112
Total
fixed assets, net $ 71,036 $ 286,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S, LEASE AGREEMENT AND PURCHASE OPTION FOR ACQUISITION (Tables)</t>
        </is>
      </c>
      <c r="B1" s="2" t="inlineStr">
        <is>
          <t>9 Months Ended</t>
        </is>
      </c>
    </row>
    <row r="2">
      <c r="B2" s="2" t="inlineStr">
        <is>
          <t>Sep. 30, 2022</t>
        </is>
      </c>
    </row>
    <row r="3">
      <c r="A3" s="3" t="inlineStr">
        <is>
          <t>Reserves Lease Agreement And Purchase Option For Acquisition</t>
        </is>
      </c>
      <c r="B3" s="4" t="inlineStr">
        <is>
          <t xml:space="preserve"> </t>
        </is>
      </c>
    </row>
    <row r="4">
      <c r="A4" s="4" t="inlineStr">
        <is>
          <t>SCHEDULE OF FUTURE LEASE PAYMENTS</t>
        </is>
      </c>
      <c r="B4" s="4" t="inlineStr">
        <is>
          <t xml:space="preserve">The
future lease payments, assuming the purchase option is not exercised, is as follows: SCHEDULE
OF FUTURE LEASE PAYMENTS
2022 $ 1,100,000
2023 4,422,000
2024 4,510,440
2025 4,600,649
2026 4,692,662
Thereafter 82,775,200
Total $ 102,100,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 FUTURE AMORTIZATION EXPENSE</t>
        </is>
      </c>
      <c r="B4" s="4" t="inlineStr">
        <is>
          <t xml:space="preserve">The
future amortization of the license agreement is as follows: SCHEDULE OF INTANGIBLE ASSETS, FUTURE AMORTIZATION EXPENSE
2022 $ 7,500
2023 30,000
2024 30,000
2025 30,000
2026 30,000
Thereafter 137,500
-
-
Total $ 265,000 </t>
        </is>
      </c>
      <c r="C4" s="4" t="inlineStr">
        <is>
          <t xml:space="preserve">The
future amortization of the license agreement is as follows: SCHEDULE
OF INTANGIBLE ASSETS, FUTURE AMORTIZATION EXPENSE
1
2022 $ 30,000
2023 30,000
2024 30,000
2025 30,000
2026 30,000
Thereafter 137,500
Total $ 28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NOTES PAYABLE</t>
        </is>
      </c>
      <c r="B4" s="4" t="inlineStr">
        <is>
          <t xml:space="preserve">SCHEDULE
OF NOTES PAYABLE
September 30, 2022 December 31, 2021
Accrued Accrued
Principal Interest Total Principal Interest Total
SBA EIDL $ 149,169 $ - $ 149,169 $ 149,169 $ - $ 149,169
FVPO Funds - - - 91,758 20,574 112,332
Grand Slam 412,637 - 412,637 434,560 - 434,560
FVPO Funds (a) 3,250,000 - 3,250,000 500,000 - 500,000
FVPO Funds (a) 15,000,000 - 15,000,000 - - -
SBA EIDL 113,400 - 113,400 113,400 - 113,400
SBA 100,000 - 100,000 - - -
Subtotal 19,025,206 - 19,025,206 1,288,887 20,574 1,309,461
Debt Discounts (a) (5,335,738 ) - (5,335,738 ) - - -
Total $ 13,689,468 $ - $ 13,689,468 $ 1,288,887 $ 20,574 $ 1,309,461 </t>
        </is>
      </c>
      <c r="C4" s="4" t="inlineStr">
        <is>
          <t xml:space="preserve">SCHEDULE
OF NOTES PAYABLE
December
31, 2021 December
31, 2020
Accrued Accrued
Principal Interest Total Principal Interest Total
SBA
EIDL $ 149,169 $ - $ 149,169 $ - $ - $ -
FVPO
Funds 91,758 20,574 112,332 - - -
Grand
Slam 434,560 - 434,560 464,560 - 464,560
FVPO
Funds 500,000 - 500,000 - - -
SBA
EIDL 113,400 - 113,400 - - -
SBA
PPP - - - 30,595 - 30,595
SBA - - - 263,300 - 263,300
Feenix
Payment Systems - - - 200,000 24,359 200,000
Feenix
Payment Systems - - - 169,208 17,992 169,208
Amigh,
LLC - - - 80,000 - 80,000
Total $ 1,288,887 $ 20,574 $ 1,309,461 $ 1,207,663 $ 42,351 $ 1,250,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SCHEDULE OF INCOME TAX EXPENSE (BENEFIT)</t>
        </is>
      </c>
      <c r="B4" s="4" t="inlineStr">
        <is>
          <t xml:space="preserve">SCHEDULE
OF INCOME TAX EXPENSE (BENEFIT)
September 30, December 31,
2022 2021
Tax expense (benefit) at the statutory rate $ (331,567 ) $ (205,425 )
State income taxes, net of federal income tax benefit (78,945 ) (48,911 )
Change in valuation allowance 410,512 254,336
Total $ - $ - </t>
        </is>
      </c>
      <c r="C4" s="4" t="inlineStr">
        <is>
          <t xml:space="preserve">SCHEDULE
OF INCOME TAX EXPENSE (BENEFIT)
December
31, December
31,
2021 2020
Tax
expense (benefit) at the statutory rate $ (205,425 ) $ (66,230 )
State
income taxes, net of federal income tax benefit (48,911 ) (15,769 )
Change
in valuation allowance 254,336 81,999
Total $ - $ - </t>
        </is>
      </c>
    </row>
    <row r="5">
      <c r="A5" s="4" t="inlineStr">
        <is>
          <t>SCHEDULE OF DEFERRED TAX ASSETS AND LIABILITIES</t>
        </is>
      </c>
      <c r="B5" s="4" t="inlineStr">
        <is>
          <t xml:space="preserve">SCHEDULE
OF DEFERRED TAX ASSETS AND LIABILITIES
September 30, December 31,
2022 2021
Deferred tax assets:
Net operating loss carryforward $ 410,512 $ 254,336
Timing differences - -
Total gross deferred tax assets 410,512 254,336
Less: Deferred tax asset valuation allowance (410,512 ) (254,336 )
Total net deferred taxes $ - $ - </t>
        </is>
      </c>
      <c r="C5" s="4" t="inlineStr">
        <is>
          <t xml:space="preserve">SCHEDULE
OF DEFERRED TAX ASSETS AND LIABILITIES
December
31, December
31,
2021 2020
Deferred
tax assets:
Net
operating loss carryforward $ 254,336 $ 247,032
Timing
differences - -
Total
gross deferred tax assets 254,336 247,032
Less:
Deferred tax asset valuation allowance (254,336 ) (247,032 )
Total
net deferred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no par value</t>
        </is>
      </c>
      <c r="B3" s="5" t="n">
        <v>0</v>
      </c>
      <c r="C3" s="5" t="n">
        <v>0</v>
      </c>
      <c r="D3" s="5" t="n">
        <v>0</v>
      </c>
    </row>
    <row r="4">
      <c r="A4" s="4" t="inlineStr">
        <is>
          <t>Preferred stock, shares authorized</t>
        </is>
      </c>
      <c r="B4" s="6" t="n">
        <v>5000000</v>
      </c>
      <c r="C4" s="6" t="n">
        <v>5000000</v>
      </c>
      <c r="D4" s="6" t="n">
        <v>5000000</v>
      </c>
    </row>
    <row r="5">
      <c r="A5" s="4" t="inlineStr">
        <is>
          <t>Preferred stock, shares issued</t>
        </is>
      </c>
      <c r="B5" s="6" t="n">
        <v>51</v>
      </c>
      <c r="C5" s="6" t="n">
        <v>51</v>
      </c>
      <c r="D5" s="6" t="n">
        <v>0</v>
      </c>
    </row>
    <row r="6">
      <c r="A6" s="4" t="inlineStr">
        <is>
          <t>Preferred stock, shares outstanding</t>
        </is>
      </c>
      <c r="B6" s="6" t="n">
        <v>51</v>
      </c>
      <c r="C6" s="6" t="n">
        <v>51</v>
      </c>
      <c r="D6" s="6" t="n">
        <v>0</v>
      </c>
    </row>
    <row r="7">
      <c r="A7" s="4" t="inlineStr">
        <is>
          <t>Common stock, no par value</t>
        </is>
      </c>
      <c r="B7" s="5" t="n">
        <v>0</v>
      </c>
      <c r="C7" s="5" t="n">
        <v>0</v>
      </c>
      <c r="D7" s="5" t="n">
        <v>0</v>
      </c>
    </row>
    <row r="8">
      <c r="A8" s="4" t="inlineStr">
        <is>
          <t>Common stock, shares authorized</t>
        </is>
      </c>
      <c r="B8" s="6" t="n">
        <v>600000000</v>
      </c>
      <c r="C8" s="6" t="n">
        <v>600000000</v>
      </c>
      <c r="D8" s="6" t="n">
        <v>600000000</v>
      </c>
    </row>
    <row r="9">
      <c r="A9" s="4" t="inlineStr">
        <is>
          <t>Common stock, shares issued</t>
        </is>
      </c>
      <c r="B9" s="6" t="n">
        <v>492239343</v>
      </c>
      <c r="C9" s="6" t="n">
        <v>358070905</v>
      </c>
      <c r="D9" s="6" t="n">
        <v>51487764</v>
      </c>
    </row>
    <row r="10">
      <c r="A10" s="4" t="inlineStr">
        <is>
          <t>Common stock, shares outstanding</t>
        </is>
      </c>
      <c r="B10" s="6" t="n">
        <v>492239343</v>
      </c>
      <c r="C10" s="6" t="n">
        <v>358070905</v>
      </c>
      <c r="D10" s="6" t="n">
        <v>51487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CLASSES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OPERATING REVENUE CLASSES</t>
        </is>
      </c>
      <c r="B4" s="4" t="inlineStr">
        <is>
          <t xml:space="preserve">The
Company has seven distinct revenue streams: hotel resort reservations, altitude chambers, tuition-based sports academies, hosting events,
membership fees, uniform sales and atmospheric water generators. Selected financial information for the Company’s operating revenue
classes are as follows: SCHEDULE
OF OPERATING REVENUE CLASSES
2022 2021
For the Nine Months Ended
September 30,
2022 2021
Revenues:
Hotel resort $ 101,175 $ -
Altitude chambers 420,913 -
Tuition-based sports academies 4,899,219 5,403,078
Hosting events 1,266,605 -
Uniform sales 422,986 -
Membership fees 462,179 -
Water systems 138,520 119,421
Total $ 7,711,597 $ 5,522,499 </t>
        </is>
      </c>
      <c r="C4" s="4" t="inlineStr">
        <is>
          <t xml:space="preserve">The
Company has three distinct revenue streams: altitude chambers, tuition-based sports academies, and water systems. Selected financial
information for the Company’s operating revenue classes are as follows: SCHEDULE
OF OPERATING REVENUE CLASSES
For
the For
the
year
ended year
ended
December
31, 2021 December
31, 2020
Revenues:
Altitude
chambers $ - $ -
Tuition-based
sports academies 6,122,834 5,524,410
Water
systems 473,033 -
Total $ 6,595,867 $ 5,524,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RSE MERGER (Tables)</t>
        </is>
      </c>
      <c r="B1" s="2" t="inlineStr">
        <is>
          <t>12 Months Ended</t>
        </is>
      </c>
    </row>
    <row r="2">
      <c r="B2" s="2" t="inlineStr">
        <is>
          <t>Dec. 31, 2021</t>
        </is>
      </c>
    </row>
    <row r="3">
      <c r="A3" s="3" t="inlineStr">
        <is>
          <t>Reverse Merger</t>
        </is>
      </c>
      <c r="B3" s="4" t="inlineStr">
        <is>
          <t xml:space="preserve"> </t>
        </is>
      </c>
    </row>
    <row r="4">
      <c r="A4" s="4" t="inlineStr">
        <is>
          <t>SCHEDULE OF BUSINESS ACQUISITION</t>
        </is>
      </c>
      <c r="B4" s="4" t="inlineStr">
        <is>
          <t xml:space="preserve">The
following table summarizes the consideration given for Altitude and the fair values of the assets and liabilities assumed at the acquisition
date. SCHEDULE
OF BUSINESS ACQUISITION
Consideration
given:
Common
stock shares given $ 29,598,672
Total
consideration given $ 29,598,672
Fair
value of identifiable assets acquired, and liabilities assumed:
Cash $ 4,122
Prepaid
expenses 39,208
Notes
payable (20,800 )
Accounts
payable and accrued expenses (55,008 )
Deferred
revenue (126,037 )
Shareholder
advance (36,211 )
UK
Sporting Edge license 300,000
Total
identifiable net liabilities 105,274
Goodwill 29,493,398
Total
consideration $ 29,598,672 </t>
        </is>
      </c>
    </row>
    <row r="5">
      <c r="A5" s="4" t="inlineStr">
        <is>
          <t>SCHEDULE OF REVENUES AND EARNINGS OF BUSINESS COMBINATION</t>
        </is>
      </c>
      <c r="B5" s="4" t="inlineStr">
        <is>
          <t>The
information below represents the revenues and earnings of the combined entities as if the business combination had occurred on January
1, 2020: SCHEDULE
OF REVENUES AND EARNINGS OF BUSINESS COMBINATION
2021 2020
Revenues $ 6,595,867 $ 5,525,596
Net
loss $ (5,015,908 ) $ (433,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ATURE OF OPERATIONS (Details Narrative) - shares</t>
        </is>
      </c>
      <c r="B1" s="2" t="inlineStr">
        <is>
          <t>Sep. 02, 2022</t>
        </is>
      </c>
      <c r="C1" s="2" t="inlineStr">
        <is>
          <t>Apr. 03, 2022</t>
        </is>
      </c>
      <c r="D1" s="2" t="inlineStr">
        <is>
          <t>Mar. 01, 2022</t>
        </is>
      </c>
      <c r="E1" s="2" t="inlineStr">
        <is>
          <t>Feb. 01, 2022</t>
        </is>
      </c>
      <c r="F1" s="2" t="inlineStr">
        <is>
          <t>Jan. 02, 2022</t>
        </is>
      </c>
      <c r="G1" s="2" t="inlineStr">
        <is>
          <t>Dec. 01, 2021</t>
        </is>
      </c>
      <c r="H1" s="2" t="inlineStr">
        <is>
          <t>Nov. 01, 2021</t>
        </is>
      </c>
      <c r="I1" s="2" t="inlineStr">
        <is>
          <t>Oct. 02, 2021</t>
        </is>
      </c>
      <c r="J1" s="2" t="inlineStr">
        <is>
          <t>Sep. 01, 2021</t>
        </is>
      </c>
      <c r="K1" s="2" t="inlineStr">
        <is>
          <t>Aug. 01, 2021</t>
        </is>
      </c>
      <c r="L1" s="2" t="inlineStr">
        <is>
          <t>Jul. 23, 2021</t>
        </is>
      </c>
      <c r="M1" s="2" t="inlineStr">
        <is>
          <t>Jul. 06, 2021</t>
        </is>
      </c>
      <c r="N1" s="2" t="inlineStr">
        <is>
          <t>Jul. 02, 2021</t>
        </is>
      </c>
      <c r="O1" s="2" t="inlineStr">
        <is>
          <t>Jun. 01, 2021</t>
        </is>
      </c>
      <c r="P1" s="2" t="inlineStr">
        <is>
          <t>May 01, 2021</t>
        </is>
      </c>
      <c r="Q1" s="2" t="inlineStr">
        <is>
          <t>Apr. 02, 2021</t>
        </is>
      </c>
      <c r="R1" s="2" t="inlineStr">
        <is>
          <t>Mar. 09, 2021</t>
        </is>
      </c>
      <c r="S1" s="2" t="inlineStr">
        <is>
          <t>Feb. 01, 2021</t>
        </is>
      </c>
      <c r="T1" s="2" t="inlineStr">
        <is>
          <t>Jan. 03, 2021</t>
        </is>
      </c>
      <c r="U1" s="2" t="inlineStr">
        <is>
          <t>Sep. 30, 2022</t>
        </is>
      </c>
      <c r="V1" s="2" t="inlineStr">
        <is>
          <t>Dec. 31, 2021</t>
        </is>
      </c>
      <c r="W1" s="2" t="inlineStr">
        <is>
          <t>Dec. 31, 2020</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Stock Issued During Period, Shares, New Issues</t>
        </is>
      </c>
      <c r="B3" s="6" t="n">
        <v>102754802</v>
      </c>
      <c r="C3" s="6" t="n">
        <v>12500</v>
      </c>
      <c r="D3" s="6" t="n">
        <v>12500</v>
      </c>
      <c r="E3" s="6" t="n">
        <v>12500</v>
      </c>
      <c r="F3" s="6" t="n">
        <v>12500</v>
      </c>
      <c r="G3" s="6" t="n">
        <v>12500</v>
      </c>
      <c r="H3" s="6" t="n">
        <v>12500</v>
      </c>
      <c r="I3" s="6" t="n">
        <v>12500</v>
      </c>
      <c r="J3" s="6" t="n">
        <v>12500</v>
      </c>
      <c r="K3" s="6" t="n">
        <v>12500</v>
      </c>
      <c r="L3" s="4" t="inlineStr">
        <is>
          <t xml:space="preserve"> </t>
        </is>
      </c>
      <c r="M3" s="4" t="inlineStr">
        <is>
          <t xml:space="preserve"> </t>
        </is>
      </c>
      <c r="N3" s="6" t="n">
        <v>12500</v>
      </c>
      <c r="O3" s="6" t="n">
        <v>12500</v>
      </c>
      <c r="P3" s="6" t="n">
        <v>12500</v>
      </c>
      <c r="Q3" s="6" t="n">
        <v>12500</v>
      </c>
      <c r="R3" s="6" t="n">
        <v>50000</v>
      </c>
      <c r="S3" s="6" t="n">
        <v>12500</v>
      </c>
      <c r="T3" s="6" t="n">
        <v>12500</v>
      </c>
      <c r="U3" s="4" t="inlineStr">
        <is>
          <t xml:space="preserve"> </t>
        </is>
      </c>
      <c r="V3" s="4" t="inlineStr">
        <is>
          <t xml:space="preserve"> </t>
        </is>
      </c>
      <c r="W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51</v>
      </c>
      <c r="V4" s="6" t="n">
        <v>51</v>
      </c>
      <c r="W4" s="6" t="n">
        <v>0</v>
      </c>
    </row>
    <row r="5">
      <c r="A5" s="4" t="inlineStr">
        <is>
          <t>Breunich Holdings Inc [Member] | 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Breunich Holdings Inc [Member] | Share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5986724</v>
      </c>
      <c r="M10" s="6" t="n">
        <v>29598672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CHEDULE OF CASH AND RESTRICTED CASH (Details) - USD ($)</t>
        </is>
      </c>
      <c r="B1" s="2" t="inlineStr">
        <is>
          <t>Sep. 30, 2022</t>
        </is>
      </c>
      <c r="C1" s="2" t="inlineStr">
        <is>
          <t>Dec. 31, 2021</t>
        </is>
      </c>
      <c r="D1" s="2" t="inlineStr">
        <is>
          <t>Sep. 30, 2021</t>
        </is>
      </c>
      <c r="E1" s="2" t="inlineStr">
        <is>
          <t>Dec. 31, 2020</t>
        </is>
      </c>
      <c r="F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2148417</v>
      </c>
      <c r="C3" s="5" t="n">
        <v>423165</v>
      </c>
      <c r="D3" s="4" t="inlineStr">
        <is>
          <t xml:space="preserve"> </t>
        </is>
      </c>
      <c r="E3" s="4" t="inlineStr">
        <is>
          <t xml:space="preserve"> </t>
        </is>
      </c>
      <c r="F3" s="4" t="inlineStr">
        <is>
          <t xml:space="preserve"> </t>
        </is>
      </c>
    </row>
    <row r="4">
      <c r="A4" s="4" t="inlineStr">
        <is>
          <t>Restricted cash included in other long-term assets (see Note 5)</t>
        </is>
      </c>
      <c r="B4" s="6" t="n">
        <v>10190888</v>
      </c>
      <c r="C4" s="4" t="inlineStr">
        <is>
          <t xml:space="preserve"> </t>
        </is>
      </c>
      <c r="D4" s="4" t="inlineStr">
        <is>
          <t xml:space="preserve"> </t>
        </is>
      </c>
      <c r="E4" s="4" t="inlineStr">
        <is>
          <t xml:space="preserve"> </t>
        </is>
      </c>
      <c r="F4" s="4" t="inlineStr">
        <is>
          <t xml:space="preserve"> </t>
        </is>
      </c>
    </row>
    <row r="5">
      <c r="A5" s="4" t="inlineStr">
        <is>
          <t>Total cash and restricted cash shown in the statement of cash flows</t>
        </is>
      </c>
      <c r="B5" s="5" t="n">
        <v>12339305</v>
      </c>
      <c r="C5" s="5" t="n">
        <v>423165</v>
      </c>
      <c r="D5" s="5" t="n">
        <v>324764</v>
      </c>
      <c r="E5" s="5" t="n">
        <v>134003</v>
      </c>
      <c r="F5" s="5" t="n">
        <v>2502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50" customWidth="1" min="2" max="2"/>
    <col width="50" customWidth="1" min="3" max="3"/>
  </cols>
  <sheetData>
    <row r="1">
      <c r="A1" s="1" t="inlineStr">
        <is>
          <t>SCHEDULE OF ESTIMATED USEFUL LIVES (Details)</t>
        </is>
      </c>
      <c r="B1" s="2" t="inlineStr">
        <is>
          <t>9 Months Ended</t>
        </is>
      </c>
      <c r="C1" s="2" t="inlineStr">
        <is>
          <t>12 Months Ended</t>
        </is>
      </c>
    </row>
    <row r="2">
      <c r="B2" s="2" t="inlineStr">
        <is>
          <t>Sep. 30, 2022</t>
        </is>
      </c>
      <c r="C2" s="2" t="inlineStr">
        <is>
          <t>Dec. 31, 2021</t>
        </is>
      </c>
    </row>
    <row r="3">
      <c r="A3" s="4" t="inlineStr">
        <is>
          <t>Leasehold Improvemen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fe</t>
        </is>
      </c>
      <c r="B5" s="4" t="inlineStr">
        <is>
          <t>Lesser
    of lease term or estimated useful life</t>
        </is>
      </c>
      <c r="C5" s="4" t="inlineStr">
        <is>
          <t>Lesser
    of lease term or estimated useful life</t>
        </is>
      </c>
    </row>
    <row r="6">
      <c r="A6" s="4" t="inlineStr">
        <is>
          <t>Hotel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9 years</t>
        </is>
      </c>
      <c r="C8" s="4" t="inlineStr">
        <is>
          <t xml:space="preserve"> </t>
        </is>
      </c>
    </row>
    <row r="9">
      <c r="A9" s="4" t="inlineStr">
        <is>
          <t>Minimum [Member] | Computers Softwa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1 year</t>
        </is>
      </c>
      <c r="C11" s="4" t="inlineStr">
        <is>
          <t>1 year</t>
        </is>
      </c>
    </row>
    <row r="12">
      <c r="A12" s="4" t="inlineStr">
        <is>
          <t>Minimum [Member] |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 years</t>
        </is>
      </c>
      <c r="C14" s="4" t="inlineStr">
        <is>
          <t>3 years</t>
        </is>
      </c>
    </row>
    <row r="15">
      <c r="A15" s="4" t="inlineStr">
        <is>
          <t>Minimum [Member] | Operating Shop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4 years</t>
        </is>
      </c>
      <c r="C17" s="4" t="inlineStr">
        <is>
          <t>4 years</t>
        </is>
      </c>
    </row>
    <row r="18">
      <c r="A18" s="4" t="inlineStr">
        <is>
          <t>Minimum [Member] | Transporta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5 years</t>
        </is>
      </c>
      <c r="C20" s="4" t="inlineStr">
        <is>
          <t>5 years</t>
        </is>
      </c>
    </row>
    <row r="21">
      <c r="A21" s="4" t="inlineStr">
        <is>
          <t>Maximum [Member] | Computers Software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6 years</t>
        </is>
      </c>
      <c r="C23" s="4" t="inlineStr">
        <is>
          <t>6 years</t>
        </is>
      </c>
    </row>
    <row r="24">
      <c r="A24" s="4" t="inlineStr">
        <is>
          <t>Maximum [Member] | 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5 years</t>
        </is>
      </c>
    </row>
    <row r="27">
      <c r="A27" s="4" t="inlineStr">
        <is>
          <t>Maximum [Member] | Operating Shop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7 years</t>
        </is>
      </c>
    </row>
    <row r="30">
      <c r="A30" s="4" t="inlineStr">
        <is>
          <t>Maximum [Member] | Transportation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6 years</t>
        </is>
      </c>
      <c r="C32"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INVENTORY (Details) - USD ($)</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Inventory, Finished Goods</t>
        </is>
      </c>
      <c r="B3" s="5" t="n">
        <v>102350</v>
      </c>
      <c r="C3" s="5" t="n">
        <v>33000</v>
      </c>
      <c r="D3" s="4" t="inlineStr">
        <is>
          <t xml:space="preserve"> </t>
        </is>
      </c>
    </row>
    <row r="4">
      <c r="A4" s="4" t="inlineStr">
        <is>
          <t>Inventory, Raw Materials and Supplies, Gross</t>
        </is>
      </c>
      <c r="B4" s="6" t="n">
        <v>169534</v>
      </c>
      <c r="C4" s="6" t="n">
        <v>128235</v>
      </c>
      <c r="D4" s="4" t="inlineStr">
        <is>
          <t xml:space="preserve"> </t>
        </is>
      </c>
    </row>
    <row r="5">
      <c r="A5" s="4" t="inlineStr">
        <is>
          <t>Inventory, Net</t>
        </is>
      </c>
      <c r="B5" s="5" t="n">
        <v>271884</v>
      </c>
      <c r="C5" s="5" t="n">
        <v>161235</v>
      </c>
      <c r="D5" s="5" t="n">
        <v>505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Jul. 06, 2021</t>
        </is>
      </c>
    </row>
    <row r="3">
      <c r="A3" s="4" t="inlineStr">
        <is>
          <t>Cash</t>
        </is>
      </c>
      <c r="B3" s="5" t="n">
        <v>2148417</v>
      </c>
      <c r="C3" s="4" t="inlineStr">
        <is>
          <t xml:space="preserve"> </t>
        </is>
      </c>
      <c r="D3" s="4" t="inlineStr">
        <is>
          <t xml:space="preserve"> </t>
        </is>
      </c>
      <c r="E3" s="4" t="inlineStr">
        <is>
          <t xml:space="preserve"> </t>
        </is>
      </c>
      <c r="F3" s="4" t="inlineStr">
        <is>
          <t xml:space="preserve"> </t>
        </is>
      </c>
      <c r="G3" s="4" t="inlineStr">
        <is>
          <t xml:space="preserve"> </t>
        </is>
      </c>
      <c r="H3" s="5" t="n">
        <v>2148417</v>
      </c>
      <c r="I3" s="4" t="inlineStr">
        <is>
          <t xml:space="preserve"> </t>
        </is>
      </c>
      <c r="J3" s="5" t="n">
        <v>423165</v>
      </c>
      <c r="K3" s="4" t="inlineStr">
        <is>
          <t xml:space="preserve"> </t>
        </is>
      </c>
      <c r="L3" s="4" t="inlineStr">
        <is>
          <t xml:space="preserve"> </t>
        </is>
      </c>
    </row>
    <row r="4">
      <c r="A4" s="4" t="inlineStr">
        <is>
          <t>Net Income (Loss) Attributable to Parent</t>
        </is>
      </c>
      <c r="B4" s="6" t="n">
        <v>1062937</v>
      </c>
      <c r="C4" s="5" t="n">
        <v>911806</v>
      </c>
      <c r="D4" s="5" t="n">
        <v>304283</v>
      </c>
      <c r="E4" s="5" t="n">
        <v>3252211</v>
      </c>
      <c r="F4" s="5" t="n">
        <v>124542</v>
      </c>
      <c r="G4" s="5" t="n">
        <v>905038</v>
      </c>
      <c r="H4" s="6" t="n">
        <v>2279026</v>
      </c>
      <c r="I4" s="5" t="n">
        <v>4281791</v>
      </c>
      <c r="J4" s="6" t="n">
        <v>1841617</v>
      </c>
      <c r="K4" s="5" t="n">
        <v>105287</v>
      </c>
      <c r="L4" s="4" t="inlineStr">
        <is>
          <t xml:space="preserve"> </t>
        </is>
      </c>
    </row>
    <row r="5">
      <c r="A5" s="4" t="inlineStr">
        <is>
          <t>Working capital deficit</t>
        </is>
      </c>
      <c r="B5" s="6" t="n">
        <v>8057715</v>
      </c>
      <c r="C5" s="4" t="inlineStr">
        <is>
          <t xml:space="preserve"> </t>
        </is>
      </c>
      <c r="D5" s="4" t="inlineStr">
        <is>
          <t xml:space="preserve"> </t>
        </is>
      </c>
      <c r="E5" s="4" t="inlineStr">
        <is>
          <t xml:space="preserve"> </t>
        </is>
      </c>
      <c r="F5" s="4" t="inlineStr">
        <is>
          <t xml:space="preserve"> </t>
        </is>
      </c>
      <c r="G5" s="4" t="inlineStr">
        <is>
          <t xml:space="preserve"> </t>
        </is>
      </c>
      <c r="H5" s="6" t="n">
        <v>8057715</v>
      </c>
      <c r="I5" s="4" t="inlineStr">
        <is>
          <t xml:space="preserve"> </t>
        </is>
      </c>
      <c r="J5" s="6" t="n">
        <v>1117979</v>
      </c>
      <c r="K5" s="4" t="inlineStr">
        <is>
          <t xml:space="preserve"> </t>
        </is>
      </c>
      <c r="L5" s="4" t="inlineStr">
        <is>
          <t xml:space="preserve"> </t>
        </is>
      </c>
    </row>
    <row r="6">
      <c r="A6" s="4" t="inlineStr">
        <is>
          <t>Cash, FDIC Insured Amount</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6" t="n">
        <v>250000</v>
      </c>
      <c r="I6" s="4" t="inlineStr">
        <is>
          <t xml:space="preserve"> </t>
        </is>
      </c>
      <c r="J6" s="6" t="n">
        <v>250000</v>
      </c>
      <c r="K6" s="4" t="inlineStr">
        <is>
          <t xml:space="preserve"> </t>
        </is>
      </c>
      <c r="L6" s="4" t="inlineStr">
        <is>
          <t xml:space="preserve"> </t>
        </is>
      </c>
    </row>
    <row r="7">
      <c r="A7" s="4" t="inlineStr">
        <is>
          <t>Accounts receivable net</t>
        </is>
      </c>
      <c r="B7" s="6" t="n">
        <v>821827</v>
      </c>
      <c r="C7" s="4" t="inlineStr">
        <is>
          <t xml:space="preserve"> </t>
        </is>
      </c>
      <c r="D7" s="4" t="inlineStr">
        <is>
          <t xml:space="preserve"> </t>
        </is>
      </c>
      <c r="E7" s="4" t="inlineStr">
        <is>
          <t xml:space="preserve"> </t>
        </is>
      </c>
      <c r="F7" s="4" t="inlineStr">
        <is>
          <t xml:space="preserve"> </t>
        </is>
      </c>
      <c r="G7" s="4" t="inlineStr">
        <is>
          <t xml:space="preserve"> </t>
        </is>
      </c>
      <c r="H7" s="6" t="n">
        <v>821827</v>
      </c>
      <c r="I7" s="4" t="inlineStr">
        <is>
          <t xml:space="preserve"> </t>
        </is>
      </c>
      <c r="J7" s="6" t="n">
        <v>91520</v>
      </c>
      <c r="K7" s="4" t="inlineStr">
        <is>
          <t xml:space="preserve"> </t>
        </is>
      </c>
      <c r="L7" s="4" t="inlineStr">
        <is>
          <t xml:space="preserve"> </t>
        </is>
      </c>
    </row>
    <row r="8">
      <c r="A8" s="4" t="inlineStr">
        <is>
          <t>Allowances for doubtful accounts</t>
        </is>
      </c>
      <c r="B8" s="6" t="n">
        <v>248990</v>
      </c>
      <c r="C8" s="4" t="inlineStr">
        <is>
          <t xml:space="preserve"> </t>
        </is>
      </c>
      <c r="D8" s="4" t="inlineStr">
        <is>
          <t xml:space="preserve"> </t>
        </is>
      </c>
      <c r="E8" s="4" t="inlineStr">
        <is>
          <t xml:space="preserve"> </t>
        </is>
      </c>
      <c r="F8" s="4" t="inlineStr">
        <is>
          <t xml:space="preserve"> </t>
        </is>
      </c>
      <c r="G8" s="4" t="inlineStr">
        <is>
          <t xml:space="preserve"> </t>
        </is>
      </c>
      <c r="H8" s="6" t="n">
        <v>248990</v>
      </c>
      <c r="I8" s="4" t="inlineStr">
        <is>
          <t xml:space="preserve"> </t>
        </is>
      </c>
      <c r="J8" s="6" t="n">
        <v>205455</v>
      </c>
      <c r="K8" s="6" t="n">
        <v>0</v>
      </c>
      <c r="L8" s="4" t="inlineStr">
        <is>
          <t xml:space="preserve"> </t>
        </is>
      </c>
    </row>
    <row r="9">
      <c r="A9" s="4" t="inlineStr">
        <is>
          <t>Deferred offering costs</t>
        </is>
      </c>
      <c r="B9" s="6" t="n">
        <v>197500</v>
      </c>
      <c r="C9" s="4" t="inlineStr">
        <is>
          <t xml:space="preserve"> </t>
        </is>
      </c>
      <c r="D9" s="4" t="inlineStr">
        <is>
          <t xml:space="preserve"> </t>
        </is>
      </c>
      <c r="E9" s="4" t="inlineStr">
        <is>
          <t xml:space="preserve"> </t>
        </is>
      </c>
      <c r="F9" s="4" t="inlineStr">
        <is>
          <t xml:space="preserve"> </t>
        </is>
      </c>
      <c r="G9" s="4" t="inlineStr">
        <is>
          <t xml:space="preserve"> </t>
        </is>
      </c>
      <c r="H9" s="6" t="n">
        <v>197500</v>
      </c>
      <c r="I9" s="4" t="inlineStr">
        <is>
          <t xml:space="preserve"> </t>
        </is>
      </c>
      <c r="J9" s="4" t="inlineStr">
        <is>
          <t xml:space="preserve"> </t>
        </is>
      </c>
      <c r="K9" s="4" t="inlineStr">
        <is>
          <t xml:space="preserve"> </t>
        </is>
      </c>
      <c r="L9" s="4" t="inlineStr">
        <is>
          <t xml:space="preserve"> </t>
        </is>
      </c>
    </row>
    <row r="10">
      <c r="A10" s="4" t="inlineStr">
        <is>
          <t>Inventory, net</t>
        </is>
      </c>
      <c r="B10" s="6" t="n">
        <v>271884</v>
      </c>
      <c r="C10" s="4" t="inlineStr">
        <is>
          <t xml:space="preserve"> </t>
        </is>
      </c>
      <c r="D10" s="4" t="inlineStr">
        <is>
          <t xml:space="preserve"> </t>
        </is>
      </c>
      <c r="E10" s="4" t="inlineStr">
        <is>
          <t xml:space="preserve"> </t>
        </is>
      </c>
      <c r="F10" s="4" t="inlineStr">
        <is>
          <t xml:space="preserve"> </t>
        </is>
      </c>
      <c r="G10" s="4" t="inlineStr">
        <is>
          <t xml:space="preserve"> </t>
        </is>
      </c>
      <c r="H10" s="6" t="n">
        <v>271884</v>
      </c>
      <c r="I10" s="4" t="inlineStr">
        <is>
          <t xml:space="preserve"> </t>
        </is>
      </c>
      <c r="J10" s="6" t="n">
        <v>161235</v>
      </c>
      <c r="K10" s="6" t="n">
        <v>50536</v>
      </c>
      <c r="L10" s="4" t="inlineStr">
        <is>
          <t xml:space="preserve"> </t>
        </is>
      </c>
    </row>
    <row r="11">
      <c r="A11" s="4" t="inlineStr">
        <is>
          <t>Deferred revenue</t>
        </is>
      </c>
      <c r="B11" s="6" t="n">
        <v>2364388</v>
      </c>
      <c r="C11" s="4" t="inlineStr">
        <is>
          <t xml:space="preserve"> </t>
        </is>
      </c>
      <c r="D11" s="4" t="inlineStr">
        <is>
          <t xml:space="preserve"> </t>
        </is>
      </c>
      <c r="E11" s="4" t="inlineStr">
        <is>
          <t xml:space="preserve"> </t>
        </is>
      </c>
      <c r="F11" s="4" t="inlineStr">
        <is>
          <t xml:space="preserve"> </t>
        </is>
      </c>
      <c r="G11" s="4" t="inlineStr">
        <is>
          <t xml:space="preserve"> </t>
        </is>
      </c>
      <c r="H11" s="6" t="n">
        <v>2364388</v>
      </c>
      <c r="I11" s="4" t="inlineStr">
        <is>
          <t xml:space="preserve"> </t>
        </is>
      </c>
      <c r="J11" s="6" t="n">
        <v>1388126</v>
      </c>
      <c r="K11" s="6" t="n">
        <v>1378502</v>
      </c>
      <c r="L11" s="4" t="inlineStr">
        <is>
          <t xml:space="preserve"> </t>
        </is>
      </c>
    </row>
    <row r="12">
      <c r="A12" s="4" t="inlineStr">
        <is>
          <t>Goodwill</t>
        </is>
      </c>
      <c r="B12" s="6" t="n">
        <v>29660232</v>
      </c>
      <c r="C12" s="4" t="inlineStr">
        <is>
          <t xml:space="preserve"> </t>
        </is>
      </c>
      <c r="D12" s="4" t="inlineStr">
        <is>
          <t xml:space="preserve"> </t>
        </is>
      </c>
      <c r="E12" s="4" t="inlineStr">
        <is>
          <t xml:space="preserve"> </t>
        </is>
      </c>
      <c r="F12" s="4" t="inlineStr">
        <is>
          <t xml:space="preserve"> </t>
        </is>
      </c>
      <c r="G12" s="4" t="inlineStr">
        <is>
          <t xml:space="preserve"> </t>
        </is>
      </c>
      <c r="H12" s="6" t="n">
        <v>29660232</v>
      </c>
      <c r="I12" s="4" t="inlineStr">
        <is>
          <t xml:space="preserve"> </t>
        </is>
      </c>
      <c r="J12" s="6" t="n">
        <v>29493398</v>
      </c>
      <c r="K12" s="4" t="inlineStr">
        <is>
          <t xml:space="preserve"> </t>
        </is>
      </c>
      <c r="L12" s="5" t="n">
        <v>29493398</v>
      </c>
    </row>
    <row r="13">
      <c r="A13" s="4" t="inlineStr">
        <is>
          <t>Cash, Uninsur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3000</v>
      </c>
      <c r="K13" s="6" t="n">
        <v>0</v>
      </c>
      <c r="L13" s="4" t="inlineStr">
        <is>
          <t xml:space="preserve"> </t>
        </is>
      </c>
    </row>
    <row r="14">
      <c r="A14" s="4" t="inlineStr">
        <is>
          <t>Accounts Receivable, after Allowance for Credit Loss, Current</t>
        </is>
      </c>
      <c r="B14" s="6" t="n">
        <v>821827</v>
      </c>
      <c r="C14" s="4" t="inlineStr">
        <is>
          <t xml:space="preserve"> </t>
        </is>
      </c>
      <c r="D14" s="4" t="inlineStr">
        <is>
          <t xml:space="preserve"> </t>
        </is>
      </c>
      <c r="E14" s="4" t="inlineStr">
        <is>
          <t xml:space="preserve"> </t>
        </is>
      </c>
      <c r="F14" s="4" t="inlineStr">
        <is>
          <t xml:space="preserve"> </t>
        </is>
      </c>
      <c r="G14" s="4" t="inlineStr">
        <is>
          <t xml:space="preserve"> </t>
        </is>
      </c>
      <c r="H14" s="6" t="n">
        <v>821827</v>
      </c>
      <c r="I14" s="4" t="inlineStr">
        <is>
          <t xml:space="preserve"> </t>
        </is>
      </c>
      <c r="J14" s="6" t="n">
        <v>91520</v>
      </c>
      <c r="K14" s="6" t="n">
        <v>269962</v>
      </c>
      <c r="L14" s="4" t="inlineStr">
        <is>
          <t xml:space="preserve"> </t>
        </is>
      </c>
    </row>
    <row r="15">
      <c r="A15" s="4" t="inlineStr">
        <is>
          <t>Net Income (Loss), Including Portion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41617</v>
      </c>
      <c r="K15" s="6" t="n">
        <v>125298</v>
      </c>
      <c r="L15" s="4" t="inlineStr">
        <is>
          <t xml:space="preserve"> </t>
        </is>
      </c>
    </row>
    <row r="16">
      <c r="A16" s="4" t="inlineStr">
        <is>
          <t>Noncontrolling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 Including Portion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11</v>
      </c>
      <c r="L18" s="4" t="inlineStr">
        <is>
          <t xml:space="preserve"> </t>
        </is>
      </c>
    </row>
    <row r="19">
      <c r="A19" s="4" t="inlineStr">
        <is>
          <t>Soccer partners[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odwill</t>
        </is>
      </c>
      <c r="B20" s="6" t="n">
        <v>166834</v>
      </c>
      <c r="C20" s="4" t="inlineStr">
        <is>
          <t xml:space="preserve"> </t>
        </is>
      </c>
      <c r="D20" s="4" t="inlineStr">
        <is>
          <t xml:space="preserve"> </t>
        </is>
      </c>
      <c r="E20" s="4" t="inlineStr">
        <is>
          <t xml:space="preserve"> </t>
        </is>
      </c>
      <c r="F20" s="4" t="inlineStr">
        <is>
          <t xml:space="preserve"> </t>
        </is>
      </c>
      <c r="G20" s="4" t="inlineStr">
        <is>
          <t xml:space="preserve"> </t>
        </is>
      </c>
      <c r="H20" s="6" t="n">
        <v>166834</v>
      </c>
      <c r="I20" s="4" t="inlineStr">
        <is>
          <t xml:space="preserve"> </t>
        </is>
      </c>
      <c r="J20" s="4" t="inlineStr">
        <is>
          <t xml:space="preserve"> </t>
        </is>
      </c>
      <c r="K20" s="4" t="inlineStr">
        <is>
          <t xml:space="preserve"> </t>
        </is>
      </c>
      <c r="L20" s="4" t="inlineStr">
        <is>
          <t xml:space="preserve"> </t>
        </is>
      </c>
    </row>
    <row r="21">
      <c r="A21" s="4" t="inlineStr">
        <is>
          <t>Breunich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odwill</t>
        </is>
      </c>
      <c r="B22" s="5" t="n">
        <v>29493398</v>
      </c>
      <c r="C22" s="4" t="inlineStr">
        <is>
          <t xml:space="preserve"> </t>
        </is>
      </c>
      <c r="D22" s="4" t="inlineStr">
        <is>
          <t xml:space="preserve"> </t>
        </is>
      </c>
      <c r="E22" s="4" t="inlineStr">
        <is>
          <t xml:space="preserve"> </t>
        </is>
      </c>
      <c r="F22" s="4" t="inlineStr">
        <is>
          <t xml:space="preserve"> </t>
        </is>
      </c>
      <c r="G22" s="4" t="inlineStr">
        <is>
          <t xml:space="preserve"> </t>
        </is>
      </c>
      <c r="H22" s="5" t="n">
        <v>29493398</v>
      </c>
      <c r="I22" s="4" t="inlineStr">
        <is>
          <t xml:space="preserve"> </t>
        </is>
      </c>
      <c r="J22" s="4" t="inlineStr">
        <is>
          <t xml:space="preserve"> </t>
        </is>
      </c>
      <c r="K22" s="4" t="inlineStr">
        <is>
          <t xml:space="preserve"> </t>
        </is>
      </c>
      <c r="L22" s="4" t="inlineStr">
        <is>
          <t xml:space="preserve"> </t>
        </is>
      </c>
    </row>
  </sheetData>
  <mergeCells count="4">
    <mergeCell ref="A1:A2"/>
    <mergeCell ref="B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CHEDULE OF BUSINESS COMBINATIONS AT FAIR VALUE (Details) - USD ($)</t>
        </is>
      </c>
      <c r="B1" s="2" t="inlineStr">
        <is>
          <t>Sep. 30, 2022</t>
        </is>
      </c>
      <c r="C1" s="2" t="inlineStr">
        <is>
          <t>Mar. 07, 2022</t>
        </is>
      </c>
      <c r="D1" s="2" t="inlineStr">
        <is>
          <t>Dec. 31, 2021</t>
        </is>
      </c>
      <c r="E1" s="2" t="inlineStr">
        <is>
          <t>Jul. 06, 2021</t>
        </is>
      </c>
      <c r="F1" s="2" t="inlineStr">
        <is>
          <t>Dec. 31, 2020</t>
        </is>
      </c>
    </row>
    <row r="2">
      <c r="A2" s="3" t="inlineStr">
        <is>
          <t>Consideration give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given</t>
        </is>
      </c>
      <c r="B3" s="4" t="inlineStr">
        <is>
          <t xml:space="preserve"> </t>
        </is>
      </c>
      <c r="C3" s="4" t="inlineStr">
        <is>
          <t xml:space="preserve"> </t>
        </is>
      </c>
      <c r="D3" s="4" t="inlineStr">
        <is>
          <t xml:space="preserve"> </t>
        </is>
      </c>
      <c r="E3" s="6" t="n">
        <v>29598672</v>
      </c>
      <c r="F3" s="4" t="inlineStr">
        <is>
          <t xml:space="preserve"> </t>
        </is>
      </c>
    </row>
    <row r="4">
      <c r="A4" s="4" t="inlineStr">
        <is>
          <t>Total consideration</t>
        </is>
      </c>
      <c r="B4" s="4" t="inlineStr">
        <is>
          <t xml:space="preserve"> </t>
        </is>
      </c>
      <c r="C4" s="4" t="inlineStr">
        <is>
          <t xml:space="preserve"> </t>
        </is>
      </c>
      <c r="D4" s="4" t="inlineStr">
        <is>
          <t xml:space="preserve"> </t>
        </is>
      </c>
      <c r="E4" s="5" t="n">
        <v>29598672</v>
      </c>
      <c r="F4" s="4" t="inlineStr">
        <is>
          <t xml:space="preserve"> </t>
        </is>
      </c>
    </row>
    <row r="5">
      <c r="A5" s="3" t="inlineStr">
        <is>
          <t>Fair value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4122</v>
      </c>
      <c r="F6" s="4" t="inlineStr">
        <is>
          <t xml:space="preserve"> </t>
        </is>
      </c>
    </row>
    <row r="7">
      <c r="A7" s="4" t="inlineStr">
        <is>
          <t>Prepaid expenses</t>
        </is>
      </c>
      <c r="B7" s="4" t="inlineStr">
        <is>
          <t xml:space="preserve"> </t>
        </is>
      </c>
      <c r="C7" s="4" t="inlineStr">
        <is>
          <t xml:space="preserve"> </t>
        </is>
      </c>
      <c r="D7" s="4" t="inlineStr">
        <is>
          <t xml:space="preserve"> </t>
        </is>
      </c>
      <c r="E7" s="6" t="n">
        <v>39208</v>
      </c>
      <c r="F7" s="4" t="inlineStr">
        <is>
          <t xml:space="preserve"> </t>
        </is>
      </c>
    </row>
    <row r="8">
      <c r="A8" s="4" t="inlineStr">
        <is>
          <t>Accounts payable and accrued expenses</t>
        </is>
      </c>
      <c r="B8" s="4" t="inlineStr">
        <is>
          <t xml:space="preserve"> </t>
        </is>
      </c>
      <c r="C8" s="4" t="inlineStr">
        <is>
          <t xml:space="preserve"> </t>
        </is>
      </c>
      <c r="D8" s="4" t="inlineStr">
        <is>
          <t xml:space="preserve"> </t>
        </is>
      </c>
      <c r="E8" s="6" t="n">
        <v>-55008</v>
      </c>
      <c r="F8" s="4" t="inlineStr">
        <is>
          <t xml:space="preserve"> </t>
        </is>
      </c>
    </row>
    <row r="9">
      <c r="A9" s="4" t="inlineStr">
        <is>
          <t>Deferred revenue</t>
        </is>
      </c>
      <c r="B9" s="4" t="inlineStr">
        <is>
          <t xml:space="preserve"> </t>
        </is>
      </c>
      <c r="C9" s="4" t="inlineStr">
        <is>
          <t xml:space="preserve"> </t>
        </is>
      </c>
      <c r="D9" s="4" t="inlineStr">
        <is>
          <t xml:space="preserve"> </t>
        </is>
      </c>
      <c r="E9" s="6" t="n">
        <v>-126037</v>
      </c>
      <c r="F9" s="4" t="inlineStr">
        <is>
          <t xml:space="preserve"> </t>
        </is>
      </c>
    </row>
    <row r="10">
      <c r="A10" s="4" t="inlineStr">
        <is>
          <t>Note payable</t>
        </is>
      </c>
      <c r="B10" s="4" t="inlineStr">
        <is>
          <t xml:space="preserve"> </t>
        </is>
      </c>
      <c r="C10" s="4" t="inlineStr">
        <is>
          <t xml:space="preserve"> </t>
        </is>
      </c>
      <c r="D10" s="4" t="inlineStr">
        <is>
          <t xml:space="preserve"> </t>
        </is>
      </c>
      <c r="E10" s="6" t="n">
        <v>-20800</v>
      </c>
      <c r="F10" s="4" t="inlineStr">
        <is>
          <t xml:space="preserve"> </t>
        </is>
      </c>
    </row>
    <row r="11">
      <c r="A11" s="4" t="inlineStr">
        <is>
          <t>Goodwill</t>
        </is>
      </c>
      <c r="B11" s="5" t="n">
        <v>29660232</v>
      </c>
      <c r="C11" s="4" t="inlineStr">
        <is>
          <t xml:space="preserve"> </t>
        </is>
      </c>
      <c r="D11" s="5" t="n">
        <v>29493398</v>
      </c>
      <c r="E11" s="5" t="n">
        <v>29493398</v>
      </c>
      <c r="F11" s="4" t="inlineStr">
        <is>
          <t xml:space="preserve"> </t>
        </is>
      </c>
    </row>
    <row r="12">
      <c r="A12" s="4" t="inlineStr">
        <is>
          <t>Soccer Partners Americ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ideration give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given</t>
        </is>
      </c>
      <c r="B14" s="4" t="inlineStr">
        <is>
          <t xml:space="preserve"> </t>
        </is>
      </c>
      <c r="C14" s="6" t="n">
        <v>556000</v>
      </c>
      <c r="D14" s="4" t="inlineStr">
        <is>
          <t xml:space="preserve"> </t>
        </is>
      </c>
      <c r="E14" s="4" t="inlineStr">
        <is>
          <t xml:space="preserve"> </t>
        </is>
      </c>
      <c r="F14" s="4" t="inlineStr">
        <is>
          <t xml:space="preserve"> </t>
        </is>
      </c>
    </row>
    <row r="15">
      <c r="A15" s="4" t="inlineStr">
        <is>
          <t>Future consideration</t>
        </is>
      </c>
      <c r="B15" s="4" t="inlineStr">
        <is>
          <t xml:space="preserve"> </t>
        </is>
      </c>
      <c r="C15" s="5" t="n">
        <v>400000</v>
      </c>
      <c r="D15" s="4" t="inlineStr">
        <is>
          <t xml:space="preserve"> </t>
        </is>
      </c>
      <c r="E15" s="4" t="inlineStr">
        <is>
          <t xml:space="preserve"> </t>
        </is>
      </c>
      <c r="F15" s="4" t="inlineStr">
        <is>
          <t xml:space="preserve"> </t>
        </is>
      </c>
    </row>
    <row r="16">
      <c r="A16" s="4" t="inlineStr">
        <is>
          <t>Total consideration</t>
        </is>
      </c>
      <c r="B16" s="4" t="inlineStr">
        <is>
          <t xml:space="preserve"> </t>
        </is>
      </c>
      <c r="C16" s="6" t="n">
        <v>956000</v>
      </c>
      <c r="D16" s="4" t="inlineStr">
        <is>
          <t xml:space="preserve"> </t>
        </is>
      </c>
      <c r="E16" s="4" t="inlineStr">
        <is>
          <t xml:space="preserve"> </t>
        </is>
      </c>
      <c r="F16" s="4" t="inlineStr">
        <is>
          <t xml:space="preserve"> </t>
        </is>
      </c>
    </row>
    <row r="17">
      <c r="A17" s="3" t="inlineStr">
        <is>
          <t>Fair value of identifiable assets acquired, and 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4" t="inlineStr">
        <is>
          <t xml:space="preserve"> </t>
        </is>
      </c>
      <c r="C18" s="6" t="n">
        <v>1216126</v>
      </c>
      <c r="D18" s="4" t="inlineStr">
        <is>
          <t xml:space="preserve"> </t>
        </is>
      </c>
      <c r="E18" s="4" t="inlineStr">
        <is>
          <t xml:space="preserve"> </t>
        </is>
      </c>
      <c r="F18" s="4" t="inlineStr">
        <is>
          <t xml:space="preserve"> </t>
        </is>
      </c>
    </row>
    <row r="19">
      <c r="A19" s="4" t="inlineStr">
        <is>
          <t>Accounts receivable</t>
        </is>
      </c>
      <c r="B19" s="4" t="inlineStr">
        <is>
          <t xml:space="preserve"> </t>
        </is>
      </c>
      <c r="C19" s="6" t="n">
        <v>447941</v>
      </c>
      <c r="D19" s="4" t="inlineStr">
        <is>
          <t xml:space="preserve"> </t>
        </is>
      </c>
      <c r="E19" s="4" t="inlineStr">
        <is>
          <t xml:space="preserve"> </t>
        </is>
      </c>
      <c r="F19" s="4" t="inlineStr">
        <is>
          <t xml:space="preserve"> </t>
        </is>
      </c>
    </row>
    <row r="20">
      <c r="A20" s="4" t="inlineStr">
        <is>
          <t>Prepaid expenses</t>
        </is>
      </c>
      <c r="B20" s="4" t="inlineStr">
        <is>
          <t xml:space="preserve"> </t>
        </is>
      </c>
      <c r="C20" s="6" t="n">
        <v>118150</v>
      </c>
      <c r="D20" s="4" t="inlineStr">
        <is>
          <t xml:space="preserve"> </t>
        </is>
      </c>
      <c r="E20" s="4" t="inlineStr">
        <is>
          <t xml:space="preserve"> </t>
        </is>
      </c>
      <c r="F20" s="4" t="inlineStr">
        <is>
          <t xml:space="preserve"> </t>
        </is>
      </c>
    </row>
    <row r="21">
      <c r="A21" s="4" t="inlineStr">
        <is>
          <t>Other current assets</t>
        </is>
      </c>
      <c r="B21" s="4" t="inlineStr">
        <is>
          <t xml:space="preserve"> </t>
        </is>
      </c>
      <c r="C21" s="6" t="n">
        <v>800</v>
      </c>
      <c r="D21" s="4" t="inlineStr">
        <is>
          <t xml:space="preserve"> </t>
        </is>
      </c>
      <c r="E21" s="4" t="inlineStr">
        <is>
          <t xml:space="preserve"> </t>
        </is>
      </c>
      <c r="F21" s="4" t="inlineStr">
        <is>
          <t xml:space="preserve"> </t>
        </is>
      </c>
    </row>
    <row r="22">
      <c r="A22" s="4" t="inlineStr">
        <is>
          <t>Fixed assets, net</t>
        </is>
      </c>
      <c r="B22" s="4" t="inlineStr">
        <is>
          <t xml:space="preserve"> </t>
        </is>
      </c>
      <c r="C22" s="6" t="n">
        <v>4065</v>
      </c>
      <c r="D22" s="4" t="inlineStr">
        <is>
          <t xml:space="preserve"> </t>
        </is>
      </c>
      <c r="E22" s="4" t="inlineStr">
        <is>
          <t xml:space="preserve"> </t>
        </is>
      </c>
      <c r="F22" s="4" t="inlineStr">
        <is>
          <t xml:space="preserve"> </t>
        </is>
      </c>
    </row>
    <row r="23">
      <c r="A23" s="4" t="inlineStr">
        <is>
          <t>Loan payable</t>
        </is>
      </c>
      <c r="B23" s="4" t="inlineStr">
        <is>
          <t xml:space="preserve"> </t>
        </is>
      </c>
      <c r="C23" s="6" t="n">
        <v>-501724</v>
      </c>
      <c r="D23" s="4" t="inlineStr">
        <is>
          <t xml:space="preserve"> </t>
        </is>
      </c>
      <c r="E23" s="4" t="inlineStr">
        <is>
          <t xml:space="preserve"> </t>
        </is>
      </c>
      <c r="F23" s="4" t="inlineStr">
        <is>
          <t xml:space="preserve"> </t>
        </is>
      </c>
    </row>
    <row r="24">
      <c r="A24" s="4" t="inlineStr">
        <is>
          <t>Accounts payable and accrued expenses</t>
        </is>
      </c>
      <c r="B24" s="4" t="inlineStr">
        <is>
          <t xml:space="preserve"> </t>
        </is>
      </c>
      <c r="C24" s="6" t="n">
        <v>-176275</v>
      </c>
      <c r="D24" s="4" t="inlineStr">
        <is>
          <t xml:space="preserve"> </t>
        </is>
      </c>
      <c r="E24" s="4" t="inlineStr">
        <is>
          <t xml:space="preserve"> </t>
        </is>
      </c>
      <c r="F24" s="4" t="inlineStr">
        <is>
          <t xml:space="preserve"> </t>
        </is>
      </c>
    </row>
    <row r="25">
      <c r="A25" s="4" t="inlineStr">
        <is>
          <t>Deferred revenue</t>
        </is>
      </c>
      <c r="B25" s="4" t="inlineStr">
        <is>
          <t xml:space="preserve"> </t>
        </is>
      </c>
      <c r="C25" s="6" t="n">
        <v>-219917</v>
      </c>
      <c r="D25" s="4" t="inlineStr">
        <is>
          <t xml:space="preserve"> </t>
        </is>
      </c>
      <c r="E25" s="4" t="inlineStr">
        <is>
          <t xml:space="preserve"> </t>
        </is>
      </c>
      <c r="F25" s="4" t="inlineStr">
        <is>
          <t xml:space="preserve"> </t>
        </is>
      </c>
    </row>
    <row r="26">
      <c r="A26" s="4" t="inlineStr">
        <is>
          <t>Note payable</t>
        </is>
      </c>
      <c r="B26" s="4" t="inlineStr">
        <is>
          <t xml:space="preserve"> </t>
        </is>
      </c>
      <c r="C26" s="6" t="n">
        <v>-100000</v>
      </c>
      <c r="D26" s="4" t="inlineStr">
        <is>
          <t xml:space="preserve"> </t>
        </is>
      </c>
      <c r="E26" s="4" t="inlineStr">
        <is>
          <t xml:space="preserve"> </t>
        </is>
      </c>
      <c r="F26" s="4" t="inlineStr">
        <is>
          <t xml:space="preserve"> </t>
        </is>
      </c>
    </row>
    <row r="27">
      <c r="A27" s="4" t="inlineStr">
        <is>
          <t>Total identifiable net asset</t>
        </is>
      </c>
      <c r="B27" s="4" t="inlineStr">
        <is>
          <t xml:space="preserve"> </t>
        </is>
      </c>
      <c r="C27" s="6" t="n">
        <v>789166</v>
      </c>
      <c r="D27" s="4" t="inlineStr">
        <is>
          <t xml:space="preserve"> </t>
        </is>
      </c>
      <c r="E27" s="4" t="inlineStr">
        <is>
          <t xml:space="preserve"> </t>
        </is>
      </c>
      <c r="F27" s="4" t="inlineStr">
        <is>
          <t xml:space="preserve"> </t>
        </is>
      </c>
    </row>
    <row r="28">
      <c r="A28" s="4" t="inlineStr">
        <is>
          <t>Goodwill</t>
        </is>
      </c>
      <c r="B28" s="4" t="inlineStr">
        <is>
          <t xml:space="preserve"> </t>
        </is>
      </c>
      <c r="C28" s="5" t="n">
        <v>166834</v>
      </c>
      <c r="D28" s="4" t="inlineStr">
        <is>
          <t xml:space="preserve"> </t>
        </is>
      </c>
      <c r="E28" s="4" t="inlineStr">
        <is>
          <t xml:space="preserve"> </t>
        </is>
      </c>
      <c r="F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FORMA FINANCIAL INFORMATION (Details) - USD ($)</t>
        </is>
      </c>
      <c r="B1" s="2" t="inlineStr">
        <is>
          <t>9 Months Ended</t>
        </is>
      </c>
    </row>
    <row r="2">
      <c r="B2" s="2" t="inlineStr">
        <is>
          <t>Sep. 30, 2022</t>
        </is>
      </c>
      <c r="C2" s="2" t="inlineStr">
        <is>
          <t>Sep. 30, 2021</t>
        </is>
      </c>
    </row>
    <row r="3">
      <c r="A3" s="4" t="inlineStr">
        <is>
          <t>Revenue and income, net</t>
        </is>
      </c>
      <c r="B3" s="5" t="n">
        <v>8384632</v>
      </c>
      <c r="C3" s="5" t="n">
        <v>7871010</v>
      </c>
    </row>
    <row r="4">
      <c r="A4" s="4" t="inlineStr">
        <is>
          <t>Operating expenses</t>
        </is>
      </c>
      <c r="B4" s="6" t="n">
        <v>10590775</v>
      </c>
      <c r="C4" s="6" t="n">
        <v>11441064</v>
      </c>
    </row>
    <row r="5">
      <c r="A5" s="4" t="inlineStr">
        <is>
          <t>Income (loss) from operations</t>
        </is>
      </c>
      <c r="B5" s="6" t="n">
        <v>-2206143</v>
      </c>
      <c r="C5" s="6" t="n">
        <v>-3570054</v>
      </c>
    </row>
    <row r="6">
      <c r="A6" s="4" t="inlineStr">
        <is>
          <t>Other income (expense)</t>
        </is>
      </c>
      <c r="B6" s="6" t="n">
        <v>140800</v>
      </c>
      <c r="C6" s="4" t="inlineStr">
        <is>
          <t xml:space="preserve"> </t>
        </is>
      </c>
    </row>
    <row r="7">
      <c r="A7" s="4" t="inlineStr">
        <is>
          <t>Net income (loss)</t>
        </is>
      </c>
      <c r="B7" s="5" t="n">
        <v>-2065343</v>
      </c>
      <c r="C7" s="5" t="n">
        <v>-3570054</v>
      </c>
    </row>
    <row r="8">
      <c r="A8" s="4" t="inlineStr">
        <is>
          <t>Net loss per common share - basic and fully diluted</t>
        </is>
      </c>
      <c r="B8" s="7" t="n">
        <v>-0.01</v>
      </c>
      <c r="C8" s="7" t="n">
        <v>-0.03</v>
      </c>
    </row>
    <row r="9">
      <c r="A9" s="4" t="inlineStr">
        <is>
          <t>Weighted average number of common shares outstanding during the period - basic and fully diluted</t>
        </is>
      </c>
      <c r="B9" s="5" t="n">
        <v>386465519</v>
      </c>
      <c r="C9" s="5" t="n">
        <v>132448232</v>
      </c>
    </row>
    <row r="10">
      <c r="A10" s="4" t="inlineStr">
        <is>
          <t>Parent Company [Member]</t>
        </is>
      </c>
      <c r="B10" s="4" t="inlineStr">
        <is>
          <t xml:space="preserve"> </t>
        </is>
      </c>
      <c r="C10" s="4" t="inlineStr">
        <is>
          <t xml:space="preserve"> </t>
        </is>
      </c>
    </row>
    <row r="11">
      <c r="A11" s="4" t="inlineStr">
        <is>
          <t>Revenue and income, net</t>
        </is>
      </c>
      <c r="B11" s="5" t="n">
        <v>5799606</v>
      </c>
      <c r="C11" s="5" t="n">
        <v>5522499</v>
      </c>
    </row>
    <row r="12">
      <c r="A12" s="4" t="inlineStr">
        <is>
          <t>Operating expenses</t>
        </is>
      </c>
      <c r="B12" s="6" t="n">
        <v>8069152</v>
      </c>
      <c r="C12" s="6" t="n">
        <v>9804290</v>
      </c>
    </row>
    <row r="13">
      <c r="A13" s="4" t="inlineStr">
        <is>
          <t>Income (loss) from operations</t>
        </is>
      </c>
      <c r="B13" s="6" t="n">
        <v>-2269546</v>
      </c>
      <c r="C13" s="6" t="n">
        <v>-4281791</v>
      </c>
    </row>
    <row r="14">
      <c r="A14" s="4" t="inlineStr">
        <is>
          <t>Other income (expense)</t>
        </is>
      </c>
      <c r="B14" s="4" t="inlineStr">
        <is>
          <t xml:space="preserve"> </t>
        </is>
      </c>
      <c r="C14" s="4" t="inlineStr">
        <is>
          <t xml:space="preserve"> </t>
        </is>
      </c>
    </row>
    <row r="15">
      <c r="A15" s="4" t="inlineStr">
        <is>
          <t>Net income (loss)</t>
        </is>
      </c>
      <c r="B15" s="5" t="n">
        <v>-2269546</v>
      </c>
      <c r="C15" s="5" t="n">
        <v>-4281791</v>
      </c>
    </row>
    <row r="16">
      <c r="A16" s="4" t="inlineStr">
        <is>
          <t>Net loss per common share - basic and fully diluted</t>
        </is>
      </c>
      <c r="B16" s="7" t="n">
        <v>-0.01</v>
      </c>
      <c r="C16" s="7" t="n">
        <v>-0.03</v>
      </c>
    </row>
    <row r="17">
      <c r="A17" s="4" t="inlineStr">
        <is>
          <t>Weighted average number of common shares outstanding during the period - basic and fully diluted</t>
        </is>
      </c>
      <c r="B17" s="5" t="n">
        <v>386465519</v>
      </c>
      <c r="C17" s="5" t="n">
        <v>132448232</v>
      </c>
    </row>
    <row r="18">
      <c r="A18" s="4" t="inlineStr">
        <is>
          <t>Rush Soccer [Member]</t>
        </is>
      </c>
      <c r="B18" s="4" t="inlineStr">
        <is>
          <t xml:space="preserve"> </t>
        </is>
      </c>
      <c r="C18" s="4" t="inlineStr">
        <is>
          <t xml:space="preserve"> </t>
        </is>
      </c>
    </row>
    <row r="19">
      <c r="A19" s="4" t="inlineStr">
        <is>
          <t>Revenue and income, net</t>
        </is>
      </c>
      <c r="B19" s="5" t="n">
        <v>2585026</v>
      </c>
      <c r="C19" s="5" t="n">
        <v>2348511</v>
      </c>
    </row>
    <row r="20">
      <c r="A20" s="4" t="inlineStr">
        <is>
          <t>Operating expenses</t>
        </is>
      </c>
      <c r="B20" s="6" t="n">
        <v>2521623</v>
      </c>
      <c r="C20" s="6" t="n">
        <v>1636774</v>
      </c>
    </row>
    <row r="21">
      <c r="A21" s="4" t="inlineStr">
        <is>
          <t>Income (loss) from operations</t>
        </is>
      </c>
      <c r="B21" s="6" t="n">
        <v>63403</v>
      </c>
      <c r="C21" s="6" t="n">
        <v>711737</v>
      </c>
    </row>
    <row r="22">
      <c r="A22" s="4" t="inlineStr">
        <is>
          <t>Other income (expense)</t>
        </is>
      </c>
      <c r="B22" s="6" t="n">
        <v>140800</v>
      </c>
      <c r="C22" s="4" t="inlineStr">
        <is>
          <t xml:space="preserve"> </t>
        </is>
      </c>
    </row>
    <row r="23">
      <c r="A23" s="4" t="inlineStr">
        <is>
          <t>Net income (loss)</t>
        </is>
      </c>
      <c r="B23" s="6" t="n">
        <v>204203</v>
      </c>
      <c r="C23" s="6" t="n">
        <v>711737</v>
      </c>
    </row>
    <row r="24">
      <c r="A24" s="4" t="inlineStr">
        <is>
          <t>Proforma Adjustments [Member]</t>
        </is>
      </c>
      <c r="B24" s="4" t="inlineStr">
        <is>
          <t xml:space="preserve"> </t>
        </is>
      </c>
      <c r="C24" s="4" t="inlineStr">
        <is>
          <t xml:space="preserve"> </t>
        </is>
      </c>
    </row>
    <row r="25">
      <c r="A25" s="4" t="inlineStr">
        <is>
          <t>Revenue and income, net</t>
        </is>
      </c>
      <c r="B25" s="4" t="inlineStr">
        <is>
          <t xml:space="preserve"> </t>
        </is>
      </c>
      <c r="C25" s="4" t="inlineStr">
        <is>
          <t xml:space="preserve"> </t>
        </is>
      </c>
    </row>
    <row r="26">
      <c r="A26" s="4" t="inlineStr">
        <is>
          <t>Operating expenses</t>
        </is>
      </c>
      <c r="B26" s="4" t="inlineStr">
        <is>
          <t xml:space="preserve"> </t>
        </is>
      </c>
      <c r="C26" s="4" t="inlineStr">
        <is>
          <t xml:space="preserve"> </t>
        </is>
      </c>
    </row>
    <row r="27">
      <c r="A27" s="4" t="inlineStr">
        <is>
          <t>Income (loss) from operations</t>
        </is>
      </c>
      <c r="B27" s="4" t="inlineStr">
        <is>
          <t xml:space="preserve"> </t>
        </is>
      </c>
      <c r="C27" s="4" t="inlineStr">
        <is>
          <t xml:space="preserve"> </t>
        </is>
      </c>
    </row>
    <row r="28">
      <c r="A28" s="4" t="inlineStr">
        <is>
          <t>Other income (expense)</t>
        </is>
      </c>
      <c r="B28" s="4" t="inlineStr">
        <is>
          <t xml:space="preserve"> </t>
        </is>
      </c>
      <c r="C28" s="4" t="inlineStr">
        <is>
          <t xml:space="preserve"> </t>
        </is>
      </c>
    </row>
    <row r="29">
      <c r="A29" s="4" t="inlineStr">
        <is>
          <t>Net income (los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ACQUISITION (Details Narrative) - USD ($)</t>
        </is>
      </c>
      <c r="B1" s="2" t="inlineStr">
        <is>
          <t>Sep. 02, 2022</t>
        </is>
      </c>
      <c r="C1" s="2" t="inlineStr">
        <is>
          <t>Apr. 03, 2022</t>
        </is>
      </c>
      <c r="D1" s="2" t="inlineStr">
        <is>
          <t>Mar. 07, 2022</t>
        </is>
      </c>
      <c r="E1" s="2" t="inlineStr">
        <is>
          <t>Mar. 04, 2022</t>
        </is>
      </c>
      <c r="F1" s="2" t="inlineStr">
        <is>
          <t>Mar. 01, 2022</t>
        </is>
      </c>
      <c r="G1" s="2" t="inlineStr">
        <is>
          <t>Feb. 01, 2022</t>
        </is>
      </c>
      <c r="H1" s="2" t="inlineStr">
        <is>
          <t>Jan. 02, 2022</t>
        </is>
      </c>
      <c r="I1" s="2" t="inlineStr">
        <is>
          <t>Dec. 01, 2021</t>
        </is>
      </c>
      <c r="J1" s="2" t="inlineStr">
        <is>
          <t>Nov. 01, 2021</t>
        </is>
      </c>
      <c r="K1" s="2" t="inlineStr">
        <is>
          <t>Oct. 02, 2021</t>
        </is>
      </c>
      <c r="L1" s="2" t="inlineStr">
        <is>
          <t>Sep. 01, 2021</t>
        </is>
      </c>
      <c r="M1" s="2" t="inlineStr">
        <is>
          <t>Aug. 01, 2021</t>
        </is>
      </c>
      <c r="N1" s="2" t="inlineStr">
        <is>
          <t>Jul. 02, 2021</t>
        </is>
      </c>
      <c r="O1" s="2" t="inlineStr">
        <is>
          <t>Jun. 01, 2021</t>
        </is>
      </c>
      <c r="P1" s="2" t="inlineStr">
        <is>
          <t>May 01, 2021</t>
        </is>
      </c>
      <c r="Q1" s="2" t="inlineStr">
        <is>
          <t>Apr. 02, 2021</t>
        </is>
      </c>
      <c r="R1" s="2" t="inlineStr">
        <is>
          <t>Mar. 09, 2021</t>
        </is>
      </c>
      <c r="S1" s="2" t="inlineStr">
        <is>
          <t>Feb. 01, 2021</t>
        </is>
      </c>
      <c r="T1" s="2" t="inlineStr">
        <is>
          <t>Jan. 03, 2021</t>
        </is>
      </c>
      <c r="U1" s="2" t="inlineStr">
        <is>
          <t>Sep. 30, 2022</t>
        </is>
      </c>
      <c r="V1" s="2" t="inlineStr">
        <is>
          <t>Dec. 31, 2021</t>
        </is>
      </c>
      <c r="W1" s="2" t="inlineStr">
        <is>
          <t>Jul. 06, 2021</t>
        </is>
      </c>
      <c r="X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Stock issued during period value new issues</t>
        </is>
      </c>
      <c r="B3" s="5" t="n">
        <v>4315702</v>
      </c>
      <c r="C3" s="5" t="n">
        <v>409</v>
      </c>
      <c r="D3" s="4" t="inlineStr">
        <is>
          <t xml:space="preserve"> </t>
        </is>
      </c>
      <c r="E3" s="4" t="inlineStr">
        <is>
          <t xml:space="preserve"> </t>
        </is>
      </c>
      <c r="F3" s="5" t="n">
        <v>750</v>
      </c>
      <c r="G3" s="5" t="n">
        <v>862</v>
      </c>
      <c r="H3" s="5" t="n">
        <v>1488</v>
      </c>
      <c r="I3" s="5" t="n">
        <v>900</v>
      </c>
      <c r="J3" s="5" t="n">
        <v>2246</v>
      </c>
      <c r="K3" s="5" t="n">
        <v>2500</v>
      </c>
      <c r="L3" s="5" t="n">
        <v>3725</v>
      </c>
      <c r="M3" s="5" t="n">
        <v>5375</v>
      </c>
      <c r="N3" s="5" t="n">
        <v>2478</v>
      </c>
      <c r="O3" s="5" t="n">
        <v>2512</v>
      </c>
      <c r="P3" s="5" t="n">
        <v>2750</v>
      </c>
      <c r="Q3" s="5" t="n">
        <v>5100</v>
      </c>
      <c r="R3" s="5" t="n">
        <v>29000</v>
      </c>
      <c r="S3" s="5" t="n">
        <v>3687</v>
      </c>
      <c r="T3" s="5" t="n">
        <v>1288</v>
      </c>
      <c r="U3" s="4" t="inlineStr">
        <is>
          <t xml:space="preserve"> </t>
        </is>
      </c>
      <c r="V3" s="4" t="inlineStr">
        <is>
          <t xml:space="preserve"> </t>
        </is>
      </c>
      <c r="W3" s="4" t="inlineStr">
        <is>
          <t xml:space="preserve"> </t>
        </is>
      </c>
      <c r="X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9660232</v>
      </c>
      <c r="V4" s="5" t="n">
        <v>29493398</v>
      </c>
      <c r="W4" s="5" t="n">
        <v>29493398</v>
      </c>
      <c r="X4" s="4" t="inlineStr">
        <is>
          <t xml:space="preserve"> </t>
        </is>
      </c>
    </row>
    <row r="5">
      <c r="A5" s="4" t="inlineStr">
        <is>
          <t>Soccer partners[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66834</v>
      </c>
      <c r="V7" s="4" t="inlineStr">
        <is>
          <t xml:space="preserve"> </t>
        </is>
      </c>
      <c r="W7" s="4" t="inlineStr">
        <is>
          <t xml:space="preserve"> </t>
        </is>
      </c>
      <c r="X7" s="4" t="inlineStr">
        <is>
          <t xml:space="preserve"> </t>
        </is>
      </c>
    </row>
    <row r="8">
      <c r="A8" s="4" t="inlineStr">
        <is>
          <t>Soccer Partners Ameri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Goodwill</t>
        </is>
      </c>
      <c r="B10" s="4" t="inlineStr">
        <is>
          <t xml:space="preserve"> </t>
        </is>
      </c>
      <c r="C10" s="4" t="inlineStr">
        <is>
          <t xml:space="preserve"> </t>
        </is>
      </c>
      <c r="D10" s="5" t="n">
        <v>1668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sulting management And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of common stock</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 price</t>
        </is>
      </c>
      <c r="B14" s="4" t="inlineStr">
        <is>
          <t xml:space="preserve"> </t>
        </is>
      </c>
      <c r="C14" s="4" t="inlineStr">
        <is>
          <t xml:space="preserve"> </t>
        </is>
      </c>
      <c r="D14" s="4" t="inlineStr">
        <is>
          <t xml:space="preserve"> </t>
        </is>
      </c>
      <c r="E14" s="9" t="n">
        <v>0.0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5" t="n">
        <v>55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sulting management And license agreement [Member] | Soccer partners[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usiness consideration amount</t>
        </is>
      </c>
      <c r="B18" s="4" t="inlineStr">
        <is>
          <t xml:space="preserve"> </t>
        </is>
      </c>
      <c r="C18" s="4" t="inlineStr">
        <is>
          <t xml:space="preserve"> </t>
        </is>
      </c>
      <c r="D18" s="5"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cquisition period</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sulting management And license agreement [Member] | Soccer Partners Amer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66834</v>
      </c>
      <c r="V22" s="4" t="inlineStr">
        <is>
          <t xml:space="preserve"> </t>
        </is>
      </c>
      <c r="W22" s="4" t="inlineStr">
        <is>
          <t xml:space="preserve"> </t>
        </is>
      </c>
      <c r="X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929659</v>
      </c>
      <c r="C4" s="5" t="n">
        <v>1946520</v>
      </c>
      <c r="D4" s="5" t="n">
        <v>7711597</v>
      </c>
      <c r="E4" s="5" t="n">
        <v>5522499</v>
      </c>
      <c r="F4" s="5" t="n">
        <v>6595867</v>
      </c>
      <c r="G4" s="5" t="n">
        <v>552441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s of revenue</t>
        </is>
      </c>
      <c r="B6" s="6" t="n">
        <v>1067091</v>
      </c>
      <c r="C6" s="6" t="n">
        <v>958214</v>
      </c>
      <c r="D6" s="6" t="n">
        <v>3444088</v>
      </c>
      <c r="E6" s="6" t="n">
        <v>2922529</v>
      </c>
      <c r="F6" s="6" t="n">
        <v>2862941</v>
      </c>
      <c r="G6" s="6" t="n">
        <v>2217974</v>
      </c>
    </row>
    <row r="7">
      <c r="A7" s="4" t="inlineStr">
        <is>
          <t>Professional fees</t>
        </is>
      </c>
      <c r="B7" s="6" t="n">
        <v>191555</v>
      </c>
      <c r="C7" s="6" t="n">
        <v>313863</v>
      </c>
      <c r="D7" s="6" t="n">
        <v>727885</v>
      </c>
      <c r="E7" s="6" t="n">
        <v>475910</v>
      </c>
      <c r="F7" s="6" t="n">
        <v>407401</v>
      </c>
      <c r="G7" s="6" t="n">
        <v>106639</v>
      </c>
    </row>
    <row r="8">
      <c r="A8" s="4" t="inlineStr">
        <is>
          <t>Salary expenses</t>
        </is>
      </c>
      <c r="B8" s="6" t="n">
        <v>1107602</v>
      </c>
      <c r="C8" s="6" t="n">
        <v>376123</v>
      </c>
      <c r="D8" s="6" t="n">
        <v>2929273</v>
      </c>
      <c r="E8" s="6" t="n">
        <v>1123565</v>
      </c>
      <c r="F8" s="6" t="n">
        <v>2396915</v>
      </c>
      <c r="G8" s="6" t="n">
        <v>1478414</v>
      </c>
    </row>
    <row r="9">
      <c r="A9" s="4" t="inlineStr">
        <is>
          <t>Stock-based compensation</t>
        </is>
      </c>
      <c r="B9" s="6" t="n">
        <v>136500</v>
      </c>
      <c r="C9" s="6" t="n">
        <v>3063185</v>
      </c>
      <c r="D9" s="6" t="n">
        <v>222809</v>
      </c>
      <c r="E9" s="6" t="n">
        <v>3063185</v>
      </c>
      <c r="F9" s="6" t="n">
        <v>657947</v>
      </c>
      <c r="G9" s="4" t="inlineStr">
        <is>
          <t xml:space="preserve"> </t>
        </is>
      </c>
    </row>
    <row r="10">
      <c r="A10" s="4" t="inlineStr">
        <is>
          <t>Marketing expense</t>
        </is>
      </c>
      <c r="B10" s="6" t="n">
        <v>113589</v>
      </c>
      <c r="C10" s="6" t="n">
        <v>102281</v>
      </c>
      <c r="D10" s="6" t="n">
        <v>259276</v>
      </c>
      <c r="E10" s="6" t="n">
        <v>183169</v>
      </c>
      <c r="F10" s="6" t="n">
        <v>240080</v>
      </c>
      <c r="G10" s="6" t="n">
        <v>108229</v>
      </c>
    </row>
    <row r="11">
      <c r="A11" s="4" t="inlineStr">
        <is>
          <t>Rent expense</t>
        </is>
      </c>
      <c r="B11" s="6" t="n">
        <v>125547</v>
      </c>
      <c r="C11" s="6" t="n">
        <v>-21540</v>
      </c>
      <c r="D11" s="6" t="n">
        <v>349220</v>
      </c>
      <c r="E11" s="6" t="n">
        <v>185902</v>
      </c>
      <c r="F11" s="6" t="n">
        <v>648080</v>
      </c>
      <c r="G11" s="6" t="n">
        <v>98209</v>
      </c>
    </row>
    <row r="12">
      <c r="A12" s="4" t="inlineStr">
        <is>
          <t>Impairmen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378433</v>
      </c>
    </row>
    <row r="13">
      <c r="A13" s="4" t="inlineStr">
        <is>
          <t>Depreciation and amortization expense</t>
        </is>
      </c>
      <c r="B13" s="6" t="n">
        <v>80389</v>
      </c>
      <c r="C13" s="6" t="n">
        <v>-9630</v>
      </c>
      <c r="D13" s="6" t="n">
        <v>108183</v>
      </c>
      <c r="E13" s="6" t="n">
        <v>3516</v>
      </c>
      <c r="F13" s="4" t="inlineStr">
        <is>
          <t xml:space="preserve"> </t>
        </is>
      </c>
      <c r="G13" s="4" t="inlineStr">
        <is>
          <t xml:space="preserve"> </t>
        </is>
      </c>
    </row>
    <row r="14">
      <c r="A14" s="4" t="inlineStr">
        <is>
          <t>Other general and administrative expenses</t>
        </is>
      </c>
      <c r="B14" s="6" t="n">
        <v>685441</v>
      </c>
      <c r="C14" s="6" t="n">
        <v>414456</v>
      </c>
      <c r="D14" s="6" t="n">
        <v>1273349</v>
      </c>
      <c r="E14" s="6" t="n">
        <v>903202</v>
      </c>
      <c r="F14" s="6" t="n">
        <v>1804505</v>
      </c>
      <c r="G14" s="6" t="n">
        <v>1723531</v>
      </c>
    </row>
    <row r="15">
      <c r="A15" s="4" t="inlineStr">
        <is>
          <t>Total operating expenses</t>
        </is>
      </c>
      <c r="B15" s="6" t="n">
        <v>3507714</v>
      </c>
      <c r="C15" s="6" t="n">
        <v>5196952</v>
      </c>
      <c r="D15" s="6" t="n">
        <v>9314083</v>
      </c>
      <c r="E15" s="6" t="n">
        <v>8860978</v>
      </c>
      <c r="F15" s="6" t="n">
        <v>9017869</v>
      </c>
      <c r="G15" s="6" t="n">
        <v>6111429</v>
      </c>
    </row>
    <row r="16">
      <c r="A16" s="4" t="inlineStr">
        <is>
          <t>Loss from operations</t>
        </is>
      </c>
      <c r="B16" s="6" t="n">
        <v>-578055</v>
      </c>
      <c r="C16" s="6" t="n">
        <v>-3250432</v>
      </c>
      <c r="D16" s="6" t="n">
        <v>-1602486</v>
      </c>
      <c r="E16" s="6" t="n">
        <v>-3338480</v>
      </c>
      <c r="F16" s="6" t="n">
        <v>-2422002</v>
      </c>
      <c r="G16" s="6" t="n">
        <v>-587019</v>
      </c>
    </row>
    <row r="17">
      <c r="A17" s="3" t="inlineStr">
        <is>
          <t>Other incom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ettlement of debt</t>
        </is>
      </c>
      <c r="B18" s="4" t="inlineStr">
        <is>
          <t xml:space="preserve"> </t>
        </is>
      </c>
      <c r="C18" s="4" t="inlineStr">
        <is>
          <t xml:space="preserve"> </t>
        </is>
      </c>
      <c r="D18" s="4" t="inlineStr">
        <is>
          <t xml:space="preserve"> </t>
        </is>
      </c>
      <c r="E18" s="6" t="n">
        <v>41254</v>
      </c>
      <c r="F18" s="4" t="inlineStr">
        <is>
          <t xml:space="preserve"> </t>
        </is>
      </c>
      <c r="G18" s="4" t="inlineStr">
        <is>
          <t xml:space="preserve"> </t>
        </is>
      </c>
    </row>
    <row r="19">
      <c r="A19" s="4" t="inlineStr">
        <is>
          <t>Loss on settlement of debt</t>
        </is>
      </c>
      <c r="B19" s="4" t="inlineStr">
        <is>
          <t xml:space="preserve"> </t>
        </is>
      </c>
      <c r="C19" s="4" t="inlineStr">
        <is>
          <t xml:space="preserve"> </t>
        </is>
      </c>
      <c r="D19" s="4" t="inlineStr">
        <is>
          <t xml:space="preserve"> </t>
        </is>
      </c>
      <c r="E19" s="4" t="inlineStr">
        <is>
          <t xml:space="preserve"> </t>
        </is>
      </c>
      <c r="F19" s="6" t="n">
        <v>-11754</v>
      </c>
      <c r="G19" s="4" t="inlineStr">
        <is>
          <t xml:space="preserve"> </t>
        </is>
      </c>
    </row>
    <row r="20">
      <c r="A20" s="4" t="inlineStr">
        <is>
          <t>Gain on forgiveness of PPP loans</t>
        </is>
      </c>
      <c r="B20" s="6" t="n">
        <v>20800</v>
      </c>
      <c r="C20" s="4" t="inlineStr">
        <is>
          <t xml:space="preserve"> </t>
        </is>
      </c>
      <c r="D20" s="6" t="n">
        <v>20800</v>
      </c>
      <c r="E20" s="4" t="inlineStr">
        <is>
          <t xml:space="preserve"> </t>
        </is>
      </c>
      <c r="F20" s="6" t="n">
        <v>614972</v>
      </c>
      <c r="G20" s="6" t="n">
        <v>507207</v>
      </c>
    </row>
    <row r="21">
      <c r="A21" s="4" t="inlineStr">
        <is>
          <t>Impairment expense</t>
        </is>
      </c>
      <c r="B21" s="4" t="inlineStr">
        <is>
          <t xml:space="preserve"> </t>
        </is>
      </c>
      <c r="C21" s="4" t="inlineStr">
        <is>
          <t xml:space="preserve"> </t>
        </is>
      </c>
      <c r="D21" s="4" t="inlineStr">
        <is>
          <t xml:space="preserve"> </t>
        </is>
      </c>
      <c r="E21" s="6" t="n">
        <v>-978795</v>
      </c>
      <c r="F21" s="4" t="inlineStr">
        <is>
          <t xml:space="preserve"> </t>
        </is>
      </c>
      <c r="G21" s="4" t="inlineStr">
        <is>
          <t xml:space="preserve"> </t>
        </is>
      </c>
    </row>
    <row r="22">
      <c r="A22" s="4" t="inlineStr">
        <is>
          <t>Amortization of debt discount</t>
        </is>
      </c>
      <c r="B22" s="6" t="n">
        <v>-310886</v>
      </c>
      <c r="C22" s="4" t="inlineStr">
        <is>
          <t xml:space="preserve"> </t>
        </is>
      </c>
      <c r="D22" s="6" t="n">
        <v>-432072</v>
      </c>
      <c r="E22" s="4" t="inlineStr">
        <is>
          <t xml:space="preserve"> </t>
        </is>
      </c>
      <c r="F22" s="4" t="inlineStr">
        <is>
          <t xml:space="preserve"> </t>
        </is>
      </c>
      <c r="G22" s="4" t="inlineStr">
        <is>
          <t xml:space="preserve"> </t>
        </is>
      </c>
    </row>
    <row r="23">
      <c r="A23" s="4" t="inlineStr">
        <is>
          <t>Interest expense</t>
        </is>
      </c>
      <c r="B23" s="6" t="n">
        <v>-194796</v>
      </c>
      <c r="C23" s="6" t="n">
        <v>-1779</v>
      </c>
      <c r="D23" s="6" t="n">
        <v>-265268</v>
      </c>
      <c r="E23" s="6" t="n">
        <v>-5770</v>
      </c>
      <c r="F23" s="6" t="n">
        <v>-22833</v>
      </c>
      <c r="G23" s="6" t="n">
        <v>-45486</v>
      </c>
    </row>
    <row r="24">
      <c r="A24" s="4" t="inlineStr">
        <is>
          <t>Total other income (expenses)</t>
        </is>
      </c>
      <c r="B24" s="6" t="n">
        <v>-484882</v>
      </c>
      <c r="C24" s="6" t="n">
        <v>-1779</v>
      </c>
      <c r="D24" s="6" t="n">
        <v>-676540</v>
      </c>
      <c r="E24" s="6" t="n">
        <v>-943311</v>
      </c>
      <c r="F24" s="6" t="n">
        <v>580385</v>
      </c>
      <c r="G24" s="6" t="n">
        <v>461721</v>
      </c>
    </row>
    <row r="25">
      <c r="A25" s="4" t="inlineStr">
        <is>
          <t>Net loss before non-controlling interest</t>
        </is>
      </c>
      <c r="B25" s="4" t="inlineStr">
        <is>
          <t xml:space="preserve"> </t>
        </is>
      </c>
      <c r="C25" s="4" t="inlineStr">
        <is>
          <t xml:space="preserve"> </t>
        </is>
      </c>
      <c r="D25" s="4" t="inlineStr">
        <is>
          <t xml:space="preserve"> </t>
        </is>
      </c>
      <c r="E25" s="4" t="inlineStr">
        <is>
          <t xml:space="preserve"> </t>
        </is>
      </c>
      <c r="F25" s="6" t="n">
        <v>-1841617</v>
      </c>
      <c r="G25" s="6" t="n">
        <v>-125298</v>
      </c>
    </row>
    <row r="26">
      <c r="A26" s="4" t="inlineStr">
        <is>
          <t>Net los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6" t="n">
        <v>-20011</v>
      </c>
    </row>
    <row r="27">
      <c r="A27" s="4" t="inlineStr">
        <is>
          <t>Net loss</t>
        </is>
      </c>
      <c r="B27" s="5" t="n">
        <v>-1062937</v>
      </c>
      <c r="C27" s="5" t="n">
        <v>-3252211</v>
      </c>
      <c r="D27" s="5" t="n">
        <v>-2279026</v>
      </c>
      <c r="E27" s="5" t="n">
        <v>-4281791</v>
      </c>
      <c r="F27" s="5" t="n">
        <v>-1841617</v>
      </c>
      <c r="G27" s="5" t="n">
        <v>-105287</v>
      </c>
    </row>
    <row r="28">
      <c r="A28" s="4" t="inlineStr">
        <is>
          <t>Earnings per share - basic and fully diluted</t>
        </is>
      </c>
      <c r="B28" s="5" t="n">
        <v>0</v>
      </c>
      <c r="C28" s="7" t="n">
        <v>-0.01</v>
      </c>
      <c r="D28" s="7" t="n">
        <v>-0.01</v>
      </c>
      <c r="E28" s="7" t="n">
        <v>-0.03</v>
      </c>
      <c r="F28" s="7" t="n">
        <v>-0.01</v>
      </c>
      <c r="G28" s="5" t="n">
        <v>0</v>
      </c>
    </row>
    <row r="29">
      <c r="A29" s="4" t="inlineStr">
        <is>
          <t>Weighted average number of shares of common stock - basic and fully diluted</t>
        </is>
      </c>
      <c r="B29" s="6" t="n">
        <v>417015842</v>
      </c>
      <c r="C29" s="6" t="n">
        <v>281000854</v>
      </c>
      <c r="D29" s="6" t="n">
        <v>386465519</v>
      </c>
      <c r="E29" s="6" t="n">
        <v>132448232</v>
      </c>
      <c r="F29" s="6" t="n">
        <v>189059461</v>
      </c>
      <c r="G29" s="6" t="n">
        <v>4532344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Sep. 30,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Hotel</t>
        </is>
      </c>
      <c r="B3" s="5" t="n">
        <v>30373347</v>
      </c>
      <c r="C3" s="4" t="inlineStr">
        <is>
          <t xml:space="preserve"> </t>
        </is>
      </c>
      <c r="D3" s="4" t="inlineStr">
        <is>
          <t xml:space="preserve"> </t>
        </is>
      </c>
    </row>
    <row r="4">
      <c r="A4" s="4" t="inlineStr">
        <is>
          <t>Computer and equipment</t>
        </is>
      </c>
      <c r="B4" s="6" t="n">
        <v>179747</v>
      </c>
      <c r="C4" s="6" t="n">
        <v>148893</v>
      </c>
      <c r="D4" s="5" t="n">
        <v>146925</v>
      </c>
    </row>
    <row r="5">
      <c r="A5" s="4" t="inlineStr">
        <is>
          <t>Furniture and fixtures</t>
        </is>
      </c>
      <c r="B5" s="6" t="n">
        <v>27786</v>
      </c>
      <c r="C5" s="6" t="n">
        <v>17331</v>
      </c>
      <c r="D5" s="6" t="n">
        <v>17331</v>
      </c>
    </row>
    <row r="6">
      <c r="A6" s="4" t="inlineStr">
        <is>
          <t>Leasehold improvements</t>
        </is>
      </c>
      <c r="B6" s="6" t="n">
        <v>7459</v>
      </c>
      <c r="C6" s="6" t="n">
        <v>234835</v>
      </c>
      <c r="D6" s="6" t="n">
        <v>162840</v>
      </c>
    </row>
    <row r="7">
      <c r="A7" s="4" t="inlineStr">
        <is>
          <t>Operating / shop equipment</t>
        </is>
      </c>
      <c r="B7" s="6" t="n">
        <v>302117</v>
      </c>
      <c r="C7" s="6" t="n">
        <v>185128</v>
      </c>
      <c r="D7" s="6" t="n">
        <v>257124</v>
      </c>
    </row>
    <row r="8">
      <c r="A8" s="4" t="inlineStr">
        <is>
          <t>Transportation equipment</t>
        </is>
      </c>
      <c r="B8" s="6" t="n">
        <v>36991</v>
      </c>
      <c r="C8" s="6" t="n">
        <v>36991</v>
      </c>
      <c r="D8" s="6" t="n">
        <v>36991</v>
      </c>
    </row>
    <row r="9">
      <c r="A9" s="4" t="inlineStr">
        <is>
          <t>Total fixed assets</t>
        </is>
      </c>
      <c r="B9" s="6" t="n">
        <v>30927447</v>
      </c>
      <c r="C9" s="6" t="n">
        <v>623178</v>
      </c>
      <c r="D9" s="6" t="n">
        <v>621211</v>
      </c>
    </row>
    <row r="10">
      <c r="A10" s="4" t="inlineStr">
        <is>
          <t>Less: Accumulated depreciation</t>
        </is>
      </c>
      <c r="B10" s="6" t="n">
        <v>530773</v>
      </c>
      <c r="C10" s="6" t="n">
        <v>552142</v>
      </c>
      <c r="D10" s="6" t="n">
        <v>335112</v>
      </c>
    </row>
    <row r="11">
      <c r="A11" s="4" t="inlineStr">
        <is>
          <t>Total fixed assets, net</t>
        </is>
      </c>
      <c r="B11" s="5" t="n">
        <v>30396674</v>
      </c>
      <c r="C11" s="5" t="n">
        <v>71036</v>
      </c>
      <c r="D11" s="5" t="n">
        <v>2860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FIXED ASSET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Fixed assets, net</t>
        </is>
      </c>
      <c r="B4" s="5" t="n">
        <v>31146674</v>
      </c>
      <c r="C4" s="4" t="inlineStr">
        <is>
          <t xml:space="preserve"> </t>
        </is>
      </c>
      <c r="D4" s="5" t="n">
        <v>71036</v>
      </c>
      <c r="E4" s="4" t="inlineStr">
        <is>
          <t xml:space="preserve"> </t>
        </is>
      </c>
    </row>
    <row r="5">
      <c r="A5" s="4" t="inlineStr">
        <is>
          <t>Depreciation expense</t>
        </is>
      </c>
      <c r="B5" s="6" t="n">
        <v>85683</v>
      </c>
      <c r="C5" s="5" t="n">
        <v>3516</v>
      </c>
      <c r="D5" s="6" t="n">
        <v>217030</v>
      </c>
      <c r="E5" s="5" t="n">
        <v>51189</v>
      </c>
    </row>
    <row r="6">
      <c r="A6" s="4" t="inlineStr">
        <is>
          <t>Property, Plant and Equipment, Net</t>
        </is>
      </c>
      <c r="B6" s="5" t="n">
        <v>30396674</v>
      </c>
      <c r="C6" s="4" t="inlineStr">
        <is>
          <t xml:space="preserve"> </t>
        </is>
      </c>
      <c r="D6" s="5" t="n">
        <v>71036</v>
      </c>
      <c r="E6" s="5" t="n">
        <v>2860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CHEDULE OF FUTURE LEASE PAYMENTS (Details)</t>
        </is>
      </c>
      <c r="B1" s="2" t="inlineStr">
        <is>
          <t>Sep. 30, 2022 USD ($)</t>
        </is>
      </c>
    </row>
    <row r="2">
      <c r="A2" s="3" t="inlineStr">
        <is>
          <t>Reserves Lease Agreement And Purchase Option For Acquisition</t>
        </is>
      </c>
      <c r="B2" s="4" t="inlineStr">
        <is>
          <t xml:space="preserve"> </t>
        </is>
      </c>
    </row>
    <row r="3">
      <c r="A3" s="4" t="inlineStr">
        <is>
          <t>2022</t>
        </is>
      </c>
      <c r="B3" s="5" t="n">
        <v>1100000</v>
      </c>
    </row>
    <row r="4">
      <c r="A4" s="4" t="inlineStr">
        <is>
          <t>2023</t>
        </is>
      </c>
      <c r="B4" s="6" t="n">
        <v>4422000</v>
      </c>
    </row>
    <row r="5">
      <c r="A5" s="4" t="inlineStr">
        <is>
          <t>2024</t>
        </is>
      </c>
      <c r="B5" s="6" t="n">
        <v>4510440</v>
      </c>
    </row>
    <row r="6">
      <c r="A6" s="4" t="inlineStr">
        <is>
          <t>2025</t>
        </is>
      </c>
      <c r="B6" s="6" t="n">
        <v>4600649</v>
      </c>
    </row>
    <row r="7">
      <c r="A7" s="4" t="inlineStr">
        <is>
          <t>2026</t>
        </is>
      </c>
      <c r="B7" s="6" t="n">
        <v>4692662</v>
      </c>
    </row>
    <row r="8">
      <c r="A8" s="4" t="inlineStr">
        <is>
          <t>Thereafter</t>
        </is>
      </c>
      <c r="B8" s="6" t="n">
        <v>82775200</v>
      </c>
    </row>
    <row r="9">
      <c r="A9" s="4" t="inlineStr">
        <is>
          <t>Total</t>
        </is>
      </c>
      <c r="B9" s="5" t="n">
        <v>1021009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80" customWidth="1" min="6" max="6"/>
  </cols>
  <sheetData>
    <row r="1">
      <c r="A1" s="1" t="inlineStr">
        <is>
          <t>RESERVES, LEASE AGREEMENT AND PURCHASE OPTION FOR ACQUISITION (Details Narrative) - USD ($)</t>
        </is>
      </c>
      <c r="F1" s="2" t="inlineStr">
        <is>
          <t>9 Months Ended</t>
        </is>
      </c>
    </row>
    <row r="2">
      <c r="B2" s="2" t="inlineStr">
        <is>
          <t>Nov. 30, 2022</t>
        </is>
      </c>
      <c r="C2" s="2" t="inlineStr">
        <is>
          <t>Sep. 02, 2022</t>
        </is>
      </c>
      <c r="D2" s="2" t="inlineStr">
        <is>
          <t>Aug. 06, 2022</t>
        </is>
      </c>
      <c r="E2" s="2" t="inlineStr">
        <is>
          <t>Jul. 29, 2022</t>
        </is>
      </c>
      <c r="F2" s="2" t="inlineStr">
        <is>
          <t>Sep. 30, 2022</t>
        </is>
      </c>
    </row>
    <row r="3">
      <c r="A3" s="4" t="inlineStr">
        <is>
          <t>Management agreement description</t>
        </is>
      </c>
      <c r="B3" s="4" t="inlineStr">
        <is>
          <t xml:space="preserve"> </t>
        </is>
      </c>
      <c r="C3" s="4" t="inlineStr">
        <is>
          <t xml:space="preserve"> </t>
        </is>
      </c>
      <c r="D3" s="4" t="inlineStr">
        <is>
          <t>In exchange for these services, the Manager shall be paid monthly
at the following rates: for the first twelve months of the Management Agreement, the greater of $25,000 per month or 3% gross revenue
per month, and for the remainder of the term of the Management Agreement, 3% of the gross revenue per month. The term of the Management
Agreement goes through September 30, 2027.</t>
        </is>
      </c>
      <c r="E3" s="4" t="inlineStr">
        <is>
          <t xml:space="preserve"> </t>
        </is>
      </c>
      <c r="F3" s="4" t="inlineStr">
        <is>
          <t xml:space="preserve"> </t>
        </is>
      </c>
    </row>
    <row r="4">
      <c r="A4" s="4" t="inlineStr">
        <is>
          <t>Management fee</t>
        </is>
      </c>
      <c r="B4" s="4" t="inlineStr">
        <is>
          <t xml:space="preserve"> </t>
        </is>
      </c>
      <c r="C4" s="4" t="inlineStr">
        <is>
          <t xml:space="preserve"> </t>
        </is>
      </c>
      <c r="D4" s="5" t="n">
        <v>100000</v>
      </c>
      <c r="E4" s="4" t="inlineStr">
        <is>
          <t xml:space="preserve"> </t>
        </is>
      </c>
      <c r="F4" s="4" t="inlineStr">
        <is>
          <t xml:space="preserve"> </t>
        </is>
      </c>
    </row>
    <row r="5">
      <c r="A5" s="4" t="inlineStr">
        <is>
          <t>Construction reserve</t>
        </is>
      </c>
      <c r="B5" s="4" t="inlineStr">
        <is>
          <t xml:space="preserve"> </t>
        </is>
      </c>
      <c r="C5" s="4" t="inlineStr">
        <is>
          <t xml:space="preserve"> </t>
        </is>
      </c>
      <c r="D5" s="4" t="inlineStr">
        <is>
          <t xml:space="preserve"> </t>
        </is>
      </c>
      <c r="E5" s="4" t="inlineStr">
        <is>
          <t xml:space="preserve"> </t>
        </is>
      </c>
      <c r="F5" s="5" t="n">
        <v>1118390</v>
      </c>
    </row>
    <row r="6">
      <c r="A6" s="4" t="inlineStr">
        <is>
          <t>Interest reserve</t>
        </is>
      </c>
      <c r="B6" s="4" t="inlineStr">
        <is>
          <t xml:space="preserve"> </t>
        </is>
      </c>
      <c r="C6" s="4" t="inlineStr">
        <is>
          <t xml:space="preserve"> </t>
        </is>
      </c>
      <c r="D6" s="4" t="inlineStr">
        <is>
          <t xml:space="preserve"> </t>
        </is>
      </c>
      <c r="E6" s="4" t="inlineStr">
        <is>
          <t xml:space="preserve"> </t>
        </is>
      </c>
      <c r="F6" s="6" t="n">
        <v>2472498</v>
      </c>
    </row>
    <row r="7">
      <c r="A7" s="4" t="inlineStr">
        <is>
          <t>Store reserve</t>
        </is>
      </c>
      <c r="B7" s="4" t="inlineStr">
        <is>
          <t xml:space="preserve"> </t>
        </is>
      </c>
      <c r="C7" s="4" t="inlineStr">
        <is>
          <t xml:space="preserve"> </t>
        </is>
      </c>
      <c r="D7" s="4" t="inlineStr">
        <is>
          <t xml:space="preserve"> </t>
        </is>
      </c>
      <c r="E7" s="4" t="inlineStr">
        <is>
          <t xml:space="preserve"> </t>
        </is>
      </c>
      <c r="F7" s="6" t="n">
        <v>6600000</v>
      </c>
    </row>
    <row r="8">
      <c r="A8" s="4" t="inlineStr">
        <is>
          <t>Cost of hotel and land</t>
        </is>
      </c>
      <c r="B8" s="4" t="inlineStr">
        <is>
          <t xml:space="preserve"> </t>
        </is>
      </c>
      <c r="C8" s="4" t="inlineStr">
        <is>
          <t xml:space="preserve"> </t>
        </is>
      </c>
      <c r="D8" s="4" t="inlineStr">
        <is>
          <t xml:space="preserve"> </t>
        </is>
      </c>
      <c r="E8" s="4" t="inlineStr">
        <is>
          <t xml:space="preserve"> </t>
        </is>
      </c>
      <c r="F8" s="6" t="n">
        <v>55000000</v>
      </c>
    </row>
    <row r="9">
      <c r="A9" s="4" t="inlineStr">
        <is>
          <t>Land</t>
        </is>
      </c>
      <c r="B9" s="4" t="inlineStr">
        <is>
          <t xml:space="preserve"> </t>
        </is>
      </c>
      <c r="C9" s="4" t="inlineStr">
        <is>
          <t xml:space="preserve"> </t>
        </is>
      </c>
      <c r="D9" s="4" t="inlineStr">
        <is>
          <t xml:space="preserve"> </t>
        </is>
      </c>
      <c r="E9" s="4" t="inlineStr">
        <is>
          <t xml:space="preserve"> </t>
        </is>
      </c>
      <c r="F9" s="6" t="n">
        <v>28200000</v>
      </c>
    </row>
    <row r="10">
      <c r="A10" s="4" t="inlineStr">
        <is>
          <t>Buildings and improvements</t>
        </is>
      </c>
      <c r="B10" s="4" t="inlineStr">
        <is>
          <t xml:space="preserve"> </t>
        </is>
      </c>
      <c r="C10" s="4" t="inlineStr">
        <is>
          <t xml:space="preserve"> </t>
        </is>
      </c>
      <c r="D10" s="4" t="inlineStr">
        <is>
          <t xml:space="preserve"> </t>
        </is>
      </c>
      <c r="E10" s="4" t="inlineStr">
        <is>
          <t xml:space="preserve"> </t>
        </is>
      </c>
      <c r="F10" s="6" t="n">
        <v>26200000</v>
      </c>
    </row>
    <row r="11">
      <c r="A11" s="4" t="inlineStr">
        <is>
          <t>Balance at clos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truction reserve</t>
        </is>
      </c>
      <c r="B12" s="4" t="inlineStr">
        <is>
          <t xml:space="preserve"> </t>
        </is>
      </c>
      <c r="C12" s="4" t="inlineStr">
        <is>
          <t xml:space="preserve"> </t>
        </is>
      </c>
      <c r="D12" s="4" t="inlineStr">
        <is>
          <t xml:space="preserve"> </t>
        </is>
      </c>
      <c r="E12" s="4" t="inlineStr">
        <is>
          <t xml:space="preserve"> </t>
        </is>
      </c>
      <c r="F12" s="6" t="n">
        <v>3000000</v>
      </c>
    </row>
    <row r="13">
      <c r="A13" s="4" t="inlineStr">
        <is>
          <t>Interest reserve</t>
        </is>
      </c>
      <c r="B13" s="4" t="inlineStr">
        <is>
          <t xml:space="preserve"> </t>
        </is>
      </c>
      <c r="C13" s="4" t="inlineStr">
        <is>
          <t xml:space="preserve"> </t>
        </is>
      </c>
      <c r="D13" s="4" t="inlineStr">
        <is>
          <t xml:space="preserve"> </t>
        </is>
      </c>
      <c r="E13" s="4" t="inlineStr">
        <is>
          <t xml:space="preserve"> </t>
        </is>
      </c>
      <c r="F13" s="6" t="n">
        <v>3000000</v>
      </c>
    </row>
    <row r="14">
      <c r="A14" s="4" t="inlineStr">
        <is>
          <t>Store reserve</t>
        </is>
      </c>
      <c r="B14" s="4" t="inlineStr">
        <is>
          <t xml:space="preserve"> </t>
        </is>
      </c>
      <c r="C14" s="4" t="inlineStr">
        <is>
          <t xml:space="preserve"> </t>
        </is>
      </c>
      <c r="D14" s="4" t="inlineStr">
        <is>
          <t xml:space="preserve"> </t>
        </is>
      </c>
      <c r="E14" s="4" t="inlineStr">
        <is>
          <t xml:space="preserve"> </t>
        </is>
      </c>
      <c r="F14" s="5" t="n">
        <v>6600000</v>
      </c>
    </row>
    <row r="15">
      <c r="A15" s="4" t="inlineStr">
        <is>
          <t>Purchase And Sale Agreement [Member] | Sandpip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osit amount of property purchase</t>
        </is>
      </c>
      <c r="B16" s="4" t="inlineStr">
        <is>
          <t xml:space="preserve"> </t>
        </is>
      </c>
      <c r="C16" s="4" t="inlineStr">
        <is>
          <t xml:space="preserve"> </t>
        </is>
      </c>
      <c r="D16" s="4" t="inlineStr">
        <is>
          <t xml:space="preserve"> </t>
        </is>
      </c>
      <c r="E16" s="5" t="n">
        <v>1250000</v>
      </c>
      <c r="F16" s="4" t="inlineStr">
        <is>
          <t xml:space="preserve"> </t>
        </is>
      </c>
    </row>
    <row r="17">
      <c r="A17" s="4" t="inlineStr">
        <is>
          <t>Purchase And Sale Agreement [Member] | Sandpiper [Member] | Third Addend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 amount of property purchase</t>
        </is>
      </c>
      <c r="B18" s="4" t="inlineStr">
        <is>
          <t xml:space="preserve"> </t>
        </is>
      </c>
      <c r="C18" s="4" t="inlineStr">
        <is>
          <t xml:space="preserve"> </t>
        </is>
      </c>
      <c r="D18" s="4" t="inlineStr">
        <is>
          <t xml:space="preserve"> </t>
        </is>
      </c>
      <c r="E18" s="5" t="n">
        <v>250000</v>
      </c>
      <c r="F18" s="4" t="inlineStr">
        <is>
          <t xml:space="preserve"> </t>
        </is>
      </c>
    </row>
    <row r="19">
      <c r="A19" s="4" t="inlineStr">
        <is>
          <t>Purchase And Sale Agreement [Member] | Store P 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o property purchase</t>
        </is>
      </c>
      <c r="B20" s="4" t="inlineStr">
        <is>
          <t xml:space="preserve"> </t>
        </is>
      </c>
      <c r="C20" s="5" t="n">
        <v>55000000</v>
      </c>
      <c r="D20" s="4" t="inlineStr">
        <is>
          <t xml:space="preserve"> </t>
        </is>
      </c>
      <c r="E20" s="4" t="inlineStr">
        <is>
          <t xml:space="preserve"> </t>
        </is>
      </c>
      <c r="F20" s="4" t="inlineStr">
        <is>
          <t xml:space="preserve"> </t>
        </is>
      </c>
    </row>
    <row r="21">
      <c r="A21" s="4" t="inlineStr">
        <is>
          <t>Lease Agreement [Member] | Altitude Hospita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description</t>
        </is>
      </c>
      <c r="B22" s="4" t="inlineStr">
        <is>
          <t xml:space="preserve"> </t>
        </is>
      </c>
      <c r="C22" s="4" t="inlineStr">
        <is>
          <t xml:space="preserve"> </t>
        </is>
      </c>
      <c r="D22" s="4" t="inlineStr">
        <is>
          <t xml:space="preserve"> </t>
        </is>
      </c>
      <c r="E22" s="4" t="inlineStr">
        <is>
          <t xml:space="preserve"> </t>
        </is>
      </c>
      <c r="F22" s="4" t="inlineStr">
        <is>
          <t>Altitude Hospitality’s lease and use of the Property through September 30, 2042, with five-year extension options through 2062.</t>
        </is>
      </c>
    </row>
    <row r="23">
      <c r="A23" s="4" t="inlineStr">
        <is>
          <t>Annual rental</t>
        </is>
      </c>
      <c r="B23" s="4" t="inlineStr">
        <is>
          <t xml:space="preserve"> </t>
        </is>
      </c>
      <c r="C23" s="4" t="inlineStr">
        <is>
          <t xml:space="preserve"> </t>
        </is>
      </c>
      <c r="D23" s="4" t="inlineStr">
        <is>
          <t xml:space="preserve"> </t>
        </is>
      </c>
      <c r="E23" s="4" t="inlineStr">
        <is>
          <t xml:space="preserve"> </t>
        </is>
      </c>
      <c r="F23" s="5" t="n">
        <v>4400000</v>
      </c>
    </row>
    <row r="24">
      <c r="A24" s="4" t="inlineStr">
        <is>
          <t>Security deposit</t>
        </is>
      </c>
      <c r="B24" s="4" t="inlineStr">
        <is>
          <t xml:space="preserve"> </t>
        </is>
      </c>
      <c r="C24" s="4" t="inlineStr">
        <is>
          <t xml:space="preserve"> </t>
        </is>
      </c>
      <c r="D24" s="4" t="inlineStr">
        <is>
          <t xml:space="preserve"> </t>
        </is>
      </c>
      <c r="E24" s="4" t="inlineStr">
        <is>
          <t xml:space="preserve"> </t>
        </is>
      </c>
      <c r="F24" s="5" t="n">
        <v>6600000</v>
      </c>
    </row>
    <row r="25">
      <c r="A25" s="4" t="inlineStr">
        <is>
          <t>Deposits description</t>
        </is>
      </c>
      <c r="B25" s="4" t="inlineStr">
        <is>
          <t xml:space="preserve"> </t>
        </is>
      </c>
      <c r="C25" s="4" t="inlineStr">
        <is>
          <t xml:space="preserve"> </t>
        </is>
      </c>
      <c r="D25" s="4" t="inlineStr">
        <is>
          <t xml:space="preserve"> </t>
        </is>
      </c>
      <c r="E25" s="4" t="inlineStr">
        <is>
          <t xml:space="preserve"> </t>
        </is>
      </c>
      <c r="F25" s="4" t="inlineStr">
        <is>
          <t>Altitude Hospitality is required to establish a Capital Replacement Reserve
Account into which Altitude Hospitality will deposit monthly an amount between 2-4% of the gross revenue of the Property for the preceding
month. If no event of default is occurring under the Lease, then Altitude Hospitality shall have the right to withdraw certain Approved
Expenditures (as defined therein) from the Capital Replacement Reserve Account (as defined therein) to be used to pay for the cost of
furniture, fixtures and equipment for the Property or other real property improvements to the Property, subject to certain requirements
of STORE</t>
        </is>
      </c>
    </row>
    <row r="26">
      <c r="A26" s="4" t="inlineStr">
        <is>
          <t>Purchase option, description</t>
        </is>
      </c>
      <c r="B26" s="4" t="inlineStr">
        <is>
          <t xml:space="preserve"> </t>
        </is>
      </c>
      <c r="C26" s="4" t="inlineStr">
        <is>
          <t xml:space="preserve"> </t>
        </is>
      </c>
      <c r="D26" s="4" t="inlineStr">
        <is>
          <t xml:space="preserve"> </t>
        </is>
      </c>
      <c r="E26" s="4" t="inlineStr">
        <is>
          <t xml:space="preserve"> </t>
        </is>
      </c>
      <c r="F26" s="4" t="inlineStr">
        <is>
          <t>After
thirty-six months after the completion of the property improvements (“PIP”) as required by the Franchisor (as defined below),
and until four years after the completion of the PIP, Altitude Holdings shall have the option (the “Purchase Option”) to
give STORE written notice to purchase the Property for a price equal to the greater of (i) 110% of STORE’s total investment; or
(ii) the then current base annual rental divided by the applicable cap rate. The closing for such Purchase Option must occur within ninety
(90) days following STORE’s receipt of the Purchase Option notice. Altitude Hospitality’s rights under the Purchase Option
shall terminate if the Lease terminates or if the initial term expires before the exercise of the Purchase Option, except if the Lease
terminates prior to the end of the initial term or any extension term, then Altitude Hospitality may elect to exercise the Purchase Option
if written notice is given to Lessor at least ten days prior to such termination. The Purchase Option may not be assigned.</t>
        </is>
      </c>
    </row>
    <row r="27">
      <c r="A27" s="4" t="inlineStr">
        <is>
          <t>Membership Agreement [Member] | Franchis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reement term</t>
        </is>
      </c>
      <c r="B28" s="4" t="inlineStr">
        <is>
          <t xml:space="preserve"> </t>
        </is>
      </c>
      <c r="C28" s="4" t="inlineStr">
        <is>
          <t xml:space="preserve"> </t>
        </is>
      </c>
      <c r="D28" s="4" t="inlineStr">
        <is>
          <t xml:space="preserve"> </t>
        </is>
      </c>
      <c r="E28" s="4" t="inlineStr">
        <is>
          <t xml:space="preserve"> </t>
        </is>
      </c>
      <c r="F28" s="4" t="inlineStr">
        <is>
          <t>20 years</t>
        </is>
      </c>
    </row>
    <row r="29">
      <c r="A29" s="4" t="inlineStr">
        <is>
          <t>Payment of nonrefundable fee</t>
        </is>
      </c>
      <c r="B29" s="4" t="inlineStr">
        <is>
          <t xml:space="preserve"> </t>
        </is>
      </c>
      <c r="C29" s="4" t="inlineStr">
        <is>
          <t xml:space="preserve"> </t>
        </is>
      </c>
      <c r="D29" s="4" t="inlineStr">
        <is>
          <t xml:space="preserve"> </t>
        </is>
      </c>
      <c r="E29" s="4" t="inlineStr">
        <is>
          <t xml:space="preserve"> </t>
        </is>
      </c>
      <c r="F29" s="5" t="n">
        <v>101000</v>
      </c>
    </row>
    <row r="30">
      <c r="A30" s="4" t="inlineStr">
        <is>
          <t>Membership Agreement [Member] | Franchiso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revenue percentage</t>
        </is>
      </c>
      <c r="B31" s="4" t="inlineStr">
        <is>
          <t xml:space="preserve"> </t>
        </is>
      </c>
      <c r="C31" s="4" t="inlineStr">
        <is>
          <t xml:space="preserve"> </t>
        </is>
      </c>
      <c r="D31" s="4" t="inlineStr">
        <is>
          <t xml:space="preserve"> </t>
        </is>
      </c>
      <c r="E31" s="4" t="inlineStr">
        <is>
          <t xml:space="preserve"> </t>
        </is>
      </c>
      <c r="F31" s="8" t="n">
        <v>0.06</v>
      </c>
    </row>
    <row r="32">
      <c r="A32" s="4" t="inlineStr">
        <is>
          <t>Disbursement agreement [Member] | Sto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s to finance cost of construction.</t>
        </is>
      </c>
      <c r="B33" s="4" t="inlineStr">
        <is>
          <t xml:space="preserve"> </t>
        </is>
      </c>
      <c r="C33" s="4" t="inlineStr">
        <is>
          <t xml:space="preserve"> </t>
        </is>
      </c>
      <c r="D33" s="4" t="inlineStr">
        <is>
          <t xml:space="preserve"> </t>
        </is>
      </c>
      <c r="E33" s="4" t="inlineStr">
        <is>
          <t xml:space="preserve"> </t>
        </is>
      </c>
      <c r="F33" s="5" t="n">
        <v>25000000</v>
      </c>
    </row>
    <row r="34">
      <c r="A34" s="4" t="inlineStr">
        <is>
          <t>Agreement description</t>
        </is>
      </c>
      <c r="B34" s="4" t="inlineStr">
        <is>
          <t xml:space="preserve"> </t>
        </is>
      </c>
      <c r="C34" s="4" t="inlineStr">
        <is>
          <t xml:space="preserve"> </t>
        </is>
      </c>
      <c r="D34" s="4" t="inlineStr">
        <is>
          <t xml:space="preserve"> </t>
        </is>
      </c>
      <c r="E34" s="4" t="inlineStr">
        <is>
          <t xml:space="preserve"> </t>
        </is>
      </c>
      <c r="F34" s="4" t="inlineStr">
        <is>
          <t>The terms of the Disbursement Agreement are subject to certain conditions, including
the funding by Altitude Hospitality of at least $8,000,000 toward improvements at the Property (including establishing a construction
deposit of $3,000,000 in segregated funds for such purpose), all of which may be reimbursed by STORE under the Disbursement Agreement
if certain conditions are met</t>
        </is>
      </c>
    </row>
    <row r="35">
      <c r="A35" s="4" t="inlineStr">
        <is>
          <t>Construction deposit</t>
        </is>
      </c>
      <c r="B35" s="4" t="inlineStr">
        <is>
          <t xml:space="preserve"> </t>
        </is>
      </c>
      <c r="C35" s="4" t="inlineStr">
        <is>
          <t xml:space="preserve"> </t>
        </is>
      </c>
      <c r="D35" s="4" t="inlineStr">
        <is>
          <t xml:space="preserve"> </t>
        </is>
      </c>
      <c r="E35" s="4" t="inlineStr">
        <is>
          <t xml:space="preserve"> </t>
        </is>
      </c>
      <c r="F35" s="5" t="n">
        <v>3000000</v>
      </c>
    </row>
    <row r="36">
      <c r="A36" s="4" t="inlineStr">
        <is>
          <t>Loan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5" t="n">
        <v>15000000</v>
      </c>
      <c r="D37" s="4" t="inlineStr">
        <is>
          <t xml:space="preserve"> </t>
        </is>
      </c>
      <c r="E37" s="4" t="inlineStr">
        <is>
          <t xml:space="preserve"> </t>
        </is>
      </c>
      <c r="F37" s="5" t="n">
        <v>15000000</v>
      </c>
    </row>
    <row r="38">
      <c r="A38" s="4" t="inlineStr">
        <is>
          <t>Debt Instrument, Interest Rate, Stated Percentage</t>
        </is>
      </c>
      <c r="B38" s="4" t="inlineStr">
        <is>
          <t xml:space="preserve"> </t>
        </is>
      </c>
      <c r="C38" s="8" t="n">
        <v>0.13</v>
      </c>
      <c r="D38" s="4" t="inlineStr">
        <is>
          <t xml:space="preserve"> </t>
        </is>
      </c>
      <c r="E38" s="4" t="inlineStr">
        <is>
          <t xml:space="preserve"> </t>
        </is>
      </c>
      <c r="F38" s="4" t="inlineStr">
        <is>
          <t xml:space="preserve"> </t>
        </is>
      </c>
    </row>
    <row r="39">
      <c r="A39" s="4" t="inlineStr">
        <is>
          <t>Debt instrument maturity date</t>
        </is>
      </c>
      <c r="B39" s="4" t="inlineStr">
        <is>
          <t xml:space="preserve"> </t>
        </is>
      </c>
      <c r="C39" s="4" t="inlineStr">
        <is>
          <t>Sep.  02,  2025</t>
        </is>
      </c>
      <c r="D39" s="4" t="inlineStr">
        <is>
          <t xml:space="preserve"> </t>
        </is>
      </c>
      <c r="E39" s="4" t="inlineStr">
        <is>
          <t xml:space="preserve"> </t>
        </is>
      </c>
      <c r="F39" s="4" t="inlineStr">
        <is>
          <t xml:space="preserve"> </t>
        </is>
      </c>
    </row>
    <row r="40">
      <c r="A40" s="4" t="inlineStr">
        <is>
          <t>Stock Issued During Period, Shares, Restricted Stock Award, Gross</t>
        </is>
      </c>
      <c r="B40" s="4" t="inlineStr">
        <is>
          <t xml:space="preserve"> </t>
        </is>
      </c>
      <c r="C40" s="6" t="n">
        <v>102754802</v>
      </c>
      <c r="D40" s="4" t="inlineStr">
        <is>
          <t xml:space="preserve"> </t>
        </is>
      </c>
      <c r="E40" s="4" t="inlineStr">
        <is>
          <t xml:space="preserve"> </t>
        </is>
      </c>
      <c r="F40" s="4" t="inlineStr">
        <is>
          <t xml:space="preserve"> </t>
        </is>
      </c>
    </row>
    <row r="41">
      <c r="A41" s="4" t="inlineStr">
        <is>
          <t>Loan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maturity date</t>
        </is>
      </c>
      <c r="B42" s="4" t="inlineStr">
        <is>
          <t>Nov. 30,  2022</t>
        </is>
      </c>
      <c r="C42" s="4" t="inlineStr">
        <is>
          <t xml:space="preserve"> </t>
        </is>
      </c>
      <c r="D42" s="4" t="inlineStr">
        <is>
          <t xml:space="preserve"> </t>
        </is>
      </c>
      <c r="E42" s="4" t="inlineStr">
        <is>
          <t xml:space="preserve"> </t>
        </is>
      </c>
      <c r="F42" s="4" t="inlineStr">
        <is>
          <t xml:space="preserve"> </t>
        </is>
      </c>
    </row>
    <row r="43">
      <c r="A43" s="4" t="inlineStr">
        <is>
          <t>Short term borrowings</t>
        </is>
      </c>
      <c r="B43" s="5" t="n">
        <v>3250000</v>
      </c>
      <c r="C43" s="4" t="inlineStr">
        <is>
          <t xml:space="preserve"> </t>
        </is>
      </c>
      <c r="D43" s="4" t="inlineStr">
        <is>
          <t xml:space="preserve"> </t>
        </is>
      </c>
      <c r="E43" s="4" t="inlineStr">
        <is>
          <t xml:space="preserve"> </t>
        </is>
      </c>
      <c r="F43" s="4" t="inlineStr">
        <is>
          <t xml:space="preserve"> </t>
        </is>
      </c>
    </row>
    <row r="44">
      <c r="A44" s="4" t="inlineStr">
        <is>
          <t>Loan Agreement [Member] | Interest Rate Flo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t>
        </is>
      </c>
      <c r="B45" s="4" t="inlineStr">
        <is>
          <t xml:space="preserve"> </t>
        </is>
      </c>
      <c r="C45" s="8" t="n">
        <v>0.02</v>
      </c>
      <c r="D45" s="4" t="inlineStr">
        <is>
          <t xml:space="preserve"> </t>
        </is>
      </c>
      <c r="E45" s="4" t="inlineStr">
        <is>
          <t xml:space="preserve"> </t>
        </is>
      </c>
      <c r="F45" s="4" t="inlineStr">
        <is>
          <t xml:space="preserve"> </t>
        </is>
      </c>
    </row>
    <row r="46">
      <c r="A46" s="4" t="inlineStr">
        <is>
          <t>Revenue share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reement term</t>
        </is>
      </c>
      <c r="B47" s="4" t="inlineStr">
        <is>
          <t xml:space="preserve"> </t>
        </is>
      </c>
      <c r="C47" s="4" t="inlineStr">
        <is>
          <t xml:space="preserve"> </t>
        </is>
      </c>
      <c r="D47" s="4" t="inlineStr">
        <is>
          <t xml:space="preserve"> </t>
        </is>
      </c>
      <c r="E47" s="4" t="inlineStr">
        <is>
          <t xml:space="preserve"> </t>
        </is>
      </c>
      <c r="F47" s="4" t="inlineStr">
        <is>
          <t>10 years</t>
        </is>
      </c>
    </row>
    <row r="48">
      <c r="A48" s="4" t="inlineStr">
        <is>
          <t>Net operating income percentage</t>
        </is>
      </c>
      <c r="B48" s="4" t="inlineStr">
        <is>
          <t xml:space="preserve"> </t>
        </is>
      </c>
      <c r="C48" s="4" t="inlineStr">
        <is>
          <t xml:space="preserve"> </t>
        </is>
      </c>
      <c r="D48" s="4" t="inlineStr">
        <is>
          <t xml:space="preserve"> </t>
        </is>
      </c>
      <c r="E48" s="4" t="inlineStr">
        <is>
          <t xml:space="preserve"> </t>
        </is>
      </c>
      <c r="F48" s="8" t="n">
        <v>0.2</v>
      </c>
    </row>
    <row r="49">
      <c r="A49" s="4" t="inlineStr">
        <is>
          <t>Payment of Loan</t>
        </is>
      </c>
      <c r="B49" s="4" t="inlineStr">
        <is>
          <t xml:space="preserve"> </t>
        </is>
      </c>
      <c r="C49" s="4" t="inlineStr">
        <is>
          <t xml:space="preserve"> </t>
        </is>
      </c>
      <c r="D49" s="4" t="inlineStr">
        <is>
          <t xml:space="preserve"> </t>
        </is>
      </c>
      <c r="E49" s="4" t="inlineStr">
        <is>
          <t xml:space="preserve"> </t>
        </is>
      </c>
      <c r="F49" s="5" t="n">
        <v>2500000</v>
      </c>
    </row>
    <row r="50">
      <c r="A50" s="4" t="inlineStr">
        <is>
          <t>Management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nagement fee</t>
        </is>
      </c>
      <c r="B51" s="4" t="inlineStr">
        <is>
          <t xml:space="preserve"> </t>
        </is>
      </c>
      <c r="C51" s="4" t="inlineStr">
        <is>
          <t xml:space="preserve"> </t>
        </is>
      </c>
      <c r="D51" s="5" t="n">
        <v>25000</v>
      </c>
      <c r="E51" s="4" t="inlineStr">
        <is>
          <t xml:space="preserve"> </t>
        </is>
      </c>
      <c r="F51" s="4" t="inlineStr">
        <is>
          <t xml:space="preserve"> </t>
        </is>
      </c>
    </row>
    <row r="52">
      <c r="A52" s="4" t="inlineStr">
        <is>
          <t>Percentage of gross revene per month to be paid monthly as management fee</t>
        </is>
      </c>
      <c r="B52" s="4" t="inlineStr">
        <is>
          <t xml:space="preserve"> </t>
        </is>
      </c>
      <c r="C52" s="4" t="inlineStr">
        <is>
          <t xml:space="preserve"> </t>
        </is>
      </c>
      <c r="D52" s="8" t="n">
        <v>0.03</v>
      </c>
      <c r="E52" s="4" t="inlineStr">
        <is>
          <t xml:space="preserve"> </t>
        </is>
      </c>
      <c r="F52" s="4" t="inlineStr">
        <is>
          <t xml:space="preserve"> </t>
        </is>
      </c>
    </row>
    <row r="53">
      <c r="A53" s="4" t="inlineStr">
        <is>
          <t>Management Agreement [Member] | Reminder Of Ter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gross revene per month to be paid monthly as management fee</t>
        </is>
      </c>
      <c r="B54" s="4" t="inlineStr">
        <is>
          <t xml:space="preserve"> </t>
        </is>
      </c>
      <c r="C54" s="4" t="inlineStr">
        <is>
          <t xml:space="preserve"> </t>
        </is>
      </c>
      <c r="D54" s="8" t="n">
        <v>0.03</v>
      </c>
      <c r="E54" s="4" t="inlineStr">
        <is>
          <t xml:space="preserve"> </t>
        </is>
      </c>
      <c r="F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TANGIBLE ASSETS, FUTURE AMORTIZATION EXPENSE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fiscal year</t>
        </is>
      </c>
      <c r="B3" s="5" t="n">
        <v>7500</v>
      </c>
      <c r="C3" s="4" t="inlineStr">
        <is>
          <t xml:space="preserve"> </t>
        </is>
      </c>
    </row>
    <row r="4">
      <c r="A4" s="4" t="inlineStr">
        <is>
          <t>Year One</t>
        </is>
      </c>
      <c r="B4" s="6" t="n">
        <v>30000</v>
      </c>
      <c r="C4" s="5" t="n">
        <v>30000</v>
      </c>
    </row>
    <row r="5">
      <c r="A5" s="4" t="inlineStr">
        <is>
          <t>Year Two</t>
        </is>
      </c>
      <c r="B5" s="6" t="n">
        <v>30000</v>
      </c>
      <c r="C5" s="6" t="n">
        <v>30000</v>
      </c>
    </row>
    <row r="6">
      <c r="A6" s="4" t="inlineStr">
        <is>
          <t>Year Three</t>
        </is>
      </c>
      <c r="B6" s="6" t="n">
        <v>30000</v>
      </c>
      <c r="C6" s="6" t="n">
        <v>30000</v>
      </c>
    </row>
    <row r="7">
      <c r="A7" s="4" t="inlineStr">
        <is>
          <t>Year Four</t>
        </is>
      </c>
      <c r="B7" s="6" t="n">
        <v>30000</v>
      </c>
      <c r="C7" s="6" t="n">
        <v>30000</v>
      </c>
    </row>
    <row r="8">
      <c r="A8" s="4" t="inlineStr">
        <is>
          <t>After Four Year</t>
        </is>
      </c>
      <c r="B8" s="6" t="n">
        <v>137500</v>
      </c>
      <c r="C8" s="4" t="inlineStr">
        <is>
          <t xml:space="preserve"> </t>
        </is>
      </c>
    </row>
    <row r="9">
      <c r="A9" s="4" t="inlineStr">
        <is>
          <t>Year Five</t>
        </is>
      </c>
      <c r="B9" s="4" t="inlineStr">
        <is>
          <t xml:space="preserve"> </t>
        </is>
      </c>
      <c r="C9" s="6" t="n">
        <v>30000</v>
      </c>
    </row>
    <row r="10">
      <c r="A10" s="4" t="inlineStr">
        <is>
          <t>After Five Year</t>
        </is>
      </c>
      <c r="B10" s="4" t="inlineStr">
        <is>
          <t xml:space="preserve"> </t>
        </is>
      </c>
      <c r="C10" s="6" t="n">
        <v>137500</v>
      </c>
    </row>
    <row r="11">
      <c r="A11" s="4" t="inlineStr">
        <is>
          <t>Total</t>
        </is>
      </c>
      <c r="B11" s="5" t="n">
        <v>265000</v>
      </c>
      <c r="C11" s="5" t="n">
        <v>2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Jul. 0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9660232</v>
      </c>
      <c r="C4" s="4" t="inlineStr">
        <is>
          <t xml:space="preserve"> </t>
        </is>
      </c>
      <c r="D4" s="5" t="n">
        <v>29493398</v>
      </c>
      <c r="E4" s="4" t="inlineStr">
        <is>
          <t xml:space="preserve"> </t>
        </is>
      </c>
      <c r="F4" s="5" t="n">
        <v>29493398</v>
      </c>
    </row>
    <row r="5">
      <c r="A5" s="4" t="inlineStr">
        <is>
          <t>Intangible assets, amount</t>
        </is>
      </c>
      <c r="B5" s="6" t="n">
        <v>265000</v>
      </c>
      <c r="C5" s="4" t="inlineStr">
        <is>
          <t xml:space="preserve"> </t>
        </is>
      </c>
      <c r="D5" s="6" t="n">
        <v>287500</v>
      </c>
      <c r="E5" s="4" t="inlineStr">
        <is>
          <t xml:space="preserve"> </t>
        </is>
      </c>
      <c r="F5" s="4" t="inlineStr">
        <is>
          <t xml:space="preserve"> </t>
        </is>
      </c>
    </row>
    <row r="6">
      <c r="A6" s="4" t="inlineStr">
        <is>
          <t>Amortization expense for intangible assets</t>
        </is>
      </c>
      <c r="B6" s="5" t="n">
        <v>22500</v>
      </c>
      <c r="C6" s="5" t="n">
        <v>0</v>
      </c>
      <c r="D6" s="5" t="n">
        <v>12500</v>
      </c>
      <c r="E6" s="5" t="n">
        <v>0</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NOTES PAYABLE (Details) - USD ($)</t>
        </is>
      </c>
      <c r="B1" s="2" t="inlineStr">
        <is>
          <t>Sep.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Principal</t>
        </is>
      </c>
      <c r="B3" s="5" t="n">
        <v>19025206</v>
      </c>
      <c r="C3" s="5" t="n">
        <v>1288887</v>
      </c>
      <c r="D3" s="5" t="n">
        <v>1207663</v>
      </c>
    </row>
    <row r="4">
      <c r="A4" s="4" t="inlineStr">
        <is>
          <t>Accrued Interest</t>
        </is>
      </c>
      <c r="B4" s="4" t="inlineStr">
        <is>
          <t xml:space="preserve"> </t>
        </is>
      </c>
      <c r="C4" s="6" t="n">
        <v>20574</v>
      </c>
      <c r="D4" s="6" t="n">
        <v>42351</v>
      </c>
    </row>
    <row r="5">
      <c r="A5" s="4" t="inlineStr">
        <is>
          <t>Total</t>
        </is>
      </c>
      <c r="B5" s="6" t="n">
        <v>19025206</v>
      </c>
      <c r="C5" s="6" t="n">
        <v>1309461</v>
      </c>
      <c r="D5" s="6" t="n">
        <v>1250014</v>
      </c>
    </row>
    <row r="6">
      <c r="A6" s="4" t="inlineStr">
        <is>
          <t>Debt instrument, Principal</t>
        </is>
      </c>
      <c r="B6" s="6" t="n">
        <v>-5335738</v>
      </c>
      <c r="C6" s="4" t="inlineStr">
        <is>
          <t xml:space="preserve"> </t>
        </is>
      </c>
      <c r="D6" s="4" t="inlineStr">
        <is>
          <t xml:space="preserve"> </t>
        </is>
      </c>
    </row>
    <row r="7">
      <c r="A7" s="4" t="inlineStr">
        <is>
          <t>Debt instrument, accrued interest</t>
        </is>
      </c>
      <c r="B7" s="4" t="inlineStr">
        <is>
          <t xml:space="preserve"> </t>
        </is>
      </c>
      <c r="C7" s="4" t="inlineStr">
        <is>
          <t xml:space="preserve"> </t>
        </is>
      </c>
      <c r="D7" s="4" t="inlineStr">
        <is>
          <t xml:space="preserve"> </t>
        </is>
      </c>
    </row>
    <row r="8">
      <c r="A8" s="4" t="inlineStr">
        <is>
          <t>Subtotal</t>
        </is>
      </c>
      <c r="B8" s="6" t="n">
        <v>-5335738</v>
      </c>
      <c r="C8" s="4" t="inlineStr">
        <is>
          <t xml:space="preserve"> </t>
        </is>
      </c>
      <c r="D8" s="4" t="inlineStr">
        <is>
          <t xml:space="preserve"> </t>
        </is>
      </c>
    </row>
    <row r="9">
      <c r="A9" s="4" t="inlineStr">
        <is>
          <t>Debt discount, principal</t>
        </is>
      </c>
      <c r="B9" s="6" t="n">
        <v>13689468</v>
      </c>
      <c r="C9" s="6" t="n">
        <v>1288887</v>
      </c>
      <c r="D9" s="4" t="inlineStr">
        <is>
          <t xml:space="preserve"> </t>
        </is>
      </c>
    </row>
    <row r="10">
      <c r="A10" s="4" t="inlineStr">
        <is>
          <t>Debt discount, accrued interest</t>
        </is>
      </c>
      <c r="B10" s="4" t="inlineStr">
        <is>
          <t xml:space="preserve"> </t>
        </is>
      </c>
      <c r="C10" s="6" t="n">
        <v>20574</v>
      </c>
      <c r="D10" s="4" t="inlineStr">
        <is>
          <t xml:space="preserve"> </t>
        </is>
      </c>
    </row>
    <row r="11">
      <c r="A11" s="4" t="inlineStr">
        <is>
          <t>Debt Discount</t>
        </is>
      </c>
      <c r="B11" s="6" t="n">
        <v>13689468</v>
      </c>
      <c r="C11" s="6" t="n">
        <v>1309461</v>
      </c>
      <c r="D11" s="4" t="inlineStr">
        <is>
          <t xml:space="preserve"> </t>
        </is>
      </c>
    </row>
    <row r="12">
      <c r="A12" s="4" t="inlineStr">
        <is>
          <t>Note Payable One [Member] | SBA EIDL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t>
        </is>
      </c>
      <c r="B14" s="6" t="n">
        <v>149169</v>
      </c>
      <c r="C14" s="6" t="n">
        <v>149169</v>
      </c>
      <c r="D14" s="4" t="inlineStr">
        <is>
          <t xml:space="preserve"> </t>
        </is>
      </c>
    </row>
    <row r="15">
      <c r="A15" s="4" t="inlineStr">
        <is>
          <t>Accrued Interest</t>
        </is>
      </c>
      <c r="B15" s="4" t="inlineStr">
        <is>
          <t xml:space="preserve"> </t>
        </is>
      </c>
      <c r="C15" s="4" t="inlineStr">
        <is>
          <t xml:space="preserve"> </t>
        </is>
      </c>
      <c r="D15" s="4" t="inlineStr">
        <is>
          <t xml:space="preserve"> </t>
        </is>
      </c>
    </row>
    <row r="16">
      <c r="A16" s="4" t="inlineStr">
        <is>
          <t>Total</t>
        </is>
      </c>
      <c r="B16" s="6" t="n">
        <v>149169</v>
      </c>
      <c r="C16" s="6" t="n">
        <v>149169</v>
      </c>
      <c r="D16" s="4" t="inlineStr">
        <is>
          <t xml:space="preserve"> </t>
        </is>
      </c>
    </row>
    <row r="17">
      <c r="A17" s="4" t="inlineStr">
        <is>
          <t>Note Payable Two [Member] | FVPO Funds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Principal</t>
        </is>
      </c>
      <c r="B19" s="4" t="inlineStr">
        <is>
          <t xml:space="preserve"> </t>
        </is>
      </c>
      <c r="C19" s="6" t="n">
        <v>91758</v>
      </c>
      <c r="D19" s="4" t="inlineStr">
        <is>
          <t xml:space="preserve"> </t>
        </is>
      </c>
    </row>
    <row r="20">
      <c r="A20" s="4" t="inlineStr">
        <is>
          <t>Accrued Interest</t>
        </is>
      </c>
      <c r="B20" s="4" t="inlineStr">
        <is>
          <t xml:space="preserve"> </t>
        </is>
      </c>
      <c r="C20" s="6" t="n">
        <v>20574</v>
      </c>
      <c r="D20" s="4" t="inlineStr">
        <is>
          <t xml:space="preserve"> </t>
        </is>
      </c>
    </row>
    <row r="21">
      <c r="A21" s="4" t="inlineStr">
        <is>
          <t>Total</t>
        </is>
      </c>
      <c r="B21" s="4" t="inlineStr">
        <is>
          <t xml:space="preserve"> </t>
        </is>
      </c>
      <c r="C21" s="6" t="n">
        <v>112332</v>
      </c>
      <c r="D21" s="4" t="inlineStr">
        <is>
          <t xml:space="preserve"> </t>
        </is>
      </c>
    </row>
    <row r="22">
      <c r="A22" s="4" t="inlineStr">
        <is>
          <t>Note Payable Three [Member] | Grand Slam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Principal</t>
        </is>
      </c>
      <c r="B24" s="6" t="n">
        <v>412637</v>
      </c>
      <c r="C24" s="6" t="n">
        <v>434560</v>
      </c>
      <c r="D24" s="6" t="n">
        <v>464560</v>
      </c>
    </row>
    <row r="25">
      <c r="A25" s="4" t="inlineStr">
        <is>
          <t>Accrued Interest</t>
        </is>
      </c>
      <c r="B25" s="4" t="inlineStr">
        <is>
          <t xml:space="preserve"> </t>
        </is>
      </c>
      <c r="C25" s="4" t="inlineStr">
        <is>
          <t xml:space="preserve"> </t>
        </is>
      </c>
      <c r="D25" s="4" t="inlineStr">
        <is>
          <t xml:space="preserve"> </t>
        </is>
      </c>
    </row>
    <row r="26">
      <c r="A26" s="4" t="inlineStr">
        <is>
          <t>Total</t>
        </is>
      </c>
      <c r="B26" s="6" t="n">
        <v>412637</v>
      </c>
      <c r="C26" s="6" t="n">
        <v>434560</v>
      </c>
      <c r="D26" s="6" t="n">
        <v>464560</v>
      </c>
    </row>
    <row r="27">
      <c r="A27" s="4" t="inlineStr">
        <is>
          <t>Note Payable Four [Member] | FVPO Funds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Principal</t>
        </is>
      </c>
      <c r="B29" s="6" t="n">
        <v>3250000</v>
      </c>
      <c r="C29" s="6" t="n">
        <v>500000</v>
      </c>
      <c r="D29" s="4" t="inlineStr">
        <is>
          <t xml:space="preserve"> </t>
        </is>
      </c>
    </row>
    <row r="30">
      <c r="A30" s="4" t="inlineStr">
        <is>
          <t>Accrued Interest</t>
        </is>
      </c>
      <c r="B30" s="4" t="inlineStr">
        <is>
          <t xml:space="preserve"> </t>
        </is>
      </c>
      <c r="C30" s="4" t="inlineStr">
        <is>
          <t xml:space="preserve"> </t>
        </is>
      </c>
      <c r="D30" s="4" t="inlineStr">
        <is>
          <t xml:space="preserve"> </t>
        </is>
      </c>
    </row>
    <row r="31">
      <c r="A31" s="4" t="inlineStr">
        <is>
          <t>Total</t>
        </is>
      </c>
      <c r="B31" s="6" t="n">
        <v>3250000</v>
      </c>
      <c r="C31" s="6" t="n">
        <v>500000</v>
      </c>
      <c r="D31" s="4" t="inlineStr">
        <is>
          <t xml:space="preserve"> </t>
        </is>
      </c>
    </row>
    <row r="32">
      <c r="A32" s="4" t="inlineStr">
        <is>
          <t>Note Payable Five [Member] | FVPO Funds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Principal</t>
        </is>
      </c>
      <c r="B34" s="6" t="n">
        <v>15000000</v>
      </c>
      <c r="C34" s="4" t="inlineStr">
        <is>
          <t xml:space="preserve"> </t>
        </is>
      </c>
      <c r="D34" s="4" t="inlineStr">
        <is>
          <t xml:space="preserve"> </t>
        </is>
      </c>
    </row>
    <row r="35">
      <c r="A35" s="4" t="inlineStr">
        <is>
          <t>Accrued Interest</t>
        </is>
      </c>
      <c r="B35" s="4" t="inlineStr">
        <is>
          <t xml:space="preserve"> </t>
        </is>
      </c>
      <c r="C35" s="4" t="inlineStr">
        <is>
          <t xml:space="preserve"> </t>
        </is>
      </c>
      <c r="D35" s="4" t="inlineStr">
        <is>
          <t xml:space="preserve"> </t>
        </is>
      </c>
    </row>
    <row r="36">
      <c r="A36" s="4" t="inlineStr">
        <is>
          <t>Total</t>
        </is>
      </c>
      <c r="B36" s="6" t="n">
        <v>15000000</v>
      </c>
      <c r="C36" s="4" t="inlineStr">
        <is>
          <t xml:space="preserve"> </t>
        </is>
      </c>
      <c r="D36" s="4" t="inlineStr">
        <is>
          <t xml:space="preserve"> </t>
        </is>
      </c>
    </row>
    <row r="37">
      <c r="A37" s="4" t="inlineStr">
        <is>
          <t>Note Payable Six [Member] | SBA EIDL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Principal</t>
        </is>
      </c>
      <c r="B39" s="6" t="n">
        <v>113400</v>
      </c>
      <c r="C39" s="6" t="n">
        <v>113400</v>
      </c>
      <c r="D39" s="4" t="inlineStr">
        <is>
          <t xml:space="preserve"> </t>
        </is>
      </c>
    </row>
    <row r="40">
      <c r="A40" s="4" t="inlineStr">
        <is>
          <t>Accrued Interest</t>
        </is>
      </c>
      <c r="B40" s="4" t="inlineStr">
        <is>
          <t xml:space="preserve"> </t>
        </is>
      </c>
      <c r="C40" s="4" t="inlineStr">
        <is>
          <t xml:space="preserve"> </t>
        </is>
      </c>
      <c r="D40" s="4" t="inlineStr">
        <is>
          <t xml:space="preserve"> </t>
        </is>
      </c>
    </row>
    <row r="41">
      <c r="A41" s="4" t="inlineStr">
        <is>
          <t>Total</t>
        </is>
      </c>
      <c r="B41" s="6" t="n">
        <v>113400</v>
      </c>
      <c r="C41" s="6" t="n">
        <v>113400</v>
      </c>
      <c r="D41" s="4" t="inlineStr">
        <is>
          <t xml:space="preserve"> </t>
        </is>
      </c>
    </row>
    <row r="42">
      <c r="A42" s="4" t="inlineStr">
        <is>
          <t>Note Payable Seven [Member] | SBA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Principal</t>
        </is>
      </c>
      <c r="B44" s="6" t="n">
        <v>100000</v>
      </c>
      <c r="C44" s="4" t="inlineStr">
        <is>
          <t xml:space="preserve"> </t>
        </is>
      </c>
      <c r="D44" s="6" t="n">
        <v>263300</v>
      </c>
    </row>
    <row r="45">
      <c r="A45" s="4" t="inlineStr">
        <is>
          <t>Accrued Interest</t>
        </is>
      </c>
      <c r="B45" s="4" t="inlineStr">
        <is>
          <t xml:space="preserve"> </t>
        </is>
      </c>
      <c r="C45" s="4" t="inlineStr">
        <is>
          <t xml:space="preserve"> </t>
        </is>
      </c>
      <c r="D45" s="4" t="inlineStr">
        <is>
          <t xml:space="preserve"> </t>
        </is>
      </c>
    </row>
    <row r="46">
      <c r="A46" s="4" t="inlineStr">
        <is>
          <t>Total</t>
        </is>
      </c>
      <c r="B46" s="5" t="n">
        <v>100000</v>
      </c>
      <c r="C46" s="4" t="inlineStr">
        <is>
          <t xml:space="preserve"> </t>
        </is>
      </c>
      <c r="D46" s="6" t="n">
        <v>263300</v>
      </c>
    </row>
    <row r="47">
      <c r="A47" s="4" t="inlineStr">
        <is>
          <t>Note Payable Eight [Member] | SBA PPP [Member]</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Principal</t>
        </is>
      </c>
      <c r="B49" s="4" t="inlineStr">
        <is>
          <t xml:space="preserve"> </t>
        </is>
      </c>
      <c r="C49" s="4" t="inlineStr">
        <is>
          <t xml:space="preserve"> </t>
        </is>
      </c>
      <c r="D49" s="6" t="n">
        <v>30595</v>
      </c>
    </row>
    <row r="50">
      <c r="A50" s="4" t="inlineStr">
        <is>
          <t>Accrued Interest</t>
        </is>
      </c>
      <c r="B50" s="4" t="inlineStr">
        <is>
          <t xml:space="preserve"> </t>
        </is>
      </c>
      <c r="C50" s="4" t="inlineStr">
        <is>
          <t xml:space="preserve"> </t>
        </is>
      </c>
      <c r="D50" s="4" t="inlineStr">
        <is>
          <t xml:space="preserve"> </t>
        </is>
      </c>
    </row>
    <row r="51">
      <c r="A51" s="4" t="inlineStr">
        <is>
          <t>Total</t>
        </is>
      </c>
      <c r="B51" s="4" t="inlineStr">
        <is>
          <t xml:space="preserve"> </t>
        </is>
      </c>
      <c r="C51" s="4" t="inlineStr">
        <is>
          <t xml:space="preserve"> </t>
        </is>
      </c>
      <c r="D51" s="6" t="n">
        <v>30595</v>
      </c>
    </row>
    <row r="52">
      <c r="A52" s="4" t="inlineStr">
        <is>
          <t>Note Payable Nine [Member] | Feenix Payment Systems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Principal</t>
        </is>
      </c>
      <c r="B54" s="4" t="inlineStr">
        <is>
          <t xml:space="preserve"> </t>
        </is>
      </c>
      <c r="C54" s="4" t="inlineStr">
        <is>
          <t xml:space="preserve"> </t>
        </is>
      </c>
      <c r="D54" s="6" t="n">
        <v>200000</v>
      </c>
    </row>
    <row r="55">
      <c r="A55" s="4" t="inlineStr">
        <is>
          <t>Accrued Interest</t>
        </is>
      </c>
      <c r="B55" s="4" t="inlineStr">
        <is>
          <t xml:space="preserve"> </t>
        </is>
      </c>
      <c r="C55" s="4" t="inlineStr">
        <is>
          <t xml:space="preserve"> </t>
        </is>
      </c>
      <c r="D55" s="6" t="n">
        <v>24359</v>
      </c>
    </row>
    <row r="56">
      <c r="A56" s="4" t="inlineStr">
        <is>
          <t>Total</t>
        </is>
      </c>
      <c r="B56" s="4" t="inlineStr">
        <is>
          <t xml:space="preserve"> </t>
        </is>
      </c>
      <c r="C56" s="4" t="inlineStr">
        <is>
          <t xml:space="preserve"> </t>
        </is>
      </c>
      <c r="D56" s="6" t="n">
        <v>200000</v>
      </c>
    </row>
    <row r="57">
      <c r="A57" s="4" t="inlineStr">
        <is>
          <t>Note Payable Ten [Member] | Feenix Payment Systems [Member]</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Principal</t>
        </is>
      </c>
      <c r="B59" s="4" t="inlineStr">
        <is>
          <t xml:space="preserve"> </t>
        </is>
      </c>
      <c r="C59" s="4" t="inlineStr">
        <is>
          <t xml:space="preserve"> </t>
        </is>
      </c>
      <c r="D59" s="6" t="n">
        <v>169208</v>
      </c>
    </row>
    <row r="60">
      <c r="A60" s="4" t="inlineStr">
        <is>
          <t>Accrued Interest</t>
        </is>
      </c>
      <c r="B60" s="4" t="inlineStr">
        <is>
          <t xml:space="preserve"> </t>
        </is>
      </c>
      <c r="C60" s="4" t="inlineStr">
        <is>
          <t xml:space="preserve"> </t>
        </is>
      </c>
      <c r="D60" s="6" t="n">
        <v>17992</v>
      </c>
    </row>
    <row r="61">
      <c r="A61" s="4" t="inlineStr">
        <is>
          <t>Total</t>
        </is>
      </c>
      <c r="B61" s="4" t="inlineStr">
        <is>
          <t xml:space="preserve"> </t>
        </is>
      </c>
      <c r="C61" s="4" t="inlineStr">
        <is>
          <t xml:space="preserve"> </t>
        </is>
      </c>
      <c r="D61" s="6" t="n">
        <v>169208</v>
      </c>
    </row>
    <row r="62">
      <c r="A62" s="4" t="inlineStr">
        <is>
          <t>Note Payable Eleven [Member] | Amigh LLC [Member]</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Principal</t>
        </is>
      </c>
      <c r="B64" s="4" t="inlineStr">
        <is>
          <t xml:space="preserve"> </t>
        </is>
      </c>
      <c r="C64" s="4" t="inlineStr">
        <is>
          <t xml:space="preserve"> </t>
        </is>
      </c>
      <c r="D64" s="6" t="n">
        <v>80000</v>
      </c>
    </row>
    <row r="65">
      <c r="A65" s="4" t="inlineStr">
        <is>
          <t>Accrued Interest</t>
        </is>
      </c>
      <c r="B65" s="4" t="inlineStr">
        <is>
          <t xml:space="preserve"> </t>
        </is>
      </c>
      <c r="C65" s="4" t="inlineStr">
        <is>
          <t xml:space="preserve"> </t>
        </is>
      </c>
      <c r="D65" s="4" t="inlineStr">
        <is>
          <t xml:space="preserve"> </t>
        </is>
      </c>
    </row>
    <row r="66">
      <c r="A66" s="4" t="inlineStr">
        <is>
          <t>Total</t>
        </is>
      </c>
      <c r="B66" s="4" t="inlineStr">
        <is>
          <t xml:space="preserve"> </t>
        </is>
      </c>
      <c r="C66" s="4" t="inlineStr">
        <is>
          <t xml:space="preserve"> </t>
        </is>
      </c>
      <c r="D66" s="5" t="n">
        <v>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s>
  <sheetData>
    <row r="1">
      <c r="A1" s="1" t="inlineStr">
        <is>
          <t>NOTES PAYABLE (Details Narrative) - USD ($)</t>
        </is>
      </c>
      <c r="N1" s="2" t="inlineStr">
        <is>
          <t>12 Months Ended</t>
        </is>
      </c>
    </row>
    <row r="2">
      <c r="B2" s="2" t="inlineStr">
        <is>
          <t>Nov. 30, 2022</t>
        </is>
      </c>
      <c r="C2" s="2" t="inlineStr">
        <is>
          <t>Sep. 02, 2022</t>
        </is>
      </c>
      <c r="D2" s="2" t="inlineStr">
        <is>
          <t>Mar. 07, 2022</t>
        </is>
      </c>
      <c r="E2" s="2" t="inlineStr">
        <is>
          <t>Dec. 20, 2021</t>
        </is>
      </c>
      <c r="F2" s="2" t="inlineStr">
        <is>
          <t>Jan. 15, 2021</t>
        </is>
      </c>
      <c r="G2" s="2" t="inlineStr">
        <is>
          <t>Apr. 15, 2020</t>
        </is>
      </c>
      <c r="H2" s="2" t="inlineStr">
        <is>
          <t>Apr. 09, 2020</t>
        </is>
      </c>
      <c r="I2" s="2" t="inlineStr">
        <is>
          <t>Jan. 11, 2019</t>
        </is>
      </c>
      <c r="J2" s="2" t="inlineStr">
        <is>
          <t>Nov. 05, 2018</t>
        </is>
      </c>
      <c r="K2" s="2" t="inlineStr">
        <is>
          <t>Aug. 10, 2018</t>
        </is>
      </c>
      <c r="L2" s="2" t="inlineStr">
        <is>
          <t>Mar. 29, 2018</t>
        </is>
      </c>
      <c r="M2" s="2" t="inlineStr">
        <is>
          <t>Mar. 02, 2018</t>
        </is>
      </c>
      <c r="N2" s="2" t="inlineStr">
        <is>
          <t>Dec. 31, 2021</t>
        </is>
      </c>
      <c r="O2" s="2" t="inlineStr">
        <is>
          <t>Sep. 30, 2022</t>
        </is>
      </c>
      <c r="P2" s="2" t="inlineStr">
        <is>
          <t>Feb. 08, 2022</t>
        </is>
      </c>
      <c r="Q2" s="2" t="inlineStr">
        <is>
          <t>Dec. 31, 2020</t>
        </is>
      </c>
      <c r="R2" s="2" t="inlineStr">
        <is>
          <t>Aug. 25, 2020</t>
        </is>
      </c>
      <c r="S2" s="2" t="inlineStr">
        <is>
          <t>May 27, 2020</t>
        </is>
      </c>
      <c r="T2" s="2" t="inlineStr">
        <is>
          <t>May 05, 2020</t>
        </is>
      </c>
      <c r="U2" s="2" t="inlineStr">
        <is>
          <t>Oct. 31, 201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09461</v>
      </c>
      <c r="O4" s="5" t="n">
        <v>19025206</v>
      </c>
      <c r="P4" s="4" t="inlineStr">
        <is>
          <t xml:space="preserve"> </t>
        </is>
      </c>
      <c r="Q4" s="5" t="n">
        <v>1250014</v>
      </c>
      <c r="R4" s="4" t="inlineStr">
        <is>
          <t xml:space="preserve"> </t>
        </is>
      </c>
      <c r="S4" s="4" t="inlineStr">
        <is>
          <t xml:space="preserve"> </t>
        </is>
      </c>
      <c r="T4" s="4" t="inlineStr">
        <is>
          <t xml:space="preserve"> </t>
        </is>
      </c>
      <c r="U4" s="4" t="inlineStr">
        <is>
          <t xml:space="preserve"> </t>
        </is>
      </c>
    </row>
    <row r="5">
      <c r="A5" s="4" t="inlineStr">
        <is>
          <t>Proceeds fro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65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occer Ame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face amount</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interest percentage</t>
        </is>
      </c>
      <c r="B9" s="4" t="inlineStr">
        <is>
          <t xml:space="preserve"> </t>
        </is>
      </c>
      <c r="C9" s="4" t="inlineStr">
        <is>
          <t xml:space="preserve"> </t>
        </is>
      </c>
      <c r="D9" s="10" t="n">
        <v>0.02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maturity date</t>
        </is>
      </c>
      <c r="B10" s="4" t="inlineStr">
        <is>
          <t xml:space="preserve"> </t>
        </is>
      </c>
      <c r="C10" s="4" t="inlineStr">
        <is>
          <t xml:space="preserve"> </t>
        </is>
      </c>
      <c r="D10" s="4" t="inlineStr">
        <is>
          <t>Jun. 15,  2050</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Periodic Payment</t>
        </is>
      </c>
      <c r="B11" s="4" t="inlineStr">
        <is>
          <t xml:space="preserve"> </t>
        </is>
      </c>
      <c r="C11" s="4" t="inlineStr">
        <is>
          <t xml:space="preserve"> </t>
        </is>
      </c>
      <c r="D11" s="5" t="n">
        <v>6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 T A [Member] | Unsecured Debt [Member] | SB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9169</v>
      </c>
      <c r="O14" s="6" t="n">
        <v>149169</v>
      </c>
      <c r="P14" s="4" t="inlineStr">
        <is>
          <t xml:space="preserve"> </t>
        </is>
      </c>
      <c r="Q14" s="4" t="inlineStr">
        <is>
          <t xml:space="preserve"> </t>
        </is>
      </c>
      <c r="R14" s="4" t="inlineStr">
        <is>
          <t xml:space="preserve"> </t>
        </is>
      </c>
      <c r="S14" s="5" t="n">
        <v>149900</v>
      </c>
      <c r="T14" s="4" t="inlineStr">
        <is>
          <t xml:space="preserve"> </t>
        </is>
      </c>
      <c r="U14" s="4" t="inlineStr">
        <is>
          <t xml:space="preserve"> </t>
        </is>
      </c>
    </row>
    <row r="15">
      <c r="A15" s="4" t="inlineStr">
        <is>
          <t>Debt instrument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0" t="n">
        <v>0.0375</v>
      </c>
      <c r="T15" s="4" t="inlineStr">
        <is>
          <t xml:space="preserve"> </t>
        </is>
      </c>
      <c r="U15" s="4" t="inlineStr">
        <is>
          <t xml:space="preserve"> </t>
        </is>
      </c>
    </row>
    <row r="16">
      <c r="A16" s="4" t="inlineStr">
        <is>
          <t>N V L [Member] | Unsecured Debt [Member] | SB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3400</v>
      </c>
      <c r="O18" s="6" t="n">
        <v>149169</v>
      </c>
      <c r="P18" s="4" t="inlineStr">
        <is>
          <t xml:space="preserve"> </t>
        </is>
      </c>
      <c r="Q18" s="4" t="inlineStr">
        <is>
          <t xml:space="preserve"> </t>
        </is>
      </c>
      <c r="R18" s="5" t="n">
        <v>113400</v>
      </c>
      <c r="S18" s="4" t="inlineStr">
        <is>
          <t xml:space="preserve"> </t>
        </is>
      </c>
      <c r="T18" s="4" t="inlineStr">
        <is>
          <t xml:space="preserve"> </t>
        </is>
      </c>
      <c r="U18" s="4" t="inlineStr">
        <is>
          <t xml:space="preserve"> </t>
        </is>
      </c>
    </row>
    <row r="19">
      <c r="A19" s="4" t="inlineStr">
        <is>
          <t>Debt instrument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0375</v>
      </c>
      <c r="S19" s="4" t="inlineStr">
        <is>
          <t xml:space="preserve"> </t>
        </is>
      </c>
      <c r="T19" s="4" t="inlineStr">
        <is>
          <t xml:space="preserve"> </t>
        </is>
      </c>
      <c r="U19" s="4" t="inlineStr">
        <is>
          <t xml:space="preserve"> </t>
        </is>
      </c>
    </row>
    <row r="20">
      <c r="A20" s="4" t="inlineStr">
        <is>
          <t>Term Loan Commi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1758</v>
      </c>
      <c r="O22" s="4" t="inlineStr">
        <is>
          <t xml:space="preserve"> </t>
        </is>
      </c>
      <c r="P22" s="4" t="inlineStr">
        <is>
          <t xml:space="preserve"> </t>
        </is>
      </c>
      <c r="Q22" s="6" t="n">
        <v>169208</v>
      </c>
      <c r="R22" s="4" t="inlineStr">
        <is>
          <t xml:space="preserve"> </t>
        </is>
      </c>
      <c r="S22" s="4" t="inlineStr">
        <is>
          <t xml:space="preserve"> </t>
        </is>
      </c>
      <c r="T22" s="4" t="inlineStr">
        <is>
          <t xml:space="preserve"> </t>
        </is>
      </c>
      <c r="U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85000000000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an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34560</v>
      </c>
      <c r="O28" s="6" t="n">
        <v>412637</v>
      </c>
      <c r="P28" s="4" t="inlineStr">
        <is>
          <t xml:space="preserve"> </t>
        </is>
      </c>
      <c r="Q28" s="6" t="n">
        <v>464560</v>
      </c>
      <c r="R28" s="4" t="inlineStr">
        <is>
          <t xml:space="preserve"> </t>
        </is>
      </c>
      <c r="S28" s="4" t="inlineStr">
        <is>
          <t xml:space="preserve"> </t>
        </is>
      </c>
      <c r="T28" s="4" t="inlineStr">
        <is>
          <t xml:space="preserve"> </t>
        </is>
      </c>
      <c r="U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735714</v>
      </c>
    </row>
    <row r="30">
      <c r="A30" s="4" t="inlineStr">
        <is>
          <t>Net profi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8" t="n">
        <v>0.25</v>
      </c>
    </row>
    <row r="31">
      <c r="A31" s="4" t="inlineStr">
        <is>
          <t>Debt instrument, annual princip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30000</v>
      </c>
    </row>
    <row r="32">
      <c r="A32" s="4" t="inlineStr">
        <is>
          <t>Unsecured Promissory Note One [Member] | Joseph B. Fro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 year</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2</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secured Promissory Note Two [Member] | Joseph B. Fro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6 month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Unsecured Promissory Note Three [Member] | Joseph B. Fro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6 month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Unsecured Promissory Note Four [Member] | Robert Kanut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 year</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interes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nsecured Promissory Note Five [Member] | Robert Kanut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5" t="n">
        <v>42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8" t="n">
        <v>0.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rand Slam Partn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735714</v>
      </c>
    </row>
    <row r="60">
      <c r="A60" s="4" t="inlineStr">
        <is>
          <t>Paycheck Protection Program C A R E S A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0800</v>
      </c>
      <c r="O62" s="6" t="n">
        <v>0</v>
      </c>
      <c r="P62" s="4" t="inlineStr">
        <is>
          <t xml:space="preserve"> </t>
        </is>
      </c>
      <c r="Q62" s="4" t="inlineStr">
        <is>
          <t xml:space="preserve"> </t>
        </is>
      </c>
      <c r="R62" s="4" t="inlineStr">
        <is>
          <t xml:space="preserve"> </t>
        </is>
      </c>
      <c r="S62" s="4" t="inlineStr">
        <is>
          <t xml:space="preserve"> </t>
        </is>
      </c>
      <c r="T62" s="5" t="n">
        <v>20800</v>
      </c>
      <c r="U62" s="4" t="inlineStr">
        <is>
          <t xml:space="preserve"> </t>
        </is>
      </c>
    </row>
    <row r="63">
      <c r="A63" s="4" t="inlineStr">
        <is>
          <t>Unsecured Loan Agreement [Member] | Trident Water [Member] | FVP Servic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face amount</t>
        </is>
      </c>
      <c r="B65" s="4" t="inlineStr">
        <is>
          <t xml:space="preserve"> </t>
        </is>
      </c>
      <c r="C65" s="4" t="inlineStr">
        <is>
          <t xml:space="preserve"> </t>
        </is>
      </c>
      <c r="D65" s="4" t="inlineStr">
        <is>
          <t xml:space="preserve"> </t>
        </is>
      </c>
      <c r="E65" s="5" t="n">
        <v>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00000</v>
      </c>
      <c r="O65" s="6" t="n">
        <v>325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interest percentage</t>
        </is>
      </c>
      <c r="B66" s="4" t="inlineStr">
        <is>
          <t xml:space="preserve"> </t>
        </is>
      </c>
      <c r="C66" s="4" t="inlineStr">
        <is>
          <t xml:space="preserve"> </t>
        </is>
      </c>
      <c r="D66" s="4" t="inlineStr">
        <is>
          <t xml:space="preserve"> </t>
        </is>
      </c>
      <c r="E66" s="8" t="n">
        <v>0.1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Dec. 20,  2023</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Dec. 20,  2023</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irst Amendment To Loan Agreement [Member] | FVP Servic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000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face amount</t>
        </is>
      </c>
      <c r="B73" s="4" t="inlineStr">
        <is>
          <t xml:space="preserve"> </t>
        </is>
      </c>
      <c r="C73" s="5" t="n">
        <v>1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5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interest percentage</t>
        </is>
      </c>
      <c r="B74" s="4" t="inlineStr">
        <is>
          <t xml:space="preserve"> </t>
        </is>
      </c>
      <c r="C74" s="8" t="n">
        <v>0.1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maturity date</t>
        </is>
      </c>
      <c r="B75" s="4" t="inlineStr">
        <is>
          <t xml:space="preserve"> </t>
        </is>
      </c>
      <c r="C75" s="4" t="inlineStr">
        <is>
          <t>Sep.  02,  2025</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Issued During Period, Shares, Restricted Stock Award, Gross</t>
        </is>
      </c>
      <c r="B76" s="4" t="inlineStr">
        <is>
          <t xml:space="preserve"> </t>
        </is>
      </c>
      <c r="C76" s="6" t="n">
        <v>1027548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an Agreement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maturity date</t>
        </is>
      </c>
      <c r="B79" s="4" t="inlineStr">
        <is>
          <t>Nov. 30,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ort term borrowings</t>
        </is>
      </c>
      <c r="B80" s="5" t="n">
        <v>32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oan Agreement [Member] | Interest Rate Flo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interest percentage</t>
        </is>
      </c>
      <c r="B83" s="4" t="inlineStr">
        <is>
          <t xml:space="preserve"> </t>
        </is>
      </c>
      <c r="C83" s="8" t="n">
        <v>0.0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24 month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0.1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of Credit Facility, Commitment Fe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es and Loans Payable, Curr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v>
      </c>
      <c r="O90" s="4" t="inlineStr">
        <is>
          <t xml:space="preserve"> </t>
        </is>
      </c>
      <c r="P90" s="4" t="inlineStr">
        <is>
          <t xml:space="preserve"> </t>
        </is>
      </c>
      <c r="Q90" s="5" t="n">
        <v>200000</v>
      </c>
      <c r="R90" s="4" t="inlineStr">
        <is>
          <t xml:space="preserve"> </t>
        </is>
      </c>
      <c r="S90" s="4" t="inlineStr">
        <is>
          <t xml:space="preserve"> </t>
        </is>
      </c>
      <c r="T90" s="4" t="inlineStr">
        <is>
          <t xml:space="preserve"> </t>
        </is>
      </c>
      <c r="U90" s="4" t="inlineStr">
        <is>
          <t xml:space="preserve"> </t>
        </is>
      </c>
    </row>
    <row r="91">
      <c r="A91" s="4" t="inlineStr">
        <is>
          <t>Unsecured Loan Commitment [Member] | C M A [Member] | Amigh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8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3 years</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80" customWidth="1" min="22" max="22"/>
    <col width="15" customWidth="1" min="23" max="23"/>
    <col width="15" customWidth="1" min="24" max="24"/>
  </cols>
  <sheetData>
    <row r="1">
      <c r="A1" s="1" t="inlineStr">
        <is>
          <t>COMMITMENTS AND CONTINGENCIES (Details Narrative) - USD ($)</t>
        </is>
      </c>
      <c r="W1" s="2" t="inlineStr">
        <is>
          <t>1 Months Ended</t>
        </is>
      </c>
      <c r="X1" s="2" t="inlineStr">
        <is>
          <t>9 Months Ended</t>
        </is>
      </c>
    </row>
    <row r="2">
      <c r="B2" s="2" t="inlineStr">
        <is>
          <t>Sep. 02, 2022</t>
        </is>
      </c>
      <c r="C2" s="2" t="inlineStr">
        <is>
          <t>Aug. 06, 2022</t>
        </is>
      </c>
      <c r="D2" s="2" t="inlineStr">
        <is>
          <t>Apr. 03, 2022</t>
        </is>
      </c>
      <c r="E2" s="2" t="inlineStr">
        <is>
          <t>Mar. 01, 2022</t>
        </is>
      </c>
      <c r="F2" s="2" t="inlineStr">
        <is>
          <t>Feb. 01, 2022</t>
        </is>
      </c>
      <c r="G2" s="2" t="inlineStr">
        <is>
          <t>Jan. 02, 2022</t>
        </is>
      </c>
      <c r="H2" s="2" t="inlineStr">
        <is>
          <t>Dec. 01, 2021</t>
        </is>
      </c>
      <c r="I2" s="2" t="inlineStr">
        <is>
          <t>Nov. 30, 2021</t>
        </is>
      </c>
      <c r="J2" s="2" t="inlineStr">
        <is>
          <t>Nov. 01, 2021</t>
        </is>
      </c>
      <c r="K2" s="2" t="inlineStr">
        <is>
          <t>Oct. 31, 2021</t>
        </is>
      </c>
      <c r="L2" s="2" t="inlineStr">
        <is>
          <t>Oct. 02, 2021</t>
        </is>
      </c>
      <c r="M2" s="2" t="inlineStr">
        <is>
          <t>Sep. 01, 2021</t>
        </is>
      </c>
      <c r="N2" s="2" t="inlineStr">
        <is>
          <t>Aug. 01, 2021</t>
        </is>
      </c>
      <c r="O2" s="2" t="inlineStr">
        <is>
          <t>Jul. 02, 2021</t>
        </is>
      </c>
      <c r="P2" s="2" t="inlineStr">
        <is>
          <t>Jun. 01, 2021</t>
        </is>
      </c>
      <c r="Q2" s="2" t="inlineStr">
        <is>
          <t>May 01, 2021</t>
        </is>
      </c>
      <c r="R2" s="2" t="inlineStr">
        <is>
          <t>Apr. 02, 2021</t>
        </is>
      </c>
      <c r="S2" s="2" t="inlineStr">
        <is>
          <t>Mar. 09, 2021</t>
        </is>
      </c>
      <c r="T2" s="2" t="inlineStr">
        <is>
          <t>Feb. 01, 2021</t>
        </is>
      </c>
      <c r="U2" s="2" t="inlineStr">
        <is>
          <t>Jan. 03, 2021</t>
        </is>
      </c>
      <c r="V2" s="2" t="inlineStr">
        <is>
          <t>Jan. 24, 2019</t>
        </is>
      </c>
      <c r="W2" s="2" t="inlineStr">
        <is>
          <t>Nov. 30, 2021</t>
        </is>
      </c>
      <c r="X2" s="2" t="inlineStr">
        <is>
          <t>Sep. 30,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ranchise monthly fee</t>
        </is>
      </c>
      <c r="B4" s="4" t="inlineStr">
        <is>
          <t xml:space="preserve"> </t>
        </is>
      </c>
      <c r="C4" s="5"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tock Issued During Period, Shares, New Issues</t>
        </is>
      </c>
      <c r="B5" s="6" t="n">
        <v>102754802</v>
      </c>
      <c r="C5" s="4" t="inlineStr">
        <is>
          <t xml:space="preserve"> </t>
        </is>
      </c>
      <c r="D5" s="6" t="n">
        <v>12500</v>
      </c>
      <c r="E5" s="6" t="n">
        <v>12500</v>
      </c>
      <c r="F5" s="6" t="n">
        <v>12500</v>
      </c>
      <c r="G5" s="6" t="n">
        <v>12500</v>
      </c>
      <c r="H5" s="6" t="n">
        <v>12500</v>
      </c>
      <c r="I5" s="4" t="inlineStr">
        <is>
          <t xml:space="preserve"> </t>
        </is>
      </c>
      <c r="J5" s="6" t="n">
        <v>12500</v>
      </c>
      <c r="K5" s="4" t="inlineStr">
        <is>
          <t xml:space="preserve"> </t>
        </is>
      </c>
      <c r="L5" s="6" t="n">
        <v>12500</v>
      </c>
      <c r="M5" s="6" t="n">
        <v>12500</v>
      </c>
      <c r="N5" s="6" t="n">
        <v>12500</v>
      </c>
      <c r="O5" s="6" t="n">
        <v>12500</v>
      </c>
      <c r="P5" s="6" t="n">
        <v>12500</v>
      </c>
      <c r="Q5" s="6" t="n">
        <v>12500</v>
      </c>
      <c r="R5" s="6" t="n">
        <v>12500</v>
      </c>
      <c r="S5" s="6" t="n">
        <v>50000</v>
      </c>
      <c r="T5" s="6" t="n">
        <v>12500</v>
      </c>
      <c r="U5" s="6" t="n">
        <v>12500</v>
      </c>
      <c r="V5" s="4" t="inlineStr">
        <is>
          <t xml:space="preserve"> </t>
        </is>
      </c>
      <c r="W5" s="4" t="inlineStr">
        <is>
          <t xml:space="preserve"> </t>
        </is>
      </c>
      <c r="X5" s="4" t="inlineStr">
        <is>
          <t xml:space="preserve"> </t>
        </is>
      </c>
    </row>
    <row r="6">
      <c r="A6" s="4" t="inlineStr">
        <is>
          <t>16929 Wellness Consultan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vised Licens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nnual license fe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t>
        </is>
      </c>
      <c r="W11" s="4" t="inlineStr">
        <is>
          <t xml:space="preserve"> </t>
        </is>
      </c>
      <c r="X11" s="4" t="inlineStr">
        <is>
          <t xml:space="preserve"> </t>
        </is>
      </c>
    </row>
    <row r="12">
      <c r="A12" s="4" t="inlineStr">
        <is>
          <t>Manag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ranchise monthly fee</t>
        </is>
      </c>
      <c r="B14" s="4" t="inlineStr">
        <is>
          <t xml:space="preserve"> </t>
        </is>
      </c>
      <c r="C14" s="5"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nagement Agreement [Member] | 16929 Wellness Consultant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v>
      </c>
      <c r="J17" s="4" t="inlineStr">
        <is>
          <t xml:space="preserve"> </t>
        </is>
      </c>
      <c r="K17" s="5" t="n">
        <v>2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0000</v>
      </c>
      <c r="X17" s="4" t="inlineStr">
        <is>
          <t xml:space="preserve"> </t>
        </is>
      </c>
    </row>
    <row r="18">
      <c r="A18" s="4" t="inlineStr">
        <is>
          <t>Management fe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six months following the date of the agreement or the day that the monthly management fee from selling franchises is greater than
$20,000 per month</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ranchise monthly fe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Company will pay 16929 Wellness a monthly
fee of $1,250 for each franchise that uses Dr. Kenneth JH Lee as a medical director and 20% of all initial franchisee franchise fees
(estimated to be $8,000 per franchise purchased. As part of the agreement, 3,000,000 shares of common stock of the Company were issued
to 16929 Wellnes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ranchise monthly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50</v>
      </c>
      <c r="J20" s="4" t="inlineStr">
        <is>
          <t xml:space="preserve"> </t>
        </is>
      </c>
      <c r="K20" s="5" t="n">
        <v>125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ranchise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v>
      </c>
      <c r="J21" s="4" t="inlineStr">
        <is>
          <t xml:space="preserve"> </t>
        </is>
      </c>
      <c r="K21" s="8" t="n">
        <v>0.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ranchise purchased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v>
      </c>
      <c r="J22" s="4" t="inlineStr">
        <is>
          <t xml:space="preserve"> </t>
        </is>
      </c>
      <c r="K22" s="5" t="n">
        <v>8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0</v>
      </c>
      <c r="J23" s="4" t="inlineStr">
        <is>
          <t xml:space="preserve"> </t>
        </is>
      </c>
      <c r="K23" s="6" t="n">
        <v>3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nagement Agreement [Member] | 16929 Wellness Consultants In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Franchise monthly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embership Agreement [Member] | Franchi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20 years</t>
        </is>
      </c>
    </row>
    <row r="30">
      <c r="A30" s="4" t="inlineStr">
        <is>
          <t>Payment of nonrefundabl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101000</v>
      </c>
    </row>
    <row r="31">
      <c r="A31" s="4" t="inlineStr">
        <is>
          <t>Membership Agreement [Member] | Franchiso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Gross revenu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8" t="n">
        <v>0.06</v>
      </c>
    </row>
    <row r="34">
      <c r="A34" s="4" t="inlineStr">
        <is>
          <t>Revenue shar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10 years</t>
        </is>
      </c>
    </row>
    <row r="37">
      <c r="A37" s="4" t="inlineStr">
        <is>
          <t>Net operating incom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8" t="n">
        <v>0.2</v>
      </c>
    </row>
    <row r="38">
      <c r="A38" s="4" t="inlineStr">
        <is>
          <t>Payments of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Narrative) - USD ($)</t>
        </is>
      </c>
      <c r="I1" s="2" t="inlineStr">
        <is>
          <t>9 Months Ended</t>
        </is>
      </c>
      <c r="K1" s="2" t="inlineStr">
        <is>
          <t>12 Months Ended</t>
        </is>
      </c>
    </row>
    <row r="2">
      <c r="B2" s="2" t="inlineStr">
        <is>
          <t>Apr. 30, 2021</t>
        </is>
      </c>
      <c r="C2" s="2" t="inlineStr">
        <is>
          <t>Mar. 09, 2021</t>
        </is>
      </c>
      <c r="D2" s="2" t="inlineStr">
        <is>
          <t>Apr. 15, 2020</t>
        </is>
      </c>
      <c r="E2" s="2" t="inlineStr">
        <is>
          <t>Apr. 09, 2020</t>
        </is>
      </c>
      <c r="F2" s="2" t="inlineStr">
        <is>
          <t>Nov. 05, 2018</t>
        </is>
      </c>
      <c r="G2" s="2" t="inlineStr">
        <is>
          <t>Aug. 10, 2018</t>
        </is>
      </c>
      <c r="H2" s="2" t="inlineStr">
        <is>
          <t>Mar. 02, 2018</t>
        </is>
      </c>
      <c r="I2" s="2" t="inlineStr">
        <is>
          <t>Sep. 30, 2022</t>
        </is>
      </c>
      <c r="J2" s="2" t="inlineStr">
        <is>
          <t>Sep. 30, 2021</t>
        </is>
      </c>
      <c r="K2" s="2" t="inlineStr">
        <is>
          <t>Dec. 31, 2021</t>
        </is>
      </c>
      <c r="L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9200</v>
      </c>
      <c r="K4" s="5" t="n">
        <v>69200</v>
      </c>
      <c r="L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025206</v>
      </c>
      <c r="J5" s="4" t="inlineStr">
        <is>
          <t xml:space="preserve"> </t>
        </is>
      </c>
      <c r="K5" s="6" t="n">
        <v>1309461</v>
      </c>
      <c r="L5" s="5" t="n">
        <v>1250014</v>
      </c>
    </row>
    <row r="6">
      <c r="A6" s="4" t="inlineStr">
        <is>
          <t>Trans World Performance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60000</v>
      </c>
      <c r="L8" s="4" t="inlineStr">
        <is>
          <t xml:space="preserve"> </t>
        </is>
      </c>
    </row>
    <row r="9">
      <c r="A9" s="4" t="inlineStr">
        <is>
          <t>Joseph B. Fro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Stock, Amount Issued</t>
        </is>
      </c>
      <c r="B11" s="4" t="inlineStr">
        <is>
          <t xml:space="preserve"> </t>
        </is>
      </c>
      <c r="C11" s="5" t="n">
        <v>907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tock, Shares Issued</t>
        </is>
      </c>
      <c r="B12" s="4" t="inlineStr">
        <is>
          <t xml:space="preserve"> </t>
        </is>
      </c>
      <c r="C12" s="6" t="n">
        <v>1814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oseph B. Frost [Member] | Promissory Not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v>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2</v>
      </c>
      <c r="I16" s="4" t="inlineStr">
        <is>
          <t xml:space="preserve"> </t>
        </is>
      </c>
      <c r="J16" s="4" t="inlineStr">
        <is>
          <t xml:space="preserve"> </t>
        </is>
      </c>
      <c r="K16" s="4" t="inlineStr">
        <is>
          <t xml:space="preserve"> </t>
        </is>
      </c>
      <c r="L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c r="K17" s="4" t="inlineStr">
        <is>
          <t xml:space="preserve"> </t>
        </is>
      </c>
      <c r="L17" s="4" t="inlineStr">
        <is>
          <t xml:space="preserve"> </t>
        </is>
      </c>
    </row>
    <row r="18">
      <c r="A18" s="4" t="inlineStr">
        <is>
          <t>Joseph B. Frost [Member] | Promissory Not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13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month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oseph B. Frost [Member] | Promissory Not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5" t="n">
        <v>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8" t="n">
        <v>0.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 xml:space="preserve"> </t>
        </is>
      </c>
      <c r="F27" s="4" t="inlineStr">
        <is>
          <t>6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obert Kanut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related party debt</t>
        </is>
      </c>
      <c r="B30" s="5"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Liabilities</t>
        </is>
      </c>
      <c r="B31" s="5" t="n">
        <v>203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bert Kanuth [Member] | Promissory Not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t>
        </is>
      </c>
      <c r="B34" s="4" t="inlineStr">
        <is>
          <t xml:space="preserve"> </t>
        </is>
      </c>
      <c r="C34" s="4" t="inlineStr">
        <is>
          <t xml:space="preserve"> </t>
        </is>
      </c>
      <c r="D34" s="4" t="inlineStr">
        <is>
          <t xml:space="preserve"> </t>
        </is>
      </c>
      <c r="E34" s="5" t="n">
        <v>1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8"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obert Kanuth [Member] | Promissory Note Fi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t>
        </is>
      </c>
      <c r="B39" s="4" t="inlineStr">
        <is>
          <t xml:space="preserve"> </t>
        </is>
      </c>
      <c r="C39" s="4" t="inlineStr">
        <is>
          <t xml:space="preserve"> </t>
        </is>
      </c>
      <c r="D39" s="5" t="n">
        <v>4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4" t="inlineStr">
        <is>
          <t xml:space="preserve"> </t>
        </is>
      </c>
      <c r="C40" s="4" t="inlineStr">
        <is>
          <t xml:space="preserve"> </t>
        </is>
      </c>
      <c r="D40" s="8" t="n">
        <v>0.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Term</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egory Breunich And Gabriel Jaramill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s of related party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0000</v>
      </c>
      <c r="J44" s="6" t="n">
        <v>280000</v>
      </c>
      <c r="K44" s="4" t="inlineStr">
        <is>
          <t xml:space="preserve"> </t>
        </is>
      </c>
      <c r="L44" s="4" t="inlineStr">
        <is>
          <t xml:space="preserve"> </t>
        </is>
      </c>
    </row>
    <row r="45">
      <c r="A45" s="4" t="inlineStr">
        <is>
          <t>Trans World Performance L L C And Scott Del Mastr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ayments of related party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7692</v>
      </c>
      <c r="J47" s="6" t="n">
        <v>87692</v>
      </c>
      <c r="K47" s="4" t="inlineStr">
        <is>
          <t xml:space="preserve"> </t>
        </is>
      </c>
      <c r="L47" s="4" t="inlineStr">
        <is>
          <t xml:space="preserve"> </t>
        </is>
      </c>
    </row>
    <row r="48">
      <c r="A48" s="4" t="inlineStr">
        <is>
          <t>Gregory Breunic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s of related party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5000</v>
      </c>
      <c r="J50" s="5" t="n">
        <v>0</v>
      </c>
      <c r="K50" s="4" t="inlineStr">
        <is>
          <t xml:space="preserve"> </t>
        </is>
      </c>
      <c r="L50"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5" customWidth="1" min="5" max="5"/>
    <col width="33" customWidth="1" min="6" max="6"/>
    <col width="27" customWidth="1" min="7" max="7"/>
    <col width="13" customWidth="1" min="8" max="8"/>
  </cols>
  <sheetData>
    <row r="1">
      <c r="A1" s="1" t="inlineStr">
        <is>
          <t>Condensed Consolidated Statements of Changes in Stockholders' Equity (Deficit) - USD ($)</t>
        </is>
      </c>
      <c r="B1" s="2" t="inlineStr">
        <is>
          <t>Preferred Stock [Member]</t>
        </is>
      </c>
      <c r="C1" s="2" t="inlineStr">
        <is>
          <t>Common Stock [Member]</t>
        </is>
      </c>
      <c r="D1" s="2" t="inlineStr">
        <is>
          <t>Additional Paid-in Capital [Member]</t>
        </is>
      </c>
      <c r="E1" s="2" t="inlineStr">
        <is>
          <t>Members Deficit [Member]</t>
        </is>
      </c>
      <c r="F1" s="2" t="inlineStr">
        <is>
          <t>Noncontrolling Interest [Member]</t>
        </is>
      </c>
      <c r="G1" s="2" t="inlineStr">
        <is>
          <t>Retained Earnings [Member]</t>
        </is>
      </c>
      <c r="H1" s="2" t="inlineStr">
        <is>
          <t>Total</t>
        </is>
      </c>
    </row>
    <row r="2">
      <c r="A2" s="4" t="inlineStr">
        <is>
          <t>Balance at Dec. 31, 2019</t>
        </is>
      </c>
      <c r="B2" s="4" t="inlineStr">
        <is>
          <t xml:space="preserve"> </t>
        </is>
      </c>
      <c r="C2" s="4" t="inlineStr">
        <is>
          <t xml:space="preserve"> </t>
        </is>
      </c>
      <c r="D2" s="5" t="n">
        <v>100</v>
      </c>
      <c r="E2" s="5" t="n">
        <v>-1864881</v>
      </c>
      <c r="F2" s="5" t="n">
        <v>-159444</v>
      </c>
      <c r="G2" s="5" t="n">
        <v>-37180</v>
      </c>
      <c r="H2" s="5" t="n">
        <v>-2061405</v>
      </c>
    </row>
    <row r="3">
      <c r="A3" s="4" t="inlineStr">
        <is>
          <t>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5287</v>
      </c>
    </row>
    <row r="5">
      <c r="A5" s="4" t="inlineStr">
        <is>
          <t>Capital contribution</t>
        </is>
      </c>
      <c r="B5" s="4" t="inlineStr">
        <is>
          <t xml:space="preserve"> </t>
        </is>
      </c>
      <c r="C5" s="4" t="inlineStr">
        <is>
          <t xml:space="preserve"> </t>
        </is>
      </c>
      <c r="D5" s="4" t="inlineStr">
        <is>
          <t xml:space="preserve"> </t>
        </is>
      </c>
      <c r="E5" s="4" t="inlineStr">
        <is>
          <t xml:space="preserve"> </t>
        </is>
      </c>
      <c r="F5" s="6" t="n">
        <v>135001</v>
      </c>
      <c r="G5" s="4" t="inlineStr">
        <is>
          <t xml:space="preserve"> </t>
        </is>
      </c>
      <c r="H5" s="6" t="n">
        <v>135001</v>
      </c>
    </row>
    <row r="6">
      <c r="A6" s="4" t="inlineStr">
        <is>
          <t>Net loss</t>
        </is>
      </c>
      <c r="B6" s="4" t="inlineStr">
        <is>
          <t xml:space="preserve"> </t>
        </is>
      </c>
      <c r="C6" s="4" t="inlineStr">
        <is>
          <t xml:space="preserve"> </t>
        </is>
      </c>
      <c r="D6" s="4" t="inlineStr">
        <is>
          <t xml:space="preserve"> </t>
        </is>
      </c>
      <c r="E6" s="6" t="n">
        <v>-116462</v>
      </c>
      <c r="F6" s="6" t="n">
        <v>-20011</v>
      </c>
      <c r="G6" s="6" t="n">
        <v>11175</v>
      </c>
      <c r="H6" s="6" t="n">
        <v>-125298</v>
      </c>
    </row>
    <row r="7">
      <c r="A7" s="4" t="inlineStr">
        <is>
          <t>Balance at Dec. 31, 2020</t>
        </is>
      </c>
      <c r="B7" s="4" t="inlineStr">
        <is>
          <t xml:space="preserve"> </t>
        </is>
      </c>
      <c r="C7" s="5" t="n">
        <v>3091136</v>
      </c>
      <c r="D7" s="6" t="n">
        <v>-1270366</v>
      </c>
      <c r="E7" s="6" t="n">
        <v>-1981343</v>
      </c>
      <c r="F7" s="6" t="n">
        <v>-44454</v>
      </c>
      <c r="G7" s="6" t="n">
        <v>-2144876</v>
      </c>
      <c r="H7" s="6" t="n">
        <v>-2349903</v>
      </c>
    </row>
    <row r="8">
      <c r="A8" s="4" t="inlineStr">
        <is>
          <t>Balance, shares at Dec. 31, 2020</t>
        </is>
      </c>
      <c r="B8" s="4" t="inlineStr">
        <is>
          <t xml:space="preserve"> </t>
        </is>
      </c>
      <c r="C8" s="6" t="n">
        <v>514877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905038</v>
      </c>
      <c r="H9" s="6" t="n">
        <v>-905038</v>
      </c>
    </row>
    <row r="10">
      <c r="A10" s="4" t="inlineStr">
        <is>
          <t>Balance at Mar. 31, 2021</t>
        </is>
      </c>
      <c r="B10" s="4" t="inlineStr">
        <is>
          <t xml:space="preserve"> </t>
        </is>
      </c>
      <c r="C10" s="5" t="n">
        <v>3091136</v>
      </c>
      <c r="D10" s="6" t="n">
        <v>-1270366</v>
      </c>
      <c r="E10" s="6" t="n">
        <v>-1981343</v>
      </c>
      <c r="F10" s="6" t="n">
        <v>-44454</v>
      </c>
      <c r="G10" s="6" t="n">
        <v>-3049914</v>
      </c>
      <c r="H10" s="6" t="n">
        <v>-3254941</v>
      </c>
    </row>
    <row r="11">
      <c r="A11" s="4" t="inlineStr">
        <is>
          <t>Balance, shares at Mar. 31, 2021</t>
        </is>
      </c>
      <c r="B11" s="4" t="inlineStr">
        <is>
          <t xml:space="preserve"> </t>
        </is>
      </c>
      <c r="C11" s="6" t="n">
        <v>514877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4" t="inlineStr">
        <is>
          <t xml:space="preserve"> </t>
        </is>
      </c>
      <c r="C12" s="5" t="n">
        <v>3091136</v>
      </c>
      <c r="D12" s="6" t="n">
        <v>-1270366</v>
      </c>
      <c r="E12" s="6" t="n">
        <v>-1981343</v>
      </c>
      <c r="F12" s="6" t="n">
        <v>-44454</v>
      </c>
      <c r="G12" s="6" t="n">
        <v>-2144876</v>
      </c>
      <c r="H12" s="6" t="n">
        <v>-2349903</v>
      </c>
    </row>
    <row r="13">
      <c r="A13" s="4" t="inlineStr">
        <is>
          <t>Balance, shares at Dec. 31, 2020</t>
        </is>
      </c>
      <c r="B13" s="4" t="inlineStr">
        <is>
          <t xml:space="preserve"> </t>
        </is>
      </c>
      <c r="C13" s="6" t="n">
        <v>5148776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8179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Sep. 30, 2021</t>
        </is>
      </c>
      <c r="B16" s="4" t="inlineStr">
        <is>
          <t xml:space="preserve"> </t>
        </is>
      </c>
      <c r="C16" s="5" t="n">
        <v>6181050</v>
      </c>
      <c r="D16" s="6" t="n">
        <v>97617912</v>
      </c>
      <c r="E16" s="4" t="inlineStr">
        <is>
          <t xml:space="preserve"> </t>
        </is>
      </c>
      <c r="F16" s="4" t="inlineStr">
        <is>
          <t xml:space="preserve"> </t>
        </is>
      </c>
      <c r="G16" s="6" t="n">
        <v>-6426667</v>
      </c>
      <c r="H16" s="6" t="n">
        <v>97372295</v>
      </c>
    </row>
    <row r="17">
      <c r="A17" s="4" t="inlineStr">
        <is>
          <t>Balance, shares at Sep. 30, 2021</t>
        </is>
      </c>
      <c r="B17" s="6" t="n">
        <v>51</v>
      </c>
      <c r="C17" s="6" t="n">
        <v>3550334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0</t>
        </is>
      </c>
      <c r="B18" s="4" t="inlineStr">
        <is>
          <t xml:space="preserve"> </t>
        </is>
      </c>
      <c r="C18" s="5" t="n">
        <v>3091136</v>
      </c>
      <c r="D18" s="6" t="n">
        <v>-1270366</v>
      </c>
      <c r="E18" s="6" t="n">
        <v>-1981343</v>
      </c>
      <c r="F18" s="6" t="n">
        <v>-44454</v>
      </c>
      <c r="G18" s="6" t="n">
        <v>-2144876</v>
      </c>
      <c r="H18" s="6" t="n">
        <v>-2349903</v>
      </c>
    </row>
    <row r="19">
      <c r="A19" s="4" t="inlineStr">
        <is>
          <t>Balance, shares at Dec. 31, 2020</t>
        </is>
      </c>
      <c r="B19" s="4" t="inlineStr">
        <is>
          <t xml:space="preserve"> </t>
        </is>
      </c>
      <c r="C19" s="6" t="n">
        <v>5148776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41617</v>
      </c>
    </row>
    <row r="21">
      <c r="A21" s="4" t="inlineStr">
        <is>
          <t>Issuance of common stock for services</t>
        </is>
      </c>
      <c r="B21" s="4" t="inlineStr">
        <is>
          <t xml:space="preserve"> </t>
        </is>
      </c>
      <c r="C21" s="5" t="n">
        <v>657947</v>
      </c>
      <c r="D21" s="4" t="inlineStr">
        <is>
          <t xml:space="preserve"> </t>
        </is>
      </c>
      <c r="E21" s="4" t="inlineStr">
        <is>
          <t xml:space="preserve"> </t>
        </is>
      </c>
      <c r="F21" s="4" t="inlineStr">
        <is>
          <t xml:space="preserve"> </t>
        </is>
      </c>
      <c r="G21" s="4" t="inlineStr">
        <is>
          <t xml:space="preserve"> </t>
        </is>
      </c>
      <c r="H21" s="6" t="n">
        <v>657947</v>
      </c>
    </row>
    <row r="22">
      <c r="A22" s="4" t="inlineStr">
        <is>
          <t>Issuance of common stock for services, shares</t>
        </is>
      </c>
      <c r="B22" s="4" t="inlineStr">
        <is>
          <t xml:space="preserve"> </t>
        </is>
      </c>
      <c r="C22" s="6" t="n">
        <v>306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debt to common stock</t>
        </is>
      </c>
      <c r="B23" s="4" t="inlineStr">
        <is>
          <t xml:space="preserve"> </t>
        </is>
      </c>
      <c r="C23" s="5" t="n">
        <v>87080</v>
      </c>
      <c r="D23" s="4" t="inlineStr">
        <is>
          <t xml:space="preserve"> </t>
        </is>
      </c>
      <c r="E23" s="4" t="inlineStr">
        <is>
          <t xml:space="preserve"> </t>
        </is>
      </c>
      <c r="F23" s="4" t="inlineStr">
        <is>
          <t xml:space="preserve"> </t>
        </is>
      </c>
      <c r="G23" s="4" t="inlineStr">
        <is>
          <t xml:space="preserve"> </t>
        </is>
      </c>
      <c r="H23" s="6" t="n">
        <v>87080</v>
      </c>
    </row>
    <row r="24">
      <c r="A24" s="4" t="inlineStr">
        <is>
          <t>Conversion of debt to common stock, shares</t>
        </is>
      </c>
      <c r="B24" s="4" t="inlineStr">
        <is>
          <t xml:space="preserve"> </t>
        </is>
      </c>
      <c r="C24" s="6" t="n">
        <v>1814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exercised into common stock</t>
        </is>
      </c>
      <c r="B25" s="4" t="inlineStr">
        <is>
          <t xml:space="preserve"> </t>
        </is>
      </c>
      <c r="C25" s="5" t="n">
        <v>19250</v>
      </c>
      <c r="D25" s="4" t="inlineStr">
        <is>
          <t xml:space="preserve"> </t>
        </is>
      </c>
      <c r="E25" s="4" t="inlineStr">
        <is>
          <t xml:space="preserve"> </t>
        </is>
      </c>
      <c r="F25" s="4" t="inlineStr">
        <is>
          <t xml:space="preserve"> </t>
        </is>
      </c>
      <c r="G25" s="4" t="inlineStr">
        <is>
          <t xml:space="preserve"> </t>
        </is>
      </c>
      <c r="H25" s="6" t="n">
        <v>19250</v>
      </c>
    </row>
    <row r="26">
      <c r="A26" s="4" t="inlineStr">
        <is>
          <t>Options exercised into common stock, shares</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 of BH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of BHI,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1841617</v>
      </c>
      <c r="H29" s="6" t="n">
        <v>-1841617</v>
      </c>
    </row>
    <row r="30">
      <c r="A30" s="4" t="inlineStr">
        <is>
          <t>Acquisition of Altitude International Holdings</t>
        </is>
      </c>
      <c r="B30" s="4" t="inlineStr">
        <is>
          <t xml:space="preserve"> </t>
        </is>
      </c>
      <c r="C30" s="5" t="n">
        <v>29598672</v>
      </c>
      <c r="D30" s="6" t="n">
        <v>-100</v>
      </c>
      <c r="E30" s="6" t="n">
        <v>730343</v>
      </c>
      <c r="F30" s="6" t="n">
        <v>44454</v>
      </c>
      <c r="G30" s="6" t="n">
        <v>-1050259</v>
      </c>
      <c r="H30" s="6" t="n">
        <v>29323110</v>
      </c>
    </row>
    <row r="31">
      <c r="A31" s="4" t="inlineStr">
        <is>
          <t>Acquisition of Altitude International Holdings, shares</t>
        </is>
      </c>
      <c r="B31" s="6" t="n">
        <v>51</v>
      </c>
      <c r="C31" s="6" t="n">
        <v>3545769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 sale of common stock of Breunich Holdings, Inc.</t>
        </is>
      </c>
      <c r="B32" s="4" t="inlineStr">
        <is>
          <t xml:space="preserve"> </t>
        </is>
      </c>
      <c r="C32" s="4" t="inlineStr">
        <is>
          <t xml:space="preserve"> </t>
        </is>
      </c>
      <c r="D32" s="4" t="inlineStr">
        <is>
          <t xml:space="preserve"> </t>
        </is>
      </c>
      <c r="E32" s="6" t="n">
        <v>1251000</v>
      </c>
      <c r="F32" s="4" t="inlineStr">
        <is>
          <t xml:space="preserve"> </t>
        </is>
      </c>
      <c r="G32" s="4" t="inlineStr">
        <is>
          <t xml:space="preserve"> </t>
        </is>
      </c>
      <c r="H32" s="6" t="n">
        <v>1251000</v>
      </c>
    </row>
    <row r="33">
      <c r="A33" s="4" t="inlineStr">
        <is>
          <t>Balance at Dec. 31, 2021</t>
        </is>
      </c>
      <c r="B33" s="4" t="inlineStr">
        <is>
          <t xml:space="preserve"> </t>
        </is>
      </c>
      <c r="C33" s="5" t="n">
        <v>30362949</v>
      </c>
      <c r="D33" s="4" t="inlineStr">
        <is>
          <t xml:space="preserve"> </t>
        </is>
      </c>
      <c r="E33" s="4" t="inlineStr">
        <is>
          <t xml:space="preserve"> </t>
        </is>
      </c>
      <c r="F33" s="4" t="inlineStr">
        <is>
          <t xml:space="preserve"> </t>
        </is>
      </c>
      <c r="G33" s="6" t="n">
        <v>-2917881</v>
      </c>
      <c r="H33" s="6" t="n">
        <v>27445068</v>
      </c>
    </row>
    <row r="34">
      <c r="A34" s="4" t="inlineStr">
        <is>
          <t>Balance, shares at Dec. 31, 2021</t>
        </is>
      </c>
      <c r="B34" s="6" t="n">
        <v>51</v>
      </c>
      <c r="C34" s="6" t="n">
        <v>3580709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Mar. 31, 2021</t>
        </is>
      </c>
      <c r="B35" s="4" t="inlineStr">
        <is>
          <t xml:space="preserve"> </t>
        </is>
      </c>
      <c r="C35" s="5" t="n">
        <v>3091136</v>
      </c>
      <c r="D35" s="6" t="n">
        <v>-1270366</v>
      </c>
      <c r="E35" s="6" t="n">
        <v>-1981343</v>
      </c>
      <c r="F35" s="6" t="n">
        <v>-44454</v>
      </c>
      <c r="G35" s="6" t="n">
        <v>-3049914</v>
      </c>
      <c r="H35" s="6" t="n">
        <v>-3254941</v>
      </c>
    </row>
    <row r="36">
      <c r="A36" s="4" t="inlineStr">
        <is>
          <t>Balance, shares at Mar. 31, 2021</t>
        </is>
      </c>
      <c r="B36" s="4" t="inlineStr">
        <is>
          <t xml:space="preserve"> </t>
        </is>
      </c>
      <c r="C36" s="6" t="n">
        <v>5148776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124542</v>
      </c>
      <c r="H37" s="6" t="n">
        <v>-124542</v>
      </c>
    </row>
    <row r="38">
      <c r="A38" s="4" t="inlineStr">
        <is>
          <t>Balance at Jun. 30, 2021</t>
        </is>
      </c>
      <c r="B38" s="4" t="inlineStr">
        <is>
          <t xml:space="preserve"> </t>
        </is>
      </c>
      <c r="C38" s="5" t="n">
        <v>3091136</v>
      </c>
      <c r="D38" s="6" t="n">
        <v>-1270366</v>
      </c>
      <c r="E38" s="6" t="n">
        <v>-1981343</v>
      </c>
      <c r="F38" s="6" t="n">
        <v>-44454</v>
      </c>
      <c r="G38" s="6" t="n">
        <v>-3174456</v>
      </c>
      <c r="H38" s="6" t="n">
        <v>-3379483</v>
      </c>
    </row>
    <row r="39">
      <c r="A39" s="4" t="inlineStr">
        <is>
          <t>Balance, shares at Jun. 30, 2021</t>
        </is>
      </c>
      <c r="B39" s="4" t="inlineStr">
        <is>
          <t xml:space="preserve"> </t>
        </is>
      </c>
      <c r="C39" s="6" t="n">
        <v>5148776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3252211</v>
      </c>
      <c r="H40" s="6" t="n">
        <v>-3252211</v>
      </c>
    </row>
    <row r="41">
      <c r="A41" s="4" t="inlineStr">
        <is>
          <t>Issuance of common stock for services</t>
        </is>
      </c>
      <c r="B41" s="4" t="inlineStr">
        <is>
          <t xml:space="preserve"> </t>
        </is>
      </c>
      <c r="C41" s="5" t="n">
        <v>2953985</v>
      </c>
      <c r="D41" s="4" t="inlineStr">
        <is>
          <t xml:space="preserve"> </t>
        </is>
      </c>
      <c r="E41" s="4" t="inlineStr">
        <is>
          <t xml:space="preserve"> </t>
        </is>
      </c>
      <c r="F41" s="4" t="inlineStr">
        <is>
          <t xml:space="preserve"> </t>
        </is>
      </c>
      <c r="G41" s="4" t="inlineStr">
        <is>
          <t xml:space="preserve"> </t>
        </is>
      </c>
      <c r="H41" s="6" t="n">
        <v>2953985</v>
      </c>
    </row>
    <row r="42">
      <c r="A42" s="4" t="inlineStr">
        <is>
          <t>Issuance of common stock for services, shares</t>
        </is>
      </c>
      <c r="B42" s="4" t="inlineStr">
        <is>
          <t xml:space="preserve"> </t>
        </is>
      </c>
      <c r="C42" s="6" t="n">
        <v>7127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debt to common stock</t>
        </is>
      </c>
      <c r="B43" s="4" t="inlineStr">
        <is>
          <t xml:space="preserve"> </t>
        </is>
      </c>
      <c r="C43" s="5" t="n">
        <v>87080</v>
      </c>
      <c r="D43" s="4" t="inlineStr">
        <is>
          <t xml:space="preserve"> </t>
        </is>
      </c>
      <c r="E43" s="4" t="inlineStr">
        <is>
          <t xml:space="preserve"> </t>
        </is>
      </c>
      <c r="F43" s="4" t="inlineStr">
        <is>
          <t xml:space="preserve"> </t>
        </is>
      </c>
      <c r="G43" s="4" t="inlineStr">
        <is>
          <t xml:space="preserve"> </t>
        </is>
      </c>
      <c r="H43" s="6" t="n">
        <v>87080</v>
      </c>
    </row>
    <row r="44">
      <c r="A44" s="4" t="inlineStr">
        <is>
          <t>Conversion of debt to common stock, shares</t>
        </is>
      </c>
      <c r="B44" s="4" t="inlineStr">
        <is>
          <t xml:space="preserve"> </t>
        </is>
      </c>
      <c r="C44" s="6" t="n">
        <v>18141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exercised into common stock</t>
        </is>
      </c>
      <c r="B45" s="4" t="inlineStr">
        <is>
          <t xml:space="preserve"> </t>
        </is>
      </c>
      <c r="C45" s="5" t="n">
        <v>19250</v>
      </c>
      <c r="D45" s="4" t="inlineStr">
        <is>
          <t xml:space="preserve"> </t>
        </is>
      </c>
      <c r="E45" s="4" t="inlineStr">
        <is>
          <t xml:space="preserve"> </t>
        </is>
      </c>
      <c r="F45" s="4" t="inlineStr">
        <is>
          <t xml:space="preserve"> </t>
        </is>
      </c>
      <c r="G45" s="4" t="inlineStr">
        <is>
          <t xml:space="preserve"> </t>
        </is>
      </c>
      <c r="H45" s="6" t="n">
        <v>19250</v>
      </c>
    </row>
    <row r="46">
      <c r="A46" s="4" t="inlineStr">
        <is>
          <t>Options exercised into common stock, shares</t>
        </is>
      </c>
      <c r="B46" s="4" t="inlineStr">
        <is>
          <t xml:space="preserve"> </t>
        </is>
      </c>
      <c r="C46" s="6" t="n">
        <v>2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 of BHI</t>
        </is>
      </c>
      <c r="B47" s="4" t="inlineStr">
        <is>
          <t xml:space="preserve"> </t>
        </is>
      </c>
      <c r="C47" s="5" t="n">
        <v>29599</v>
      </c>
      <c r="D47" s="6" t="n">
        <v>98888278</v>
      </c>
      <c r="E47" s="6" t="n">
        <v>1981343</v>
      </c>
      <c r="F47" s="6" t="n">
        <v>44454</v>
      </c>
      <c r="G47" s="4" t="inlineStr">
        <is>
          <t xml:space="preserve"> </t>
        </is>
      </c>
      <c r="H47" s="6" t="n">
        <v>100943674</v>
      </c>
    </row>
    <row r="48">
      <c r="A48" s="4" t="inlineStr">
        <is>
          <t>Acquisition of BHI, shares</t>
        </is>
      </c>
      <c r="B48" s="6" t="n">
        <v>51</v>
      </c>
      <c r="C48" s="6" t="n">
        <v>29598672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Sep. 30, 2021</t>
        </is>
      </c>
      <c r="B50" s="4" t="inlineStr">
        <is>
          <t xml:space="preserve"> </t>
        </is>
      </c>
      <c r="C50" s="5" t="n">
        <v>6181050</v>
      </c>
      <c r="D50" s="6" t="n">
        <v>97617912</v>
      </c>
      <c r="E50" s="4" t="inlineStr">
        <is>
          <t xml:space="preserve"> </t>
        </is>
      </c>
      <c r="F50" s="4" t="inlineStr">
        <is>
          <t xml:space="preserve"> </t>
        </is>
      </c>
      <c r="G50" s="6" t="n">
        <v>-6426667</v>
      </c>
      <c r="H50" s="6" t="n">
        <v>97372295</v>
      </c>
    </row>
    <row r="51">
      <c r="A51" s="4" t="inlineStr">
        <is>
          <t>Balance, shares at Sep. 30, 2021</t>
        </is>
      </c>
      <c r="B51" s="6" t="n">
        <v>51</v>
      </c>
      <c r="C51" s="6" t="n">
        <v>3550334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1</t>
        </is>
      </c>
      <c r="B52" s="4" t="inlineStr">
        <is>
          <t xml:space="preserve"> </t>
        </is>
      </c>
      <c r="C52" s="5" t="n">
        <v>30362949</v>
      </c>
      <c r="D52" s="4" t="inlineStr">
        <is>
          <t xml:space="preserve"> </t>
        </is>
      </c>
      <c r="E52" s="4" t="inlineStr">
        <is>
          <t xml:space="preserve"> </t>
        </is>
      </c>
      <c r="F52" s="4" t="inlineStr">
        <is>
          <t xml:space="preserve"> </t>
        </is>
      </c>
      <c r="G52" s="6" t="n">
        <v>-2917881</v>
      </c>
      <c r="H52" s="6" t="n">
        <v>27445068</v>
      </c>
    </row>
    <row r="53">
      <c r="A53" s="4" t="inlineStr">
        <is>
          <t>Balance, shares at Dec. 31, 2021</t>
        </is>
      </c>
      <c r="B53" s="6" t="n">
        <v>51</v>
      </c>
      <c r="C53" s="6" t="n">
        <v>3580709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6" t="n">
        <v>-304283</v>
      </c>
      <c r="H54" s="6" t="n">
        <v>-304283</v>
      </c>
    </row>
    <row r="55">
      <c r="A55" s="4" t="inlineStr">
        <is>
          <t>Issuance of common stock for services</t>
        </is>
      </c>
      <c r="B55" s="4" t="inlineStr">
        <is>
          <t xml:space="preserve"> </t>
        </is>
      </c>
      <c r="C55" s="5" t="n">
        <v>85900</v>
      </c>
      <c r="D55" s="4" t="inlineStr">
        <is>
          <t xml:space="preserve"> </t>
        </is>
      </c>
      <c r="E55" s="4" t="inlineStr">
        <is>
          <t xml:space="preserve"> </t>
        </is>
      </c>
      <c r="F55" s="4" t="inlineStr">
        <is>
          <t xml:space="preserve"> </t>
        </is>
      </c>
      <c r="G55" s="4" t="inlineStr">
        <is>
          <t xml:space="preserve"> </t>
        </is>
      </c>
      <c r="H55" s="6" t="n">
        <v>85900</v>
      </c>
    </row>
    <row r="56">
      <c r="A56" s="4" t="inlineStr">
        <is>
          <t>Issuance of common stock for services, shares</t>
        </is>
      </c>
      <c r="B56" s="4" t="inlineStr">
        <is>
          <t xml:space="preserve"> </t>
        </is>
      </c>
      <c r="C56" s="6" t="n">
        <v>15375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for acquisition</t>
        </is>
      </c>
      <c r="B57" s="4" t="inlineStr">
        <is>
          <t xml:space="preserve"> </t>
        </is>
      </c>
      <c r="C57" s="5" t="n">
        <v>531096</v>
      </c>
      <c r="D57" s="4" t="inlineStr">
        <is>
          <t xml:space="preserve"> </t>
        </is>
      </c>
      <c r="E57" s="4" t="inlineStr">
        <is>
          <t xml:space="preserve"> </t>
        </is>
      </c>
      <c r="F57" s="4" t="inlineStr">
        <is>
          <t xml:space="preserve"> </t>
        </is>
      </c>
      <c r="G57" s="4" t="inlineStr">
        <is>
          <t xml:space="preserve"> </t>
        </is>
      </c>
      <c r="H57" s="6" t="n">
        <v>531096</v>
      </c>
    </row>
    <row r="58">
      <c r="A58" s="4" t="inlineStr">
        <is>
          <t>Issuance of common stock for acquisition, shares</t>
        </is>
      </c>
      <c r="B58" s="4" t="inlineStr">
        <is>
          <t xml:space="preserve"> </t>
        </is>
      </c>
      <c r="C58" s="6" t="n">
        <v>10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Mar. 31, 2022</t>
        </is>
      </c>
      <c r="B59" s="4" t="inlineStr">
        <is>
          <t xml:space="preserve"> </t>
        </is>
      </c>
      <c r="C59" s="5" t="n">
        <v>30979945</v>
      </c>
      <c r="D59" s="4" t="inlineStr">
        <is>
          <t xml:space="preserve"> </t>
        </is>
      </c>
      <c r="E59" s="4" t="inlineStr">
        <is>
          <t xml:space="preserve"> </t>
        </is>
      </c>
      <c r="F59" s="4" t="inlineStr">
        <is>
          <t xml:space="preserve"> </t>
        </is>
      </c>
      <c r="G59" s="6" t="n">
        <v>-3222164</v>
      </c>
      <c r="H59" s="6" t="n">
        <v>27757781</v>
      </c>
    </row>
    <row r="60">
      <c r="A60" s="4" t="inlineStr">
        <is>
          <t>Balance, shares at Mar. 31, 2022</t>
        </is>
      </c>
      <c r="B60" s="6" t="n">
        <v>51</v>
      </c>
      <c r="C60" s="6" t="n">
        <v>36960840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Dec. 31, 2021</t>
        </is>
      </c>
      <c r="B61" s="4" t="inlineStr">
        <is>
          <t xml:space="preserve"> </t>
        </is>
      </c>
      <c r="C61" s="5" t="n">
        <v>30362949</v>
      </c>
      <c r="D61" s="4" t="inlineStr">
        <is>
          <t xml:space="preserve"> </t>
        </is>
      </c>
      <c r="E61" s="4" t="inlineStr">
        <is>
          <t xml:space="preserve"> </t>
        </is>
      </c>
      <c r="F61" s="4" t="inlineStr">
        <is>
          <t xml:space="preserve"> </t>
        </is>
      </c>
      <c r="G61" s="6" t="n">
        <v>-2917881</v>
      </c>
      <c r="H61" s="6" t="n">
        <v>27445068</v>
      </c>
    </row>
    <row r="62">
      <c r="A62" s="4" t="inlineStr">
        <is>
          <t>Balance, shares at Dec. 31, 2021</t>
        </is>
      </c>
      <c r="B62" s="6" t="n">
        <v>51</v>
      </c>
      <c r="C62" s="6" t="n">
        <v>35807090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279026</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Sep. 30, 2022</t>
        </is>
      </c>
      <c r="B65" s="4" t="inlineStr">
        <is>
          <t xml:space="preserve"> </t>
        </is>
      </c>
      <c r="C65" s="5" t="n">
        <v>34659879</v>
      </c>
      <c r="D65" s="4" t="inlineStr">
        <is>
          <t xml:space="preserve"> </t>
        </is>
      </c>
      <c r="E65" s="4" t="inlineStr">
        <is>
          <t xml:space="preserve"> </t>
        </is>
      </c>
      <c r="F65" s="4" t="inlineStr">
        <is>
          <t xml:space="preserve"> </t>
        </is>
      </c>
      <c r="G65" s="6" t="n">
        <v>-5196907</v>
      </c>
      <c r="H65" s="6" t="n">
        <v>29462972</v>
      </c>
    </row>
    <row r="66">
      <c r="A66" s="4" t="inlineStr">
        <is>
          <t>Balance, shares at Sep. 30, 2022</t>
        </is>
      </c>
      <c r="B66" s="6" t="n">
        <v>51</v>
      </c>
      <c r="C66" s="6" t="n">
        <v>49223934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Mar. 31, 2022</t>
        </is>
      </c>
      <c r="B67" s="4" t="inlineStr">
        <is>
          <t xml:space="preserve"> </t>
        </is>
      </c>
      <c r="C67" s="5" t="n">
        <v>30979945</v>
      </c>
      <c r="D67" s="4" t="inlineStr">
        <is>
          <t xml:space="preserve"> </t>
        </is>
      </c>
      <c r="E67" s="4" t="inlineStr">
        <is>
          <t xml:space="preserve"> </t>
        </is>
      </c>
      <c r="F67" s="4" t="inlineStr">
        <is>
          <t xml:space="preserve"> </t>
        </is>
      </c>
      <c r="G67" s="6" t="n">
        <v>-3222164</v>
      </c>
      <c r="H67" s="6" t="n">
        <v>27757781</v>
      </c>
    </row>
    <row r="68">
      <c r="A68" s="4" t="inlineStr">
        <is>
          <t>Balance, shares at Mar. 31, 2022</t>
        </is>
      </c>
      <c r="B68" s="6" t="n">
        <v>51</v>
      </c>
      <c r="C68" s="6" t="n">
        <v>36960840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6" t="n">
        <v>-911806</v>
      </c>
      <c r="H69" s="6" t="n">
        <v>-911806</v>
      </c>
    </row>
    <row r="70">
      <c r="A70" s="4" t="inlineStr">
        <is>
          <t>Issuance of common stock for services</t>
        </is>
      </c>
      <c r="B70" s="4" t="inlineStr">
        <is>
          <t xml:space="preserve"> </t>
        </is>
      </c>
      <c r="C70" s="5" t="n">
        <v>409</v>
      </c>
      <c r="D70" s="4" t="inlineStr">
        <is>
          <t xml:space="preserve"> </t>
        </is>
      </c>
      <c r="E70" s="4" t="inlineStr">
        <is>
          <t xml:space="preserve"> </t>
        </is>
      </c>
      <c r="F70" s="4" t="inlineStr">
        <is>
          <t xml:space="preserve"> </t>
        </is>
      </c>
      <c r="G70" s="4" t="inlineStr">
        <is>
          <t xml:space="preserve"> </t>
        </is>
      </c>
      <c r="H70" s="6" t="n">
        <v>409</v>
      </c>
    </row>
    <row r="71">
      <c r="A71" s="4" t="inlineStr">
        <is>
          <t>Issuance of common stock for services, shares</t>
        </is>
      </c>
      <c r="B71" s="4" t="inlineStr">
        <is>
          <t xml:space="preserve"> </t>
        </is>
      </c>
      <c r="C71" s="6" t="n">
        <v>125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common stock as debt discount to loan</t>
        </is>
      </c>
      <c r="B72" s="4" t="inlineStr">
        <is>
          <t xml:space="preserve"> </t>
        </is>
      </c>
      <c r="C72" s="5" t="n">
        <v>451636</v>
      </c>
      <c r="D72" s="4" t="inlineStr">
        <is>
          <t xml:space="preserve"> </t>
        </is>
      </c>
      <c r="E72" s="4" t="inlineStr">
        <is>
          <t xml:space="preserve"> </t>
        </is>
      </c>
      <c r="F72" s="4" t="inlineStr">
        <is>
          <t xml:space="preserve"> </t>
        </is>
      </c>
      <c r="G72" s="4" t="inlineStr">
        <is>
          <t xml:space="preserve"> </t>
        </is>
      </c>
      <c r="H72" s="6" t="n">
        <v>451636</v>
      </c>
    </row>
    <row r="73">
      <c r="A73" s="4" t="inlineStr">
        <is>
          <t>Issuance of common stock as debt discount to loan, shares</t>
        </is>
      </c>
      <c r="B73" s="4" t="inlineStr">
        <is>
          <t xml:space="preserve"> </t>
        </is>
      </c>
      <c r="C73" s="6" t="n">
        <v>1636363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Jun. 30, 2022</t>
        </is>
      </c>
      <c r="B74" s="4" t="inlineStr">
        <is>
          <t xml:space="preserve"> </t>
        </is>
      </c>
      <c r="C74" s="5" t="n">
        <v>31431990</v>
      </c>
      <c r="D74" s="4" t="inlineStr">
        <is>
          <t xml:space="preserve"> </t>
        </is>
      </c>
      <c r="E74" s="4" t="inlineStr">
        <is>
          <t xml:space="preserve"> </t>
        </is>
      </c>
      <c r="F74" s="4" t="inlineStr">
        <is>
          <t xml:space="preserve"> </t>
        </is>
      </c>
      <c r="G74" s="6" t="n">
        <v>-4133970</v>
      </c>
      <c r="H74" s="6" t="n">
        <v>27298020</v>
      </c>
    </row>
    <row r="75">
      <c r="A75" s="4" t="inlineStr">
        <is>
          <t>Balance, shares at Jun. 30, 2022</t>
        </is>
      </c>
      <c r="B75" s="6" t="n">
        <v>51</v>
      </c>
      <c r="C75" s="6" t="n">
        <v>38598454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6" t="n">
        <v>-1062937</v>
      </c>
      <c r="H76" s="6" t="n">
        <v>-1062937</v>
      </c>
    </row>
    <row r="77">
      <c r="A77" s="4" t="inlineStr">
        <is>
          <t>Issuance of common stock for services</t>
        </is>
      </c>
      <c r="B77" s="4" t="inlineStr">
        <is>
          <t xml:space="preserve"> </t>
        </is>
      </c>
      <c r="C77" s="5" t="n">
        <v>136500</v>
      </c>
      <c r="D77" s="4" t="inlineStr">
        <is>
          <t xml:space="preserve"> </t>
        </is>
      </c>
      <c r="E77" s="4" t="inlineStr">
        <is>
          <t xml:space="preserve"> </t>
        </is>
      </c>
      <c r="F77" s="4" t="inlineStr">
        <is>
          <t xml:space="preserve"> </t>
        </is>
      </c>
      <c r="G77" s="4" t="inlineStr">
        <is>
          <t xml:space="preserve"> </t>
        </is>
      </c>
      <c r="H77" s="6" t="n">
        <v>136500</v>
      </c>
    </row>
    <row r="78">
      <c r="A78" s="4" t="inlineStr">
        <is>
          <t>Issuance of common stock for services, shares</t>
        </is>
      </c>
      <c r="B78" s="4" t="inlineStr">
        <is>
          <t xml:space="preserve"> </t>
        </is>
      </c>
      <c r="C78" s="6" t="n">
        <v>35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of common stock for financing</t>
        </is>
      </c>
      <c r="B79" s="4" t="inlineStr">
        <is>
          <t xml:space="preserve"> </t>
        </is>
      </c>
      <c r="C79" s="5" t="n">
        <v>3091389</v>
      </c>
      <c r="D79" s="4" t="inlineStr">
        <is>
          <t xml:space="preserve"> </t>
        </is>
      </c>
      <c r="E79" s="4" t="inlineStr">
        <is>
          <t xml:space="preserve"> </t>
        </is>
      </c>
      <c r="F79" s="4" t="inlineStr">
        <is>
          <t xml:space="preserve"> </t>
        </is>
      </c>
      <c r="G79" s="4" t="inlineStr">
        <is>
          <t xml:space="preserve"> </t>
        </is>
      </c>
      <c r="H79" s="6" t="n">
        <v>3091389</v>
      </c>
    </row>
    <row r="80">
      <c r="A80" s="4" t="inlineStr">
        <is>
          <t>Issuance of common stock for financing, shares</t>
        </is>
      </c>
      <c r="B80" s="4" t="inlineStr">
        <is>
          <t xml:space="preserve"> </t>
        </is>
      </c>
      <c r="C80" s="6" t="n">
        <v>10275480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at Sep. 30, 2022</t>
        </is>
      </c>
      <c r="B82" s="4" t="inlineStr">
        <is>
          <t xml:space="preserve"> </t>
        </is>
      </c>
      <c r="C82" s="5" t="n">
        <v>34659879</v>
      </c>
      <c r="D82" s="4" t="inlineStr">
        <is>
          <t xml:space="preserve"> </t>
        </is>
      </c>
      <c r="E82" s="4" t="inlineStr">
        <is>
          <t xml:space="preserve"> </t>
        </is>
      </c>
      <c r="F82" s="4" t="inlineStr">
        <is>
          <t xml:space="preserve"> </t>
        </is>
      </c>
      <c r="G82" s="5" t="n">
        <v>-5196907</v>
      </c>
      <c r="H82" s="5" t="n">
        <v>29462972</v>
      </c>
    </row>
    <row r="83">
      <c r="A83" s="4" t="inlineStr">
        <is>
          <t>Balance, shares at Sep. 30, 2022</t>
        </is>
      </c>
      <c r="B83" s="6" t="n">
        <v>51</v>
      </c>
      <c r="C83" s="6" t="n">
        <v>492239343</v>
      </c>
      <c r="D83" s="4" t="inlineStr">
        <is>
          <t xml:space="preserve"> </t>
        </is>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P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36"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72" customWidth="1" min="31" max="31"/>
    <col width="57" customWidth="1" min="32" max="32"/>
    <col width="80" customWidth="1" min="33" max="33"/>
    <col width="15" customWidth="1" min="34" max="34"/>
    <col width="14" customWidth="1" min="35" max="35"/>
    <col width="14" customWidth="1" min="36" max="36"/>
    <col width="14" customWidth="1" min="37" max="37"/>
    <col width="15" customWidth="1" min="38" max="38"/>
    <col width="80" customWidth="1" min="39" max="39"/>
    <col width="80" customWidth="1" min="40" max="40"/>
    <col width="14" customWidth="1" min="41" max="41"/>
    <col width="14" customWidth="1" min="42" max="42"/>
  </cols>
  <sheetData>
    <row r="1">
      <c r="A1" s="1" t="inlineStr">
        <is>
          <t>STOCKHOLDERS’ EQUITY (Details Narrative) - USD ($)</t>
        </is>
      </c>
      <c r="AH1" s="2" t="inlineStr">
        <is>
          <t>3 Months Ended</t>
        </is>
      </c>
      <c r="AL1" s="2" t="inlineStr">
        <is>
          <t>6 Months Ended</t>
        </is>
      </c>
      <c r="AM1" s="2" t="inlineStr">
        <is>
          <t>9 Months Ended</t>
        </is>
      </c>
      <c r="AN1" s="2" t="inlineStr">
        <is>
          <t>12 Months Ended</t>
        </is>
      </c>
    </row>
    <row r="2">
      <c r="B2" s="2" t="inlineStr">
        <is>
          <t>Sep. 07, 2022</t>
        </is>
      </c>
      <c r="C2" s="2" t="inlineStr">
        <is>
          <t>Sep. 02, 2022</t>
        </is>
      </c>
      <c r="D2" s="2" t="inlineStr">
        <is>
          <t>Apr. 29, 2022</t>
        </is>
      </c>
      <c r="E2" s="2" t="inlineStr">
        <is>
          <t>Apr. 03, 2022</t>
        </is>
      </c>
      <c r="F2" s="2" t="inlineStr">
        <is>
          <t>Mar. 07, 2022</t>
        </is>
      </c>
      <c r="G2" s="2" t="inlineStr">
        <is>
          <t>Mar. 01, 2022</t>
        </is>
      </c>
      <c r="H2" s="2" t="inlineStr">
        <is>
          <t>Feb. 22, 2022</t>
        </is>
      </c>
      <c r="I2" s="2" t="inlineStr">
        <is>
          <t>Feb. 01, 2022</t>
        </is>
      </c>
      <c r="J2" s="2" t="inlineStr">
        <is>
          <t>Jan. 02, 2022</t>
        </is>
      </c>
      <c r="K2" s="2" t="inlineStr">
        <is>
          <t>Dec. 01, 2021</t>
        </is>
      </c>
      <c r="L2" s="2" t="inlineStr">
        <is>
          <t>Nov. 01, 2021</t>
        </is>
      </c>
      <c r="M2" s="2" t="inlineStr">
        <is>
          <t>Oct. 31, 2021</t>
        </is>
      </c>
      <c r="N2" s="2" t="inlineStr">
        <is>
          <t>Oct. 02, 2021</t>
        </is>
      </c>
      <c r="O2" s="2" t="inlineStr">
        <is>
          <t>Sep. 01, 2021</t>
        </is>
      </c>
      <c r="P2" s="2" t="inlineStr">
        <is>
          <t>Aug. 01, 2021</t>
        </is>
      </c>
      <c r="Q2" s="2" t="inlineStr">
        <is>
          <t>Jul. 23, 2021</t>
        </is>
      </c>
      <c r="R2" s="2" t="inlineStr">
        <is>
          <t>Jul. 22, 2021</t>
        </is>
      </c>
      <c r="S2" s="2" t="inlineStr">
        <is>
          <t>Jul. 21, 2021</t>
        </is>
      </c>
      <c r="T2" s="2" t="inlineStr">
        <is>
          <t>Jul. 06, 2021</t>
        </is>
      </c>
      <c r="U2" s="2" t="inlineStr">
        <is>
          <t>Jul. 02, 2021</t>
        </is>
      </c>
      <c r="V2" s="2" t="inlineStr">
        <is>
          <t>Jun. 01, 2021</t>
        </is>
      </c>
      <c r="W2" s="2" t="inlineStr">
        <is>
          <t>May 01, 2021</t>
        </is>
      </c>
      <c r="X2" s="2" t="inlineStr">
        <is>
          <t>Apr. 02, 2021</t>
        </is>
      </c>
      <c r="Y2" s="2" t="inlineStr">
        <is>
          <t>Mar. 09, 2021</t>
        </is>
      </c>
      <c r="Z2" s="2" t="inlineStr">
        <is>
          <t>Mar. 01, 2021</t>
        </is>
      </c>
      <c r="AA2" s="2" t="inlineStr">
        <is>
          <t>Feb. 08, 2021</t>
        </is>
      </c>
      <c r="AB2" s="2" t="inlineStr">
        <is>
          <t>Feb. 02, 2021</t>
        </is>
      </c>
      <c r="AC2" s="2" t="inlineStr">
        <is>
          <t>Feb. 01, 2021</t>
        </is>
      </c>
      <c r="AD2" s="2" t="inlineStr">
        <is>
          <t>Jan. 03, 2021</t>
        </is>
      </c>
      <c r="AE2" s="2" t="inlineStr">
        <is>
          <t>Jan. 25, 2019</t>
        </is>
      </c>
      <c r="AF2" s="2" t="inlineStr">
        <is>
          <t>May 18, 2017</t>
        </is>
      </c>
      <c r="AG2" s="2" t="inlineStr">
        <is>
          <t>Feb. 05, 2015</t>
        </is>
      </c>
      <c r="AH2" s="2" t="inlineStr">
        <is>
          <t>Sep. 30, 2022</t>
        </is>
      </c>
      <c r="AI2" s="2" t="inlineStr">
        <is>
          <t>Jun. 30, 2022</t>
        </is>
      </c>
      <c r="AJ2" s="2" t="inlineStr">
        <is>
          <t>Mar. 31, 2022</t>
        </is>
      </c>
      <c r="AK2" s="2" t="inlineStr">
        <is>
          <t>Sep. 30, 2021</t>
        </is>
      </c>
      <c r="AL2" s="2" t="inlineStr">
        <is>
          <t>Jul. 30, 2021</t>
        </is>
      </c>
      <c r="AM2" s="2" t="inlineStr">
        <is>
          <t>Sep. 30, 2022</t>
        </is>
      </c>
      <c r="AN2" s="2" t="inlineStr">
        <is>
          <t>Dec. 31, 2021</t>
        </is>
      </c>
      <c r="AO2" s="2" t="inlineStr">
        <is>
          <t>Feb. 10, 2021</t>
        </is>
      </c>
      <c r="AP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6" t="n">
        <v>5000000</v>
      </c>
      <c r="AI3" s="4" t="inlineStr">
        <is>
          <t xml:space="preserve"> </t>
        </is>
      </c>
      <c r="AJ3" s="4" t="inlineStr">
        <is>
          <t xml:space="preserve"> </t>
        </is>
      </c>
      <c r="AK3" s="4" t="inlineStr">
        <is>
          <t xml:space="preserve"> </t>
        </is>
      </c>
      <c r="AL3" s="4" t="inlineStr">
        <is>
          <t xml:space="preserve"> </t>
        </is>
      </c>
      <c r="AM3" s="6" t="n">
        <v>5000000</v>
      </c>
      <c r="AN3" s="6" t="n">
        <v>5000000</v>
      </c>
      <c r="AO3" s="6" t="n">
        <v>5000000</v>
      </c>
      <c r="AP3" s="6" t="n">
        <v>5000000</v>
      </c>
    </row>
    <row r="4">
      <c r="A4" s="4" t="inlineStr">
        <is>
          <t>Preferred stock no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0</v>
      </c>
      <c r="AI4" s="4" t="inlineStr">
        <is>
          <t xml:space="preserve"> </t>
        </is>
      </c>
      <c r="AJ4" s="4" t="inlineStr">
        <is>
          <t xml:space="preserve"> </t>
        </is>
      </c>
      <c r="AK4" s="4" t="inlineStr">
        <is>
          <t xml:space="preserve"> </t>
        </is>
      </c>
      <c r="AL4" s="4" t="inlineStr">
        <is>
          <t xml:space="preserve"> </t>
        </is>
      </c>
      <c r="AM4" s="5" t="n">
        <v>0</v>
      </c>
      <c r="AN4" s="5" t="n">
        <v>0</v>
      </c>
      <c r="AO4" s="5" t="n">
        <v>0</v>
      </c>
      <c r="AP4" s="5" t="n">
        <v>0</v>
      </c>
    </row>
    <row r="5">
      <c r="A5" s="4" t="inlineStr">
        <is>
          <t>Preferred stock voting righ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shares
of common stock outstanding,</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the 51 shares of Series A Preferred Stock would have 501,890,680 votes
per share of Series A Preferred Stock</t>
        </is>
      </c>
      <c r="AN5" s="4" t="inlineStr">
        <is>
          <t>the
51 shares of Series A Preferred Stock would have 369,547,734 votes per share of Series A Preferred Stock</t>
        </is>
      </c>
      <c r="AO5" s="4" t="inlineStr">
        <is>
          <t xml:space="preserve"> </t>
        </is>
      </c>
      <c r="A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492239343</v>
      </c>
      <c r="AI6" s="4" t="inlineStr">
        <is>
          <t xml:space="preserve"> </t>
        </is>
      </c>
      <c r="AJ6" s="4" t="inlineStr">
        <is>
          <t xml:space="preserve"> </t>
        </is>
      </c>
      <c r="AK6" s="4" t="inlineStr">
        <is>
          <t xml:space="preserve"> </t>
        </is>
      </c>
      <c r="AL6" s="4" t="inlineStr">
        <is>
          <t xml:space="preserve"> </t>
        </is>
      </c>
      <c r="AM6" s="6" t="n">
        <v>492239343</v>
      </c>
      <c r="AN6" s="6" t="n">
        <v>358070905</v>
      </c>
      <c r="AO6" s="4" t="inlineStr">
        <is>
          <t xml:space="preserve"> </t>
        </is>
      </c>
      <c r="AP6" s="6" t="n">
        <v>51487764</v>
      </c>
    </row>
    <row r="7">
      <c r="A7" s="4" t="inlineStr">
        <is>
          <t>Number of common stock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25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51</v>
      </c>
      <c r="AI8" s="4" t="inlineStr">
        <is>
          <t xml:space="preserve"> </t>
        </is>
      </c>
      <c r="AJ8" s="4" t="inlineStr">
        <is>
          <t xml:space="preserve"> </t>
        </is>
      </c>
      <c r="AK8" s="4" t="inlineStr">
        <is>
          <t xml:space="preserve"> </t>
        </is>
      </c>
      <c r="AL8" s="4" t="inlineStr">
        <is>
          <t xml:space="preserve"> </t>
        </is>
      </c>
      <c r="AM8" s="6" t="n">
        <v>51</v>
      </c>
      <c r="AN8" s="6" t="n">
        <v>51</v>
      </c>
      <c r="AO8" s="4" t="inlineStr">
        <is>
          <t xml:space="preserve"> </t>
        </is>
      </c>
      <c r="AP8" s="6" t="n">
        <v>0</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51</v>
      </c>
      <c r="AI9" s="4" t="inlineStr">
        <is>
          <t xml:space="preserve"> </t>
        </is>
      </c>
      <c r="AJ9" s="4" t="inlineStr">
        <is>
          <t xml:space="preserve"> </t>
        </is>
      </c>
      <c r="AK9" s="4" t="inlineStr">
        <is>
          <t xml:space="preserve"> </t>
        </is>
      </c>
      <c r="AL9" s="4" t="inlineStr">
        <is>
          <t xml:space="preserve"> </t>
        </is>
      </c>
      <c r="AM9" s="6" t="n">
        <v>51</v>
      </c>
      <c r="AN9" s="6" t="n">
        <v>51</v>
      </c>
      <c r="AO9" s="4" t="inlineStr">
        <is>
          <t xml:space="preserve"> </t>
        </is>
      </c>
      <c r="AP9" s="6" t="n">
        <v>0</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100000000</v>
      </c>
      <c r="AG10" s="4" t="inlineStr">
        <is>
          <t xml:space="preserve"> </t>
        </is>
      </c>
      <c r="AH10" s="6" t="n">
        <v>600000000</v>
      </c>
      <c r="AI10" s="4" t="inlineStr">
        <is>
          <t xml:space="preserve"> </t>
        </is>
      </c>
      <c r="AJ10" s="4" t="inlineStr">
        <is>
          <t xml:space="preserve"> </t>
        </is>
      </c>
      <c r="AK10" s="4" t="inlineStr">
        <is>
          <t xml:space="preserve"> </t>
        </is>
      </c>
      <c r="AL10" s="4" t="inlineStr">
        <is>
          <t xml:space="preserve"> </t>
        </is>
      </c>
      <c r="AM10" s="6" t="n">
        <v>600000000</v>
      </c>
      <c r="AN10" s="6" t="n">
        <v>600000000</v>
      </c>
      <c r="AO10" s="6" t="n">
        <v>600000000</v>
      </c>
      <c r="AP10" s="6" t="n">
        <v>600000000</v>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9" t="n">
        <v>0.001</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ommon stock voting right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The shareholders have one vote per share of common stock</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Capital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6" t="n">
        <v>605000000</v>
      </c>
      <c r="AP13" s="4" t="inlineStr">
        <is>
          <t xml:space="preserve"> </t>
        </is>
      </c>
    </row>
    <row r="14">
      <c r="A14" s="4" t="inlineStr">
        <is>
          <t>Number of shares issued</t>
        </is>
      </c>
      <c r="B14" s="4" t="inlineStr">
        <is>
          <t xml:space="preserve"> </t>
        </is>
      </c>
      <c r="C14" s="6" t="n">
        <v>102754802</v>
      </c>
      <c r="D14" s="4" t="inlineStr">
        <is>
          <t xml:space="preserve"> </t>
        </is>
      </c>
      <c r="E14" s="6" t="n">
        <v>12500</v>
      </c>
      <c r="F14" s="4" t="inlineStr">
        <is>
          <t xml:space="preserve"> </t>
        </is>
      </c>
      <c r="G14" s="6" t="n">
        <v>12500</v>
      </c>
      <c r="H14" s="4" t="inlineStr">
        <is>
          <t xml:space="preserve"> </t>
        </is>
      </c>
      <c r="I14" s="6" t="n">
        <v>12500</v>
      </c>
      <c r="J14" s="6" t="n">
        <v>12500</v>
      </c>
      <c r="K14" s="6" t="n">
        <v>12500</v>
      </c>
      <c r="L14" s="6" t="n">
        <v>12500</v>
      </c>
      <c r="M14" s="4" t="inlineStr">
        <is>
          <t xml:space="preserve"> </t>
        </is>
      </c>
      <c r="N14" s="6" t="n">
        <v>12500</v>
      </c>
      <c r="O14" s="6" t="n">
        <v>12500</v>
      </c>
      <c r="P14" s="6" t="n">
        <v>12500</v>
      </c>
      <c r="Q14" s="4" t="inlineStr">
        <is>
          <t xml:space="preserve"> </t>
        </is>
      </c>
      <c r="R14" s="4" t="inlineStr">
        <is>
          <t xml:space="preserve"> </t>
        </is>
      </c>
      <c r="S14" s="4" t="inlineStr">
        <is>
          <t xml:space="preserve"> </t>
        </is>
      </c>
      <c r="T14" s="4" t="inlineStr">
        <is>
          <t xml:space="preserve"> </t>
        </is>
      </c>
      <c r="U14" s="6" t="n">
        <v>12500</v>
      </c>
      <c r="V14" s="6" t="n">
        <v>12500</v>
      </c>
      <c r="W14" s="6" t="n">
        <v>12500</v>
      </c>
      <c r="X14" s="6" t="n">
        <v>12500</v>
      </c>
      <c r="Y14" s="6" t="n">
        <v>50000</v>
      </c>
      <c r="Z14" s="4" t="inlineStr">
        <is>
          <t xml:space="preserve"> </t>
        </is>
      </c>
      <c r="AA14" s="4" t="inlineStr">
        <is>
          <t xml:space="preserve"> </t>
        </is>
      </c>
      <c r="AB14" s="4" t="inlineStr">
        <is>
          <t xml:space="preserve"> </t>
        </is>
      </c>
      <c r="AC14" s="6" t="n">
        <v>12500</v>
      </c>
      <c r="AD14" s="6" t="n">
        <v>125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Shares issued price per share</t>
        </is>
      </c>
      <c r="B15" s="4" t="inlineStr">
        <is>
          <t xml:space="preserve"> </t>
        </is>
      </c>
      <c r="C15" s="9" t="n">
        <v>0.042</v>
      </c>
      <c r="D15" s="4" t="inlineStr">
        <is>
          <t xml:space="preserve"> </t>
        </is>
      </c>
      <c r="E15" s="11" t="n">
        <v>0.0327</v>
      </c>
      <c r="F15" s="4" t="inlineStr">
        <is>
          <t xml:space="preserve"> </t>
        </is>
      </c>
      <c r="G15" s="7" t="n">
        <v>0.06</v>
      </c>
      <c r="H15" s="4" t="inlineStr">
        <is>
          <t xml:space="preserve"> </t>
        </is>
      </c>
      <c r="I15" s="9" t="n">
        <v>0.06900000000000001</v>
      </c>
      <c r="J15" s="9" t="n">
        <v>0.119</v>
      </c>
      <c r="K15" s="9" t="n">
        <v>0.07199999999999999</v>
      </c>
      <c r="L15" s="11" t="n">
        <v>0.1797</v>
      </c>
      <c r="M15" s="4" t="inlineStr">
        <is>
          <t xml:space="preserve"> </t>
        </is>
      </c>
      <c r="N15" s="7" t="n">
        <v>0.2</v>
      </c>
      <c r="O15" s="9" t="n">
        <v>0.298</v>
      </c>
      <c r="P15" s="9" t="n">
        <v>0.201</v>
      </c>
      <c r="Q15" s="4" t="inlineStr">
        <is>
          <t xml:space="preserve"> </t>
        </is>
      </c>
      <c r="R15" s="4" t="inlineStr">
        <is>
          <t xml:space="preserve"> </t>
        </is>
      </c>
      <c r="S15" s="4" t="inlineStr">
        <is>
          <t xml:space="preserve"> </t>
        </is>
      </c>
      <c r="T15" s="4" t="inlineStr">
        <is>
          <t xml:space="preserve"> </t>
        </is>
      </c>
      <c r="U15" s="9" t="n">
        <v>0.201</v>
      </c>
      <c r="V15" s="9" t="n">
        <v>0.201</v>
      </c>
      <c r="W15" s="7" t="n">
        <v>0.22</v>
      </c>
      <c r="X15" s="9" t="n">
        <v>0.408</v>
      </c>
      <c r="Y15" s="7" t="n">
        <v>0.58</v>
      </c>
      <c r="Z15" s="9" t="n">
        <v>0.708</v>
      </c>
      <c r="AA15" s="4" t="inlineStr">
        <is>
          <t xml:space="preserve"> </t>
        </is>
      </c>
      <c r="AB15" s="4" t="inlineStr">
        <is>
          <t xml:space="preserve"> </t>
        </is>
      </c>
      <c r="AC15" s="9" t="n">
        <v>0.295</v>
      </c>
      <c r="AD15" s="9" t="n">
        <v>0.103</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Value of common stock shares issued</t>
        </is>
      </c>
      <c r="B16" s="4" t="inlineStr">
        <is>
          <t xml:space="preserve"> </t>
        </is>
      </c>
      <c r="C16" s="5" t="n">
        <v>4315702</v>
      </c>
      <c r="D16" s="4" t="inlineStr">
        <is>
          <t xml:space="preserve"> </t>
        </is>
      </c>
      <c r="E16" s="5" t="n">
        <v>409</v>
      </c>
      <c r="F16" s="4" t="inlineStr">
        <is>
          <t xml:space="preserve"> </t>
        </is>
      </c>
      <c r="G16" s="5" t="n">
        <v>750</v>
      </c>
      <c r="H16" s="4" t="inlineStr">
        <is>
          <t xml:space="preserve"> </t>
        </is>
      </c>
      <c r="I16" s="5" t="n">
        <v>862</v>
      </c>
      <c r="J16" s="5" t="n">
        <v>1488</v>
      </c>
      <c r="K16" s="5" t="n">
        <v>900</v>
      </c>
      <c r="L16" s="5" t="n">
        <v>2246</v>
      </c>
      <c r="M16" s="4" t="inlineStr">
        <is>
          <t xml:space="preserve"> </t>
        </is>
      </c>
      <c r="N16" s="5" t="n">
        <v>2500</v>
      </c>
      <c r="O16" s="5" t="n">
        <v>3725</v>
      </c>
      <c r="P16" s="5" t="n">
        <v>5375</v>
      </c>
      <c r="Q16" s="4" t="inlineStr">
        <is>
          <t xml:space="preserve"> </t>
        </is>
      </c>
      <c r="R16" s="4" t="inlineStr">
        <is>
          <t xml:space="preserve"> </t>
        </is>
      </c>
      <c r="S16" s="4" t="inlineStr">
        <is>
          <t xml:space="preserve"> </t>
        </is>
      </c>
      <c r="T16" s="4" t="inlineStr">
        <is>
          <t xml:space="preserve"> </t>
        </is>
      </c>
      <c r="U16" s="5" t="n">
        <v>2478</v>
      </c>
      <c r="V16" s="5" t="n">
        <v>2512</v>
      </c>
      <c r="W16" s="5" t="n">
        <v>2750</v>
      </c>
      <c r="X16" s="5" t="n">
        <v>5100</v>
      </c>
      <c r="Y16" s="5" t="n">
        <v>29000</v>
      </c>
      <c r="Z16" s="4" t="inlineStr">
        <is>
          <t xml:space="preserve"> </t>
        </is>
      </c>
      <c r="AA16" s="4" t="inlineStr">
        <is>
          <t xml:space="preserve"> </t>
        </is>
      </c>
      <c r="AB16" s="4" t="inlineStr">
        <is>
          <t xml:space="preserve"> </t>
        </is>
      </c>
      <c r="AC16" s="5" t="n">
        <v>3687</v>
      </c>
      <c r="AD16" s="5" t="n">
        <v>1288</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Number of common stock shares issued for servic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885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136500</v>
      </c>
      <c r="AI17" s="5" t="n">
        <v>409</v>
      </c>
      <c r="AJ17" s="5" t="n">
        <v>85900</v>
      </c>
      <c r="AK17" s="5" t="n">
        <v>2953985</v>
      </c>
      <c r="AL17" s="4" t="inlineStr">
        <is>
          <t xml:space="preserve"> </t>
        </is>
      </c>
      <c r="AM17" s="4" t="inlineStr">
        <is>
          <t xml:space="preserve"> </t>
        </is>
      </c>
      <c r="AN17" s="5" t="n">
        <v>657947</v>
      </c>
      <c r="AO17" s="4" t="inlineStr">
        <is>
          <t xml:space="preserve"> </t>
        </is>
      </c>
      <c r="AP17" s="4" t="inlineStr">
        <is>
          <t xml:space="preserve"> </t>
        </is>
      </c>
    </row>
    <row r="18">
      <c r="A18" s="4" t="inlineStr">
        <is>
          <t>Common stock as debt discount to loan</t>
        </is>
      </c>
      <c r="B18" s="4" t="inlineStr">
        <is>
          <t xml:space="preserve"> </t>
        </is>
      </c>
      <c r="C18" s="4" t="inlineStr">
        <is>
          <t xml:space="preserve"> </t>
        </is>
      </c>
      <c r="D18" s="6" t="n">
        <v>1636363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Options exercis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250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Common Stock, No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5" t="n">
        <v>0</v>
      </c>
      <c r="AI20" s="4" t="inlineStr">
        <is>
          <t xml:space="preserve"> </t>
        </is>
      </c>
      <c r="AJ20" s="4" t="inlineStr">
        <is>
          <t xml:space="preserve"> </t>
        </is>
      </c>
      <c r="AK20" s="4" t="inlineStr">
        <is>
          <t xml:space="preserve"> </t>
        </is>
      </c>
      <c r="AL20" s="4" t="inlineStr">
        <is>
          <t xml:space="preserve"> </t>
        </is>
      </c>
      <c r="AM20" s="5" t="n">
        <v>0</v>
      </c>
      <c r="AN20" s="5" t="n">
        <v>0</v>
      </c>
      <c r="AO20" s="5" t="n">
        <v>0</v>
      </c>
      <c r="AP20" s="5" t="n">
        <v>0</v>
      </c>
    </row>
    <row r="21">
      <c r="A21" s="4" t="inlineStr">
        <is>
          <t>Stock Issued During Period, Value, Stock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19250</v>
      </c>
      <c r="AL21" s="4" t="inlineStr">
        <is>
          <t xml:space="preserve"> </t>
        </is>
      </c>
      <c r="AM21" s="4" t="inlineStr">
        <is>
          <t xml:space="preserve"> </t>
        </is>
      </c>
      <c r="AN21" s="5" t="n">
        <v>19250</v>
      </c>
      <c r="AO21" s="4" t="inlineStr">
        <is>
          <t xml:space="preserve"> </t>
        </is>
      </c>
      <c r="AP21" s="4" t="inlineStr">
        <is>
          <t xml:space="preserve"> </t>
        </is>
      </c>
    </row>
    <row r="22">
      <c r="A22" s="4" t="inlineStr">
        <is>
          <t>Share Exchange Agreement [Member] | Breunich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95986724</v>
      </c>
      <c r="R23" s="4" t="inlineStr">
        <is>
          <t xml:space="preserve"> </t>
        </is>
      </c>
      <c r="S23" s="4" t="inlineStr">
        <is>
          <t xml:space="preserve"> </t>
        </is>
      </c>
      <c r="T23" s="6" t="n">
        <v>295986724</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Fro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Conversion of Stock, Amount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8708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Conversion of Stock, Shares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81417</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Hospitality Funding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5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Value of 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F V P Opportunity Fund I I I L 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Number of shares issued</t>
        </is>
      </c>
      <c r="B32" s="4" t="inlineStr">
        <is>
          <t xml:space="preserve"> </t>
        </is>
      </c>
      <c r="C32" s="6" t="n">
        <v>411019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F V P Opportunity Fund I V L 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Number of shares issued</t>
        </is>
      </c>
      <c r="B34" s="4" t="inlineStr">
        <is>
          <t xml:space="preserve"> </t>
        </is>
      </c>
      <c r="C34" s="6" t="n">
        <v>1027548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G T Partners Private Credit Finance L L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Number of shares issued</t>
        </is>
      </c>
      <c r="B36" s="4" t="inlineStr">
        <is>
          <t xml:space="preserve"> </t>
        </is>
      </c>
      <c r="C36" s="6" t="n">
        <v>385330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G T Monterey Cypress Finance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Number of shares issued</t>
        </is>
      </c>
      <c r="B38" s="4" t="inlineStr">
        <is>
          <t xml:space="preserve"> </t>
        </is>
      </c>
      <c r="C38" s="6" t="n">
        <v>128443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Mz Gro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Number of shares issued</t>
        </is>
      </c>
      <c r="B40" s="6" t="n">
        <v>3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Shares issued price per share</t>
        </is>
      </c>
      <c r="B41" s="9" t="n">
        <v>0.0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Value of common stock shares issued</t>
        </is>
      </c>
      <c r="B42" s="5" t="n">
        <v>136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Breunich Holding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Value of 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97971606</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Sale of Stock, Number of Shares Issued i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12510000</v>
      </c>
      <c r="AM45" s="4" t="inlineStr">
        <is>
          <t xml:space="preserve"> </t>
        </is>
      </c>
      <c r="AN45" s="4" t="inlineStr">
        <is>
          <t xml:space="preserve"> </t>
        </is>
      </c>
      <c r="AO45" s="4" t="inlineStr">
        <is>
          <t xml:space="preserve"> </t>
        </is>
      </c>
      <c r="AP45" s="4" t="inlineStr">
        <is>
          <t xml:space="preserve"> </t>
        </is>
      </c>
    </row>
    <row r="46">
      <c r="A46" s="4" t="inlineStr">
        <is>
          <t>Sale of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7" t="n">
        <v>0.1</v>
      </c>
      <c r="AM46" s="4" t="inlineStr">
        <is>
          <t xml:space="preserve"> </t>
        </is>
      </c>
      <c r="AN46" s="4" t="inlineStr">
        <is>
          <t xml:space="preserve"> </t>
        </is>
      </c>
      <c r="AO46" s="4" t="inlineStr">
        <is>
          <t xml:space="preserve"> </t>
        </is>
      </c>
      <c r="AP46" s="4" t="inlineStr">
        <is>
          <t xml:space="preserve"> </t>
        </is>
      </c>
    </row>
    <row r="47">
      <c r="A47" s="4" t="inlineStr">
        <is>
          <t>Sale of Stock, Consideration Received Per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5" t="n">
        <v>1251000</v>
      </c>
      <c r="AM47" s="4" t="inlineStr">
        <is>
          <t xml:space="preserve"> </t>
        </is>
      </c>
      <c r="AN47" s="4" t="inlineStr">
        <is>
          <t xml:space="preserve"> </t>
        </is>
      </c>
      <c r="AO47" s="4" t="inlineStr">
        <is>
          <t xml:space="preserve"> </t>
        </is>
      </c>
      <c r="AP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33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F M W Media Corp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0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Shares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0.21</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Value of 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63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16929 Wellness Consultant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Revision of Prior Period, Adju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6" t="n">
        <v>530000000</v>
      </c>
      <c r="AP56" s="4" t="inlineStr">
        <is>
          <t xml:space="preserve"> </t>
        </is>
      </c>
    </row>
    <row r="57">
      <c r="A57" s="4" t="inlineStr">
        <is>
          <t>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6" t="n">
        <v>5000000</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Preferred stock no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0</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Preferred stock voting right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Each share
of the preferred stock is entitled to one vote and is convertible into one share of common stock</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Gregory Breunich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Number of common stock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5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Consult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Number of common stock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6" t="n">
        <v>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11" t="n">
        <v>0.055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Number of common stock shares issued for services, value</t>
        </is>
      </c>
      <c r="B66" s="4" t="inlineStr">
        <is>
          <t xml:space="preserve"> </t>
        </is>
      </c>
      <c r="C66" s="4" t="inlineStr">
        <is>
          <t xml:space="preserve"> </t>
        </is>
      </c>
      <c r="D66" s="4" t="inlineStr">
        <is>
          <t xml:space="preserve"> </t>
        </is>
      </c>
      <c r="E66" s="4" t="inlineStr">
        <is>
          <t xml:space="preserve"> </t>
        </is>
      </c>
      <c r="F66" s="4" t="inlineStr">
        <is>
          <t xml:space="preserve"> </t>
        </is>
      </c>
      <c r="G66" s="5" t="n">
        <v>278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Five Individual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11" t="n">
        <v>0.055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Value of common stock shares issued</t>
        </is>
      </c>
      <c r="B69" s="4" t="inlineStr">
        <is>
          <t xml:space="preserve"> </t>
        </is>
      </c>
      <c r="C69" s="4" t="inlineStr">
        <is>
          <t xml:space="preserve"> </t>
        </is>
      </c>
      <c r="D69" s="4" t="inlineStr">
        <is>
          <t xml:space="preserve"> </t>
        </is>
      </c>
      <c r="E69" s="4" t="inlineStr">
        <is>
          <t xml:space="preserve"> </t>
        </is>
      </c>
      <c r="F69" s="5" t="n">
        <v>556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Share based payment award, options grants in period, gross</t>
        </is>
      </c>
      <c r="B70" s="4" t="inlineStr">
        <is>
          <t xml:space="preserve"> </t>
        </is>
      </c>
      <c r="C70" s="4" t="inlineStr">
        <is>
          <t xml:space="preserve"> </t>
        </is>
      </c>
      <c r="D70" s="4" t="inlineStr">
        <is>
          <t xml:space="preserve"> </t>
        </is>
      </c>
      <c r="E70" s="4" t="inlineStr">
        <is>
          <t xml:space="preserve"> </t>
        </is>
      </c>
      <c r="F70" s="6" t="n">
        <v>1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Elizabeth K Stah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Number of common stock shares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40000</v>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Number of common stock shares issued for services,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1600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Robin K Walk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Number of common stock shares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100000</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Number of common stock shares issued for servic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40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Greg Why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Number of common stock shares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1500000</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Number of common stock shares issued for servic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600000</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Greg Anthon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Number of common stock shares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50000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Number of common stock shares issued for services,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5" t="n">
        <v>200000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Offic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Shares issued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7" t="n">
        <v>0.4</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Fro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Options exercis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2500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Share-Based Compensation Arrangements by Share-Based Payment Award, Options, Grants in Period, Weighted Average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9" t="n">
        <v>0.077</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Stock Issued During Period, Value, Stock Options Exerc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5" t="n">
        <v>19250</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Jeff Deforre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Number of common stock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50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7" t="n">
        <v>0.21</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Number of common stock shares issued for services,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105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Joseph B. Fros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Options exercis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6" t="n">
        <v>25000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Share-Based Compensation Arrangements by Share-Based Payment Award, Options, Grants in Period, Weighted Average 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9" t="n">
        <v>0.077</v>
      </c>
      <c r="AB95" s="4" t="inlineStr">
        <is>
          <t xml:space="preserve"> </t>
        </is>
      </c>
      <c r="AC95" s="4" t="inlineStr">
        <is>
          <t xml:space="preserve"> </t>
        </is>
      </c>
      <c r="AD95" s="4" t="inlineStr">
        <is>
          <t xml:space="preserve"> </t>
        </is>
      </c>
      <c r="AE95" s="9" t="n">
        <v>0.077</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Stock Issued During Period, Value, Stock Options Exerc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19250</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Share-Based Compensation Arrangement by Share-Based Payment Award, Shares Issued in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25000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Share-Based Compensation Arrangement by Share-Based Payment Award,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The
options vest at a rate of 25%
every six months after the grant date</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Share-Based Compensation Arrangement by Share-Based Payment Award, Award Vesting Right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8" t="n">
        <v>0.25</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Share-Based Compensation Arrangement by Share-Based Payment Award, Options, Vested in Period,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5" t="n">
        <v>15809</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7" t="n">
        <v>0.06</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sheetData>
  <mergeCells count="2">
    <mergeCell ref="A1:A2"/>
    <mergeCell ref="AH1:A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INCOME TAX EXPENSE (BENEFIT)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the statutory rate</t>
        </is>
      </c>
      <c r="B4" s="5" t="n">
        <v>-331567</v>
      </c>
      <c r="C4" s="5" t="n">
        <v>-205425</v>
      </c>
      <c r="D4" s="5" t="n">
        <v>-66230</v>
      </c>
    </row>
    <row r="5">
      <c r="A5" s="4" t="inlineStr">
        <is>
          <t>State income taxes, net of federal income tax benefit</t>
        </is>
      </c>
      <c r="B5" s="6" t="n">
        <v>-78945</v>
      </c>
      <c r="C5" s="6" t="n">
        <v>-48911</v>
      </c>
      <c r="D5" s="6" t="n">
        <v>-15769</v>
      </c>
    </row>
    <row r="6">
      <c r="A6" s="4" t="inlineStr">
        <is>
          <t>Change in valuation allowance</t>
        </is>
      </c>
      <c r="B6" s="6" t="n">
        <v>410512</v>
      </c>
      <c r="C6" s="6" t="n">
        <v>254336</v>
      </c>
      <c r="D6" s="6" t="n">
        <v>81999</v>
      </c>
    </row>
    <row r="7">
      <c r="A7" s="4" t="inlineStr">
        <is>
          <t>Total</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Sep. 30,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410512</v>
      </c>
      <c r="C3" s="5" t="n">
        <v>254336</v>
      </c>
      <c r="D3" s="5" t="n">
        <v>247032</v>
      </c>
    </row>
    <row r="4">
      <c r="A4" s="4" t="inlineStr">
        <is>
          <t>Timing differences</t>
        </is>
      </c>
      <c r="B4" s="4" t="inlineStr">
        <is>
          <t xml:space="preserve"> </t>
        </is>
      </c>
      <c r="C4" s="4" t="inlineStr">
        <is>
          <t xml:space="preserve"> </t>
        </is>
      </c>
      <c r="D4" s="4" t="inlineStr">
        <is>
          <t xml:space="preserve"> </t>
        </is>
      </c>
    </row>
    <row r="5">
      <c r="A5" s="4" t="inlineStr">
        <is>
          <t>Total gross deferred tax assets</t>
        </is>
      </c>
      <c r="B5" s="6" t="n">
        <v>410512</v>
      </c>
      <c r="C5" s="6" t="n">
        <v>254336</v>
      </c>
      <c r="D5" s="6" t="n">
        <v>247032</v>
      </c>
    </row>
    <row r="6">
      <c r="A6" s="4" t="inlineStr">
        <is>
          <t>Less: Deferred tax asset valuation allowance</t>
        </is>
      </c>
      <c r="B6" s="6" t="n">
        <v>-410512</v>
      </c>
      <c r="C6" s="6" t="n">
        <v>-254336</v>
      </c>
      <c r="D6" s="6" t="n">
        <v>-247032</v>
      </c>
    </row>
    <row r="7">
      <c r="A7" s="4" t="inlineStr">
        <is>
          <t>Total net deferred taxes</t>
        </is>
      </c>
      <c r="B7" s="4" t="inlineStr">
        <is>
          <t xml:space="preserve"> </t>
        </is>
      </c>
      <c r="C7" s="4" t="inlineStr">
        <is>
          <t xml:space="preserve"> </t>
        </is>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t>
        </is>
      </c>
      <c r="B4" s="5" t="n">
        <v>410512</v>
      </c>
      <c r="C4" s="5" t="n">
        <v>254336</v>
      </c>
      <c r="D4" s="4" t="inlineStr">
        <is>
          <t xml:space="preserve"> </t>
        </is>
      </c>
    </row>
    <row r="5">
      <c r="A5" s="4" t="inlineStr">
        <is>
          <t>Federal statutory income tax rate, percent</t>
        </is>
      </c>
      <c r="B5" s="4" t="inlineStr">
        <is>
          <t xml:space="preserve"> </t>
        </is>
      </c>
      <c r="C5" s="8" t="n">
        <v>0.21</v>
      </c>
      <c r="D5" s="8" t="n">
        <v>0.21</v>
      </c>
    </row>
    <row r="6">
      <c r="A6" s="4" t="inlineStr">
        <is>
          <t>Deferred tax asset percentage</t>
        </is>
      </c>
      <c r="B6" s="8" t="n">
        <v>1</v>
      </c>
      <c r="C6" s="4" t="inlineStr">
        <is>
          <t xml:space="preserve"> </t>
        </is>
      </c>
      <c r="D6" s="8" t="n">
        <v>1</v>
      </c>
    </row>
    <row r="7">
      <c r="A7" s="4" t="inlineStr">
        <is>
          <t>Deferred tax valuation allowance</t>
        </is>
      </c>
      <c r="B7" s="5" t="n">
        <v>410512</v>
      </c>
      <c r="C7" s="5" t="n">
        <v>254336</v>
      </c>
      <c r="D7" s="5" t="n">
        <v>247032</v>
      </c>
    </row>
    <row r="8">
      <c r="A8" s="4" t="inlineStr">
        <is>
          <t>Deferred tax asset remaining valuation allowance</t>
        </is>
      </c>
      <c r="B8" s="4" t="inlineStr">
        <is>
          <t xml:space="preserve"> </t>
        </is>
      </c>
      <c r="C8" s="6" t="n">
        <v>254336</v>
      </c>
      <c r="D8" s="4" t="inlineStr">
        <is>
          <t xml:space="preserve"> </t>
        </is>
      </c>
    </row>
    <row r="9">
      <c r="A9" s="4" t="inlineStr">
        <is>
          <t>Through Two Thousand Forty One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t>
        </is>
      </c>
      <c r="B11" s="5" t="n">
        <v>254336</v>
      </c>
      <c r="C11" s="5" t="n">
        <v>0</v>
      </c>
      <c r="D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PERATING REVENUE CLASS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2929659</v>
      </c>
      <c r="C4" s="5" t="n">
        <v>1946520</v>
      </c>
      <c r="D4" s="5" t="n">
        <v>7711597</v>
      </c>
      <c r="E4" s="5" t="n">
        <v>5522499</v>
      </c>
      <c r="F4" s="5" t="n">
        <v>6595867</v>
      </c>
      <c r="G4" s="5" t="n">
        <v>5524410</v>
      </c>
    </row>
    <row r="5">
      <c r="A5" s="4" t="inlineStr">
        <is>
          <t>Hotel Resor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6" t="n">
        <v>101175</v>
      </c>
      <c r="E7" s="4" t="inlineStr">
        <is>
          <t xml:space="preserve"> </t>
        </is>
      </c>
      <c r="F7" s="4" t="inlineStr">
        <is>
          <t xml:space="preserve"> </t>
        </is>
      </c>
      <c r="G7" s="4" t="inlineStr">
        <is>
          <t xml:space="preserve"> </t>
        </is>
      </c>
    </row>
    <row r="8">
      <c r="A8" s="4" t="inlineStr">
        <is>
          <t>Altitude Chamb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6" t="n">
        <v>420913</v>
      </c>
      <c r="E10" s="4" t="inlineStr">
        <is>
          <t xml:space="preserve"> </t>
        </is>
      </c>
      <c r="F10" s="4" t="inlineStr">
        <is>
          <t xml:space="preserve"> </t>
        </is>
      </c>
      <c r="G10" s="4" t="inlineStr">
        <is>
          <t xml:space="preserve"> </t>
        </is>
      </c>
    </row>
    <row r="11">
      <c r="A11" s="4" t="inlineStr">
        <is>
          <t>Tuition Based Sports Academ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6" t="n">
        <v>4899219</v>
      </c>
      <c r="E13" s="6" t="n">
        <v>5403078</v>
      </c>
      <c r="F13" s="6" t="n">
        <v>6122834</v>
      </c>
      <c r="G13" s="6" t="n">
        <v>5524410</v>
      </c>
    </row>
    <row r="14">
      <c r="A14" s="4" t="inlineStr">
        <is>
          <t>Hosting Ev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6" t="n">
        <v>1266605</v>
      </c>
      <c r="E16" s="4" t="inlineStr">
        <is>
          <t xml:space="preserve"> </t>
        </is>
      </c>
      <c r="F16" s="4" t="inlineStr">
        <is>
          <t xml:space="preserve"> </t>
        </is>
      </c>
      <c r="G16" s="4" t="inlineStr">
        <is>
          <t xml:space="preserve"> </t>
        </is>
      </c>
    </row>
    <row r="17">
      <c r="A17" s="4" t="inlineStr">
        <is>
          <t>Uniform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6" t="n">
        <v>422986</v>
      </c>
      <c r="E19" s="4" t="inlineStr">
        <is>
          <t xml:space="preserve"> </t>
        </is>
      </c>
      <c r="F19" s="4" t="inlineStr">
        <is>
          <t xml:space="preserve"> </t>
        </is>
      </c>
      <c r="G19" s="4" t="inlineStr">
        <is>
          <t xml:space="preserve"> </t>
        </is>
      </c>
    </row>
    <row r="20">
      <c r="A20" s="4" t="inlineStr">
        <is>
          <t>Membership F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6" t="n">
        <v>462179</v>
      </c>
      <c r="E22" s="4" t="inlineStr">
        <is>
          <t xml:space="preserve"> </t>
        </is>
      </c>
      <c r="F22" s="4" t="inlineStr">
        <is>
          <t xml:space="preserve"> </t>
        </is>
      </c>
      <c r="G22" s="4" t="inlineStr">
        <is>
          <t xml:space="preserve"> </t>
        </is>
      </c>
    </row>
    <row r="23">
      <c r="A23" s="4" t="inlineStr">
        <is>
          <t>Water Syste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4" t="inlineStr">
        <is>
          <t xml:space="preserve"> </t>
        </is>
      </c>
      <c r="C25" s="4" t="inlineStr">
        <is>
          <t xml:space="preserve"> </t>
        </is>
      </c>
      <c r="D25" s="5" t="n">
        <v>138520</v>
      </c>
      <c r="E25" s="5" t="n">
        <v>119421</v>
      </c>
      <c r="F25" s="5" t="n">
        <v>473033</v>
      </c>
      <c r="G25"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B1" s="2" t="inlineStr">
        <is>
          <t>Oct. 24, 2022</t>
        </is>
      </c>
      <c r="C1" s="2" t="inlineStr">
        <is>
          <t>Sep. 02, 2022</t>
        </is>
      </c>
      <c r="D1" s="2" t="inlineStr">
        <is>
          <t>Apr. 03, 2022</t>
        </is>
      </c>
      <c r="E1" s="2" t="inlineStr">
        <is>
          <t>Mar. 07, 2022</t>
        </is>
      </c>
      <c r="F1" s="2" t="inlineStr">
        <is>
          <t>Mar. 01, 2022</t>
        </is>
      </c>
      <c r="G1" s="2" t="inlineStr">
        <is>
          <t>Mar. 01, 2022</t>
        </is>
      </c>
      <c r="H1" s="2" t="inlineStr">
        <is>
          <t>Feb. 22, 2022</t>
        </is>
      </c>
      <c r="I1" s="2" t="inlineStr">
        <is>
          <t>Feb. 22, 2022</t>
        </is>
      </c>
      <c r="J1" s="2" t="inlineStr">
        <is>
          <t>Feb. 08, 2022</t>
        </is>
      </c>
      <c r="K1" s="2" t="inlineStr">
        <is>
          <t>Feb. 01, 2022</t>
        </is>
      </c>
      <c r="L1" s="2" t="inlineStr">
        <is>
          <t>Jan. 03, 2022</t>
        </is>
      </c>
      <c r="M1" s="2" t="inlineStr">
        <is>
          <t>Jan. 02, 2022</t>
        </is>
      </c>
      <c r="N1" s="2" t="inlineStr">
        <is>
          <t>Dec. 01, 2021</t>
        </is>
      </c>
      <c r="O1" s="2" t="inlineStr">
        <is>
          <t>Nov. 01, 2021</t>
        </is>
      </c>
      <c r="P1" s="2" t="inlineStr">
        <is>
          <t>Oct. 02, 2021</t>
        </is>
      </c>
      <c r="Q1" s="2" t="inlineStr">
        <is>
          <t>Sep. 01, 2021</t>
        </is>
      </c>
      <c r="R1" s="2" t="inlineStr">
        <is>
          <t>Aug. 01, 2021</t>
        </is>
      </c>
      <c r="S1" s="2" t="inlineStr">
        <is>
          <t>Jul. 02, 2021</t>
        </is>
      </c>
      <c r="T1" s="2" t="inlineStr">
        <is>
          <t>Jun. 01, 2021</t>
        </is>
      </c>
      <c r="U1" s="2" t="inlineStr">
        <is>
          <t>May 01, 2021</t>
        </is>
      </c>
      <c r="V1" s="2" t="inlineStr">
        <is>
          <t>Apr. 02, 2021</t>
        </is>
      </c>
      <c r="W1" s="2" t="inlineStr">
        <is>
          <t>Mar. 09, 2021</t>
        </is>
      </c>
      <c r="X1" s="2" t="inlineStr">
        <is>
          <t>Feb. 01, 2021</t>
        </is>
      </c>
      <c r="Y1" s="2" t="inlineStr">
        <is>
          <t>Jan. 03, 2021</t>
        </is>
      </c>
      <c r="Z1" s="2" t="inlineStr">
        <is>
          <t>Oct. 25, 2022</t>
        </is>
      </c>
      <c r="AA1" s="2" t="inlineStr">
        <is>
          <t>Mar. 0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Stock Issued During Period, Shares, New Issues</t>
        </is>
      </c>
      <c r="B3" s="4" t="inlineStr">
        <is>
          <t xml:space="preserve"> </t>
        </is>
      </c>
      <c r="C3" s="6" t="n">
        <v>102754802</v>
      </c>
      <c r="D3" s="6" t="n">
        <v>12500</v>
      </c>
      <c r="E3" s="4" t="inlineStr">
        <is>
          <t xml:space="preserve"> </t>
        </is>
      </c>
      <c r="F3" s="6" t="n">
        <v>12500</v>
      </c>
      <c r="G3" s="4" t="inlineStr">
        <is>
          <t xml:space="preserve"> </t>
        </is>
      </c>
      <c r="H3" s="4" t="inlineStr">
        <is>
          <t xml:space="preserve"> </t>
        </is>
      </c>
      <c r="I3" s="4" t="inlineStr">
        <is>
          <t xml:space="preserve"> </t>
        </is>
      </c>
      <c r="J3" s="4" t="inlineStr">
        <is>
          <t xml:space="preserve"> </t>
        </is>
      </c>
      <c r="K3" s="6" t="n">
        <v>12500</v>
      </c>
      <c r="L3" s="4" t="inlineStr">
        <is>
          <t xml:space="preserve"> </t>
        </is>
      </c>
      <c r="M3" s="6" t="n">
        <v>12500</v>
      </c>
      <c r="N3" s="6" t="n">
        <v>12500</v>
      </c>
      <c r="O3" s="6" t="n">
        <v>12500</v>
      </c>
      <c r="P3" s="6" t="n">
        <v>12500</v>
      </c>
      <c r="Q3" s="6" t="n">
        <v>12500</v>
      </c>
      <c r="R3" s="6" t="n">
        <v>12500</v>
      </c>
      <c r="S3" s="6" t="n">
        <v>12500</v>
      </c>
      <c r="T3" s="6" t="n">
        <v>12500</v>
      </c>
      <c r="U3" s="6" t="n">
        <v>12500</v>
      </c>
      <c r="V3" s="6" t="n">
        <v>12500</v>
      </c>
      <c r="W3" s="6" t="n">
        <v>50000</v>
      </c>
      <c r="X3" s="6" t="n">
        <v>12500</v>
      </c>
      <c r="Y3" s="6" t="n">
        <v>12500</v>
      </c>
      <c r="Z3" s="4" t="inlineStr">
        <is>
          <t xml:space="preserve"> </t>
        </is>
      </c>
      <c r="AA3" s="4" t="inlineStr">
        <is>
          <t xml:space="preserve"> </t>
        </is>
      </c>
    </row>
    <row r="4">
      <c r="A4" s="4" t="inlineStr">
        <is>
          <t>Shares Issued, Price Per Share</t>
        </is>
      </c>
      <c r="B4" s="4" t="inlineStr">
        <is>
          <t xml:space="preserve"> </t>
        </is>
      </c>
      <c r="C4" s="9" t="n">
        <v>0.042</v>
      </c>
      <c r="D4" s="11" t="n">
        <v>0.0327</v>
      </c>
      <c r="E4" s="4" t="inlineStr">
        <is>
          <t xml:space="preserve"> </t>
        </is>
      </c>
      <c r="F4" s="7" t="n">
        <v>0.06</v>
      </c>
      <c r="G4" s="7" t="n">
        <v>0.06</v>
      </c>
      <c r="H4" s="4" t="inlineStr">
        <is>
          <t xml:space="preserve"> </t>
        </is>
      </c>
      <c r="I4" s="4" t="inlineStr">
        <is>
          <t xml:space="preserve"> </t>
        </is>
      </c>
      <c r="J4" s="4" t="inlineStr">
        <is>
          <t xml:space="preserve"> </t>
        </is>
      </c>
      <c r="K4" s="9" t="n">
        <v>0.06900000000000001</v>
      </c>
      <c r="L4" s="4" t="inlineStr">
        <is>
          <t xml:space="preserve"> </t>
        </is>
      </c>
      <c r="M4" s="9" t="n">
        <v>0.119</v>
      </c>
      <c r="N4" s="9" t="n">
        <v>0.07199999999999999</v>
      </c>
      <c r="O4" s="11" t="n">
        <v>0.1797</v>
      </c>
      <c r="P4" s="7" t="n">
        <v>0.2</v>
      </c>
      <c r="Q4" s="9" t="n">
        <v>0.298</v>
      </c>
      <c r="R4" s="9" t="n">
        <v>0.201</v>
      </c>
      <c r="S4" s="9" t="n">
        <v>0.201</v>
      </c>
      <c r="T4" s="9" t="n">
        <v>0.201</v>
      </c>
      <c r="U4" s="7" t="n">
        <v>0.22</v>
      </c>
      <c r="V4" s="9" t="n">
        <v>0.408</v>
      </c>
      <c r="W4" s="7" t="n">
        <v>0.58</v>
      </c>
      <c r="X4" s="9" t="n">
        <v>0.295</v>
      </c>
      <c r="Y4" s="9" t="n">
        <v>0.103</v>
      </c>
      <c r="Z4" s="4" t="inlineStr">
        <is>
          <t xml:space="preserve"> </t>
        </is>
      </c>
      <c r="AA4" s="9" t="n">
        <v>0.708</v>
      </c>
    </row>
    <row r="5">
      <c r="A5" s="4" t="inlineStr">
        <is>
          <t>Stock Issued During Period, Value, New Issues</t>
        </is>
      </c>
      <c r="B5" s="4" t="inlineStr">
        <is>
          <t xml:space="preserve"> </t>
        </is>
      </c>
      <c r="C5" s="5" t="n">
        <v>4315702</v>
      </c>
      <c r="D5" s="5" t="n">
        <v>409</v>
      </c>
      <c r="E5" s="4" t="inlineStr">
        <is>
          <t xml:space="preserve"> </t>
        </is>
      </c>
      <c r="F5" s="5" t="n">
        <v>750</v>
      </c>
      <c r="G5" s="4" t="inlineStr">
        <is>
          <t xml:space="preserve"> </t>
        </is>
      </c>
      <c r="H5" s="4" t="inlineStr">
        <is>
          <t xml:space="preserve"> </t>
        </is>
      </c>
      <c r="I5" s="4" t="inlineStr">
        <is>
          <t xml:space="preserve"> </t>
        </is>
      </c>
      <c r="J5" s="4" t="inlineStr">
        <is>
          <t xml:space="preserve"> </t>
        </is>
      </c>
      <c r="K5" s="5" t="n">
        <v>862</v>
      </c>
      <c r="L5" s="4" t="inlineStr">
        <is>
          <t xml:space="preserve"> </t>
        </is>
      </c>
      <c r="M5" s="5" t="n">
        <v>1488</v>
      </c>
      <c r="N5" s="5" t="n">
        <v>900</v>
      </c>
      <c r="O5" s="5" t="n">
        <v>2246</v>
      </c>
      <c r="P5" s="5" t="n">
        <v>2500</v>
      </c>
      <c r="Q5" s="5" t="n">
        <v>3725</v>
      </c>
      <c r="R5" s="5" t="n">
        <v>5375</v>
      </c>
      <c r="S5" s="5" t="n">
        <v>2478</v>
      </c>
      <c r="T5" s="5" t="n">
        <v>2512</v>
      </c>
      <c r="U5" s="5" t="n">
        <v>2750</v>
      </c>
      <c r="V5" s="5" t="n">
        <v>5100</v>
      </c>
      <c r="W5" s="5" t="n">
        <v>29000</v>
      </c>
      <c r="X5" s="5" t="n">
        <v>3687</v>
      </c>
      <c r="Y5" s="5" t="n">
        <v>1288</v>
      </c>
      <c r="Z5" s="4" t="inlineStr">
        <is>
          <t xml:space="preserve"> </t>
        </is>
      </c>
      <c r="AA5" s="4" t="inlineStr">
        <is>
          <t xml:space="preserve"> </t>
        </is>
      </c>
    </row>
    <row r="6">
      <c r="A6" s="4" t="inlineStr">
        <is>
          <t>Hospitality Funding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5</v>
      </c>
      <c r="I9" s="9" t="n">
        <v>0.05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6" t="n">
        <v>12500</v>
      </c>
      <c r="H13" s="4" t="inlineStr">
        <is>
          <t xml:space="preserve"> </t>
        </is>
      </c>
      <c r="I13" s="4" t="inlineStr">
        <is>
          <t xml:space="preserve"> </t>
        </is>
      </c>
      <c r="J13" s="4" t="inlineStr">
        <is>
          <t xml:space="preserve"> </t>
        </is>
      </c>
      <c r="K13" s="6" t="n">
        <v>12500</v>
      </c>
      <c r="L13" s="6" t="n">
        <v>125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7" t="n">
        <v>0.06</v>
      </c>
      <c r="G14" s="7" t="n">
        <v>0.06</v>
      </c>
      <c r="H14" s="4" t="inlineStr">
        <is>
          <t xml:space="preserve"> </t>
        </is>
      </c>
      <c r="I14" s="4" t="inlineStr">
        <is>
          <t xml:space="preserve"> </t>
        </is>
      </c>
      <c r="J14" s="4" t="inlineStr">
        <is>
          <t xml:space="preserve"> </t>
        </is>
      </c>
      <c r="K14" s="9" t="n">
        <v>0.06900000000000001</v>
      </c>
      <c r="L14" s="9" t="n">
        <v>0.11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5" t="n">
        <v>750</v>
      </c>
      <c r="H15" s="4" t="inlineStr">
        <is>
          <t xml:space="preserve"> </t>
        </is>
      </c>
      <c r="I15" s="4" t="inlineStr">
        <is>
          <t xml:space="preserve"> </t>
        </is>
      </c>
      <c r="J15" s="4" t="inlineStr">
        <is>
          <t xml:space="preserve"> </t>
        </is>
      </c>
      <c r="K15" s="5" t="n">
        <v>862</v>
      </c>
      <c r="L15" s="5" t="n">
        <v>148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ubsequent Event [Member] | Hospitality Funding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umber of shares recorded as issu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62500</v>
      </c>
      <c r="AA21" s="4" t="inlineStr">
        <is>
          <t xml:space="preserve"> </t>
        </is>
      </c>
    </row>
    <row r="22">
      <c r="A22" s="4" t="inlineStr">
        <is>
          <t>Loan Agreement [Member] | Subsequent Event [Member] | F V P Servicing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oceeds from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sulting Management License Agreement [Member] | Certain Members [Member] | Subsequent Event [Member] | Soccer Partners Americ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4" t="inlineStr">
        <is>
          <t xml:space="preserve"> </t>
        </is>
      </c>
      <c r="E27" s="6" t="n">
        <v>1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ferred Bonus [Member] | Employment Agreement [Member] | Breunich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centive fee</t>
        </is>
      </c>
      <c r="B30" s="5" t="n">
        <v>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ferred incentive</t>
        </is>
      </c>
      <c r="B31" s="6" t="n">
        <v>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ferred Bonus [Member] | Employment Agreement [Member] | Del Mastro And Jaramillo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ncentive fee</t>
        </is>
      </c>
      <c r="B34" s="6"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ferred incentive</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BUSINESS ACQUISITION (Details) - USD ($)</t>
        </is>
      </c>
      <c r="B1" s="2" t="inlineStr">
        <is>
          <t>Sep. 30, 2022</t>
        </is>
      </c>
      <c r="C1" s="2" t="inlineStr">
        <is>
          <t>Dec. 31, 2021</t>
        </is>
      </c>
      <c r="D1" s="2" t="inlineStr">
        <is>
          <t>Jul. 06, 2021</t>
        </is>
      </c>
      <c r="E1" s="2" t="inlineStr">
        <is>
          <t>Dec. 31, 2020</t>
        </is>
      </c>
    </row>
    <row r="2">
      <c r="A2" s="3" t="inlineStr">
        <is>
          <t>Reverse Merger</t>
        </is>
      </c>
      <c r="B2" s="4" t="inlineStr">
        <is>
          <t xml:space="preserve"> </t>
        </is>
      </c>
      <c r="C2" s="4" t="inlineStr">
        <is>
          <t xml:space="preserve"> </t>
        </is>
      </c>
      <c r="D2" s="4" t="inlineStr">
        <is>
          <t xml:space="preserve"> </t>
        </is>
      </c>
      <c r="E2" s="4" t="inlineStr">
        <is>
          <t xml:space="preserve"> </t>
        </is>
      </c>
    </row>
    <row r="3">
      <c r="A3" s="4" t="inlineStr">
        <is>
          <t>Common stock shares given</t>
        </is>
      </c>
      <c r="B3" s="4" t="inlineStr">
        <is>
          <t xml:space="preserve"> </t>
        </is>
      </c>
      <c r="C3" s="4" t="inlineStr">
        <is>
          <t xml:space="preserve"> </t>
        </is>
      </c>
      <c r="D3" s="6" t="n">
        <v>29598672</v>
      </c>
      <c r="E3" s="4" t="inlineStr">
        <is>
          <t xml:space="preserve"> </t>
        </is>
      </c>
    </row>
    <row r="4">
      <c r="A4" s="4" t="inlineStr">
        <is>
          <t>Total consideration</t>
        </is>
      </c>
      <c r="B4" s="4" t="inlineStr">
        <is>
          <t xml:space="preserve"> </t>
        </is>
      </c>
      <c r="C4" s="4" t="inlineStr">
        <is>
          <t xml:space="preserve"> </t>
        </is>
      </c>
      <c r="D4" s="5" t="n">
        <v>29598672</v>
      </c>
      <c r="E4" s="4" t="inlineStr">
        <is>
          <t xml:space="preserve"> </t>
        </is>
      </c>
    </row>
    <row r="5">
      <c r="A5" s="4" t="inlineStr">
        <is>
          <t>Cash</t>
        </is>
      </c>
      <c r="B5" s="4" t="inlineStr">
        <is>
          <t xml:space="preserve"> </t>
        </is>
      </c>
      <c r="C5" s="4" t="inlineStr">
        <is>
          <t xml:space="preserve"> </t>
        </is>
      </c>
      <c r="D5" s="6" t="n">
        <v>4122</v>
      </c>
      <c r="E5" s="4" t="inlineStr">
        <is>
          <t xml:space="preserve"> </t>
        </is>
      </c>
    </row>
    <row r="6">
      <c r="A6" s="4" t="inlineStr">
        <is>
          <t>Prepaid expenses</t>
        </is>
      </c>
      <c r="B6" s="4" t="inlineStr">
        <is>
          <t xml:space="preserve"> </t>
        </is>
      </c>
      <c r="C6" s="4" t="inlineStr">
        <is>
          <t xml:space="preserve"> </t>
        </is>
      </c>
      <c r="D6" s="6" t="n">
        <v>39208</v>
      </c>
      <c r="E6" s="4" t="inlineStr">
        <is>
          <t xml:space="preserve"> </t>
        </is>
      </c>
    </row>
    <row r="7">
      <c r="A7" s="4" t="inlineStr">
        <is>
          <t>Notes payable</t>
        </is>
      </c>
      <c r="B7" s="4" t="inlineStr">
        <is>
          <t xml:space="preserve"> </t>
        </is>
      </c>
      <c r="C7" s="4" t="inlineStr">
        <is>
          <t xml:space="preserve"> </t>
        </is>
      </c>
      <c r="D7" s="6" t="n">
        <v>-20800</v>
      </c>
      <c r="E7" s="4" t="inlineStr">
        <is>
          <t xml:space="preserve"> </t>
        </is>
      </c>
    </row>
    <row r="8">
      <c r="A8" s="4" t="inlineStr">
        <is>
          <t>Accounts payable and accrued expenses</t>
        </is>
      </c>
      <c r="B8" s="4" t="inlineStr">
        <is>
          <t xml:space="preserve"> </t>
        </is>
      </c>
      <c r="C8" s="4" t="inlineStr">
        <is>
          <t xml:space="preserve"> </t>
        </is>
      </c>
      <c r="D8" s="6" t="n">
        <v>-55008</v>
      </c>
      <c r="E8" s="4" t="inlineStr">
        <is>
          <t xml:space="preserve"> </t>
        </is>
      </c>
    </row>
    <row r="9">
      <c r="A9" s="4" t="inlineStr">
        <is>
          <t>Deferred revenue</t>
        </is>
      </c>
      <c r="B9" s="4" t="inlineStr">
        <is>
          <t xml:space="preserve"> </t>
        </is>
      </c>
      <c r="C9" s="4" t="inlineStr">
        <is>
          <t xml:space="preserve"> </t>
        </is>
      </c>
      <c r="D9" s="6" t="n">
        <v>-126037</v>
      </c>
      <c r="E9" s="4" t="inlineStr">
        <is>
          <t xml:space="preserve"> </t>
        </is>
      </c>
    </row>
    <row r="10">
      <c r="A10" s="4" t="inlineStr">
        <is>
          <t>Shareholder advance</t>
        </is>
      </c>
      <c r="B10" s="4" t="inlineStr">
        <is>
          <t xml:space="preserve"> </t>
        </is>
      </c>
      <c r="C10" s="4" t="inlineStr">
        <is>
          <t xml:space="preserve"> </t>
        </is>
      </c>
      <c r="D10" s="6" t="n">
        <v>-36211</v>
      </c>
      <c r="E10" s="4" t="inlineStr">
        <is>
          <t xml:space="preserve"> </t>
        </is>
      </c>
    </row>
    <row r="11">
      <c r="A11" s="4" t="inlineStr">
        <is>
          <t>UK Sporting Edge license</t>
        </is>
      </c>
      <c r="B11" s="4" t="inlineStr">
        <is>
          <t xml:space="preserve"> </t>
        </is>
      </c>
      <c r="C11" s="4" t="inlineStr">
        <is>
          <t xml:space="preserve"> </t>
        </is>
      </c>
      <c r="D11" s="6" t="n">
        <v>300000</v>
      </c>
      <c r="E11" s="4" t="inlineStr">
        <is>
          <t xml:space="preserve"> </t>
        </is>
      </c>
    </row>
    <row r="12">
      <c r="A12" s="4" t="inlineStr">
        <is>
          <t>Total identifiable net liabilities</t>
        </is>
      </c>
      <c r="B12" s="4" t="inlineStr">
        <is>
          <t xml:space="preserve"> </t>
        </is>
      </c>
      <c r="C12" s="4" t="inlineStr">
        <is>
          <t xml:space="preserve"> </t>
        </is>
      </c>
      <c r="D12" s="6" t="n">
        <v>105274</v>
      </c>
      <c r="E12" s="4" t="inlineStr">
        <is>
          <t xml:space="preserve"> </t>
        </is>
      </c>
    </row>
    <row r="13">
      <c r="A13" s="4" t="inlineStr">
        <is>
          <t>Goodwill</t>
        </is>
      </c>
      <c r="B13" s="5" t="n">
        <v>29660232</v>
      </c>
      <c r="C13" s="5" t="n">
        <v>29493398</v>
      </c>
      <c r="D13" s="5" t="n">
        <v>29493398</v>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CHEDULE OF REVENUES AND EARNINGS OF BUSINESS COMBINATION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s</t>
        </is>
      </c>
      <c r="B4" s="5" t="n">
        <v>8384632</v>
      </c>
      <c r="C4" s="5" t="n">
        <v>7871010</v>
      </c>
      <c r="D4" s="4" t="inlineStr">
        <is>
          <t xml:space="preserve"> </t>
        </is>
      </c>
      <c r="E4" s="4" t="inlineStr">
        <is>
          <t xml:space="preserve"> </t>
        </is>
      </c>
    </row>
    <row r="5">
      <c r="A5" s="4" t="inlineStr">
        <is>
          <t>Net loss</t>
        </is>
      </c>
      <c r="B5" s="5" t="n">
        <v>-2065343</v>
      </c>
      <c r="C5" s="5" t="n">
        <v>-3570054</v>
      </c>
      <c r="D5" s="4" t="inlineStr">
        <is>
          <t xml:space="preserve"> </t>
        </is>
      </c>
      <c r="E5" s="4" t="inlineStr">
        <is>
          <t xml:space="preserve"> </t>
        </is>
      </c>
    </row>
    <row r="6">
      <c r="A6" s="4" t="inlineStr">
        <is>
          <t>Breunich Holdings In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4" t="inlineStr">
        <is>
          <t xml:space="preserve"> </t>
        </is>
      </c>
      <c r="D8" s="5" t="n">
        <v>6595867</v>
      </c>
      <c r="E8" s="5" t="n">
        <v>5525596</v>
      </c>
    </row>
    <row r="9">
      <c r="A9" s="4" t="inlineStr">
        <is>
          <t>Net loss</t>
        </is>
      </c>
      <c r="B9" s="4" t="inlineStr">
        <is>
          <t xml:space="preserve"> </t>
        </is>
      </c>
      <c r="C9" s="4" t="inlineStr">
        <is>
          <t xml:space="preserve"> </t>
        </is>
      </c>
      <c r="D9" s="5" t="n">
        <v>-5015908</v>
      </c>
      <c r="E9" s="5" t="n">
        <v>-4338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6" customWidth="1" min="30" max="30"/>
    <col width="14" customWidth="1" min="31" max="31"/>
  </cols>
  <sheetData>
    <row r="1">
      <c r="A1" s="1" t="inlineStr">
        <is>
          <t>REVERSE MERGER (Details Narrative) - USD ($)</t>
        </is>
      </c>
      <c r="V1" s="2" t="inlineStr">
        <is>
          <t>3 Months Ended</t>
        </is>
      </c>
      <c r="AB1" s="2" t="inlineStr">
        <is>
          <t>9 Months Ended</t>
        </is>
      </c>
      <c r="AD1" s="2" t="inlineStr">
        <is>
          <t>12 Months Ended</t>
        </is>
      </c>
    </row>
    <row r="2">
      <c r="B2" s="2" t="inlineStr">
        <is>
          <t>Sep. 02, 2022</t>
        </is>
      </c>
      <c r="C2" s="2" t="inlineStr">
        <is>
          <t>Apr. 03, 2022</t>
        </is>
      </c>
      <c r="D2" s="2" t="inlineStr">
        <is>
          <t>Mar. 01, 2022</t>
        </is>
      </c>
      <c r="E2" s="2" t="inlineStr">
        <is>
          <t>Feb. 01, 2022</t>
        </is>
      </c>
      <c r="F2" s="2" t="inlineStr">
        <is>
          <t>Jan. 02, 2022</t>
        </is>
      </c>
      <c r="G2" s="2" t="inlineStr">
        <is>
          <t>Dec. 01, 2021</t>
        </is>
      </c>
      <c r="H2" s="2" t="inlineStr">
        <is>
          <t>Nov. 01, 2021</t>
        </is>
      </c>
      <c r="I2" s="2" t="inlineStr">
        <is>
          <t>Oct. 02, 2021</t>
        </is>
      </c>
      <c r="J2" s="2" t="inlineStr">
        <is>
          <t>Sep. 01, 2021</t>
        </is>
      </c>
      <c r="K2" s="2" t="inlineStr">
        <is>
          <t>Aug. 01, 2021</t>
        </is>
      </c>
      <c r="L2" s="2" t="inlineStr">
        <is>
          <t>Jul. 23, 2021</t>
        </is>
      </c>
      <c r="M2" s="2" t="inlineStr">
        <is>
          <t>Jul. 22, 2021</t>
        </is>
      </c>
      <c r="N2" s="2" t="inlineStr">
        <is>
          <t>Jul. 06, 2021</t>
        </is>
      </c>
      <c r="O2" s="2" t="inlineStr">
        <is>
          <t>Jul. 02, 2021</t>
        </is>
      </c>
      <c r="P2" s="2" t="inlineStr">
        <is>
          <t>Jun. 01, 2021</t>
        </is>
      </c>
      <c r="Q2" s="2" t="inlineStr">
        <is>
          <t>May 01, 2021</t>
        </is>
      </c>
      <c r="R2" s="2" t="inlineStr">
        <is>
          <t>Apr. 02, 2021</t>
        </is>
      </c>
      <c r="S2" s="2" t="inlineStr">
        <is>
          <t>Mar. 09, 2021</t>
        </is>
      </c>
      <c r="T2" s="2" t="inlineStr">
        <is>
          <t>Feb. 01, 2021</t>
        </is>
      </c>
      <c r="U2" s="2" t="inlineStr">
        <is>
          <t>Jan. 03, 2021</t>
        </is>
      </c>
      <c r="V2" s="2" t="inlineStr">
        <is>
          <t>Sep. 30, 2022</t>
        </is>
      </c>
      <c r="W2" s="2" t="inlineStr">
        <is>
          <t>Jun. 30, 2022</t>
        </is>
      </c>
      <c r="X2" s="2" t="inlineStr">
        <is>
          <t>Mar. 31, 2022</t>
        </is>
      </c>
      <c r="Y2" s="2" t="inlineStr">
        <is>
          <t>Sep. 30, 2021</t>
        </is>
      </c>
      <c r="Z2" s="2" t="inlineStr">
        <is>
          <t>Jun. 30, 2021</t>
        </is>
      </c>
      <c r="AA2" s="2" t="inlineStr">
        <is>
          <t>Mar. 31, 2021</t>
        </is>
      </c>
      <c r="AB2" s="2" t="inlineStr">
        <is>
          <t>Sep. 30, 2022</t>
        </is>
      </c>
      <c r="AC2" s="2" t="inlineStr">
        <is>
          <t>Sep. 30, 2021</t>
        </is>
      </c>
      <c r="AD2" s="2" t="inlineStr">
        <is>
          <t>Dec. 31, 2021</t>
        </is>
      </c>
      <c r="AE2" s="2" t="inlineStr">
        <is>
          <t>Dec. 31, 2020</t>
        </is>
      </c>
    </row>
    <row r="3">
      <c r="A3" s="4" t="inlineStr">
        <is>
          <t>Stock Issued During Period, Shares, New Issues</t>
        </is>
      </c>
      <c r="B3" s="6" t="n">
        <v>102754802</v>
      </c>
      <c r="C3" s="6" t="n">
        <v>12500</v>
      </c>
      <c r="D3" s="6" t="n">
        <v>12500</v>
      </c>
      <c r="E3" s="6" t="n">
        <v>12500</v>
      </c>
      <c r="F3" s="6" t="n">
        <v>12500</v>
      </c>
      <c r="G3" s="6" t="n">
        <v>12500</v>
      </c>
      <c r="H3" s="6" t="n">
        <v>12500</v>
      </c>
      <c r="I3" s="6" t="n">
        <v>12500</v>
      </c>
      <c r="J3" s="6" t="n">
        <v>12500</v>
      </c>
      <c r="K3" s="6" t="n">
        <v>12500</v>
      </c>
      <c r="L3" s="4" t="inlineStr">
        <is>
          <t xml:space="preserve"> </t>
        </is>
      </c>
      <c r="M3" s="4" t="inlineStr">
        <is>
          <t xml:space="preserve"> </t>
        </is>
      </c>
      <c r="N3" s="4" t="inlineStr">
        <is>
          <t xml:space="preserve"> </t>
        </is>
      </c>
      <c r="O3" s="6" t="n">
        <v>12500</v>
      </c>
      <c r="P3" s="6" t="n">
        <v>12500</v>
      </c>
      <c r="Q3" s="6" t="n">
        <v>12500</v>
      </c>
      <c r="R3" s="6" t="n">
        <v>12500</v>
      </c>
      <c r="S3" s="6" t="n">
        <v>50000</v>
      </c>
      <c r="T3" s="6" t="n">
        <v>12500</v>
      </c>
      <c r="U3" s="6" t="n">
        <v>1250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tock Issued During Period, Value, New Issues</t>
        </is>
      </c>
      <c r="B4" s="5" t="n">
        <v>4315702</v>
      </c>
      <c r="C4" s="5" t="n">
        <v>409</v>
      </c>
      <c r="D4" s="5" t="n">
        <v>750</v>
      </c>
      <c r="E4" s="5" t="n">
        <v>862</v>
      </c>
      <c r="F4" s="5" t="n">
        <v>1488</v>
      </c>
      <c r="G4" s="5" t="n">
        <v>900</v>
      </c>
      <c r="H4" s="5" t="n">
        <v>2246</v>
      </c>
      <c r="I4" s="5" t="n">
        <v>2500</v>
      </c>
      <c r="J4" s="5" t="n">
        <v>3725</v>
      </c>
      <c r="K4" s="5" t="n">
        <v>5375</v>
      </c>
      <c r="L4" s="4" t="inlineStr">
        <is>
          <t xml:space="preserve"> </t>
        </is>
      </c>
      <c r="M4" s="4" t="inlineStr">
        <is>
          <t xml:space="preserve"> </t>
        </is>
      </c>
      <c r="N4" s="4" t="inlineStr">
        <is>
          <t xml:space="preserve"> </t>
        </is>
      </c>
      <c r="O4" s="5" t="n">
        <v>2478</v>
      </c>
      <c r="P4" s="5" t="n">
        <v>2512</v>
      </c>
      <c r="Q4" s="5" t="n">
        <v>2750</v>
      </c>
      <c r="R4" s="5" t="n">
        <v>5100</v>
      </c>
      <c r="S4" s="5" t="n">
        <v>29000</v>
      </c>
      <c r="T4" s="5" t="n">
        <v>3687</v>
      </c>
      <c r="U4" s="5" t="n">
        <v>1288</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949339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29660232</v>
      </c>
      <c r="W5" s="4" t="inlineStr">
        <is>
          <t xml:space="preserve"> </t>
        </is>
      </c>
      <c r="X5" s="4" t="inlineStr">
        <is>
          <t xml:space="preserve"> </t>
        </is>
      </c>
      <c r="Y5" s="4" t="inlineStr">
        <is>
          <t xml:space="preserve"> </t>
        </is>
      </c>
      <c r="Z5" s="4" t="inlineStr">
        <is>
          <t xml:space="preserve"> </t>
        </is>
      </c>
      <c r="AA5" s="4" t="inlineStr">
        <is>
          <t xml:space="preserve"> </t>
        </is>
      </c>
      <c r="AB5" s="5" t="n">
        <v>29660232</v>
      </c>
      <c r="AC5" s="4" t="inlineStr">
        <is>
          <t xml:space="preserve"> </t>
        </is>
      </c>
      <c r="AD5" s="5" t="n">
        <v>29493398</v>
      </c>
      <c r="AE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929659</v>
      </c>
      <c r="W6" s="4" t="inlineStr">
        <is>
          <t xml:space="preserve"> </t>
        </is>
      </c>
      <c r="X6" s="4" t="inlineStr">
        <is>
          <t xml:space="preserve"> </t>
        </is>
      </c>
      <c r="Y6" s="5" t="n">
        <v>1946520</v>
      </c>
      <c r="Z6" s="4" t="inlineStr">
        <is>
          <t xml:space="preserve"> </t>
        </is>
      </c>
      <c r="AA6" s="4" t="inlineStr">
        <is>
          <t xml:space="preserve"> </t>
        </is>
      </c>
      <c r="AB6" s="6" t="n">
        <v>7711597</v>
      </c>
      <c r="AC6" s="5" t="n">
        <v>5522499</v>
      </c>
      <c r="AD6" s="6" t="n">
        <v>6595867</v>
      </c>
      <c r="AE6" s="6" t="n">
        <v>5524410</v>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62937</v>
      </c>
      <c r="W7" s="5" t="n">
        <v>-911806</v>
      </c>
      <c r="X7" s="5" t="n">
        <v>-304283</v>
      </c>
      <c r="Y7" s="5" t="n">
        <v>-3252211</v>
      </c>
      <c r="Z7" s="5" t="n">
        <v>-124542</v>
      </c>
      <c r="AA7" s="5" t="n">
        <v>-905038</v>
      </c>
      <c r="AB7" s="6" t="n">
        <v>-2279026</v>
      </c>
      <c r="AC7" s="5" t="n">
        <v>-4281791</v>
      </c>
      <c r="AD7" s="6" t="n">
        <v>-1841617</v>
      </c>
      <c r="AE7" s="5" t="n">
        <v>-105287</v>
      </c>
    </row>
    <row r="8">
      <c r="A8" s="4" t="inlineStr">
        <is>
          <t>Breunich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33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9797160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29493398</v>
      </c>
      <c r="AE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0</v>
      </c>
      <c r="AE12" s="4" t="inlineStr">
        <is>
          <t xml:space="preserve"> </t>
        </is>
      </c>
    </row>
    <row r="13">
      <c r="A13" s="4" t="inlineStr">
        <is>
          <t>Net Income (Loss)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914059</v>
      </c>
      <c r="AE13" s="4" t="inlineStr">
        <is>
          <t xml:space="preserve"> </t>
        </is>
      </c>
    </row>
    <row r="14">
      <c r="A14" s="4" t="inlineStr">
        <is>
          <t>Breunich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9493398</v>
      </c>
      <c r="W15" s="4" t="inlineStr">
        <is>
          <t xml:space="preserve"> </t>
        </is>
      </c>
      <c r="X15" s="4" t="inlineStr">
        <is>
          <t xml:space="preserve"> </t>
        </is>
      </c>
      <c r="Y15" s="4" t="inlineStr">
        <is>
          <t xml:space="preserve"> </t>
        </is>
      </c>
      <c r="Z15" s="4" t="inlineStr">
        <is>
          <t xml:space="preserve"> </t>
        </is>
      </c>
      <c r="AA15" s="4" t="inlineStr">
        <is>
          <t xml:space="preserve"> </t>
        </is>
      </c>
      <c r="AB15" s="5" t="n">
        <v>29493398</v>
      </c>
      <c r="AC15" s="4" t="inlineStr">
        <is>
          <t xml:space="preserve"> </t>
        </is>
      </c>
      <c r="AD15" s="4" t="inlineStr">
        <is>
          <t xml:space="preserve"> </t>
        </is>
      </c>
      <c r="AE15" s="4" t="inlineStr">
        <is>
          <t xml:space="preserve"> </t>
        </is>
      </c>
    </row>
    <row r="16">
      <c r="A16" s="4" t="inlineStr">
        <is>
          <t>Breunich Holdings Inc [Member] | Share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95986724</v>
      </c>
      <c r="M17" s="4" t="inlineStr">
        <is>
          <t xml:space="preserve"> </t>
        </is>
      </c>
      <c r="N17" s="6" t="n">
        <v>29598672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sheetData>
  <mergeCells count="4">
    <mergeCell ref="A1:A2"/>
    <mergeCell ref="V1:AA1"/>
    <mergeCell ref="AB1:AC1"/>
    <mergeCell ref="AD1:A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841617</v>
      </c>
      <c r="E4" s="5" t="n">
        <v>-125298</v>
      </c>
    </row>
    <row r="5">
      <c r="A5" s="4" t="inlineStr">
        <is>
          <t>Net loss attributable to non-controlling interest</t>
        </is>
      </c>
      <c r="B5" s="4" t="inlineStr">
        <is>
          <t xml:space="preserve"> </t>
        </is>
      </c>
      <c r="C5" s="4" t="inlineStr">
        <is>
          <t xml:space="preserve"> </t>
        </is>
      </c>
      <c r="D5" s="4" t="inlineStr">
        <is>
          <t xml:space="preserve"> </t>
        </is>
      </c>
      <c r="E5" s="6" t="n">
        <v>20011</v>
      </c>
    </row>
    <row r="6">
      <c r="A6" s="4" t="inlineStr">
        <is>
          <t>Net loss</t>
        </is>
      </c>
      <c r="B6" s="6" t="n">
        <v>-2279026</v>
      </c>
      <c r="C6" s="6" t="n">
        <v>-4281791</v>
      </c>
      <c r="D6" s="6" t="n">
        <v>-1841617</v>
      </c>
      <c r="E6" s="6" t="n">
        <v>-105287</v>
      </c>
    </row>
    <row r="7">
      <c r="A7" s="3" t="inlineStr">
        <is>
          <t>Adjustments to reconcile net loss to net cash used in operation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6" t="n">
        <v>108183</v>
      </c>
      <c r="C8" s="6" t="n">
        <v>22633</v>
      </c>
      <c r="D8" s="6" t="n">
        <v>229530</v>
      </c>
      <c r="E8" s="6" t="n">
        <v>51189</v>
      </c>
    </row>
    <row r="9">
      <c r="A9" s="4" t="inlineStr">
        <is>
          <t>Goodwill impairment</t>
        </is>
      </c>
      <c r="B9" s="4" t="inlineStr">
        <is>
          <t xml:space="preserve"> </t>
        </is>
      </c>
      <c r="C9" s="4" t="inlineStr">
        <is>
          <t xml:space="preserve"> </t>
        </is>
      </c>
      <c r="D9" s="4" t="inlineStr">
        <is>
          <t xml:space="preserve"> </t>
        </is>
      </c>
      <c r="E9" s="6" t="n">
        <v>378433</v>
      </c>
    </row>
    <row r="10">
      <c r="A10" s="4" t="inlineStr">
        <is>
          <t>Amortization of debt discount</t>
        </is>
      </c>
      <c r="B10" s="6" t="n">
        <v>432072</v>
      </c>
      <c r="C10" s="4" t="inlineStr">
        <is>
          <t xml:space="preserve"> </t>
        </is>
      </c>
      <c r="D10" s="4" t="inlineStr">
        <is>
          <t xml:space="preserve"> </t>
        </is>
      </c>
      <c r="E10" s="4" t="inlineStr">
        <is>
          <t xml:space="preserve"> </t>
        </is>
      </c>
    </row>
    <row r="11">
      <c r="A11" s="4" t="inlineStr">
        <is>
          <t>Stock-based compensation</t>
        </is>
      </c>
      <c r="B11" s="6" t="n">
        <v>222809</v>
      </c>
      <c r="C11" s="6" t="n">
        <v>3063185</v>
      </c>
      <c r="D11" s="6" t="n">
        <v>657947</v>
      </c>
      <c r="E11" s="4" t="inlineStr">
        <is>
          <t xml:space="preserve"> </t>
        </is>
      </c>
    </row>
    <row r="12">
      <c r="A12" s="4" t="inlineStr">
        <is>
          <t>Bad debt expense</t>
        </is>
      </c>
      <c r="B12" s="6" t="n">
        <v>45254</v>
      </c>
      <c r="C12" s="4" t="inlineStr">
        <is>
          <t xml:space="preserve"> </t>
        </is>
      </c>
      <c r="D12" s="6" t="n">
        <v>205455</v>
      </c>
      <c r="E12" s="4" t="inlineStr">
        <is>
          <t xml:space="preserve"> </t>
        </is>
      </c>
    </row>
    <row r="13">
      <c r="A13" s="4" t="inlineStr">
        <is>
          <t>Gain on settlement of debt</t>
        </is>
      </c>
      <c r="B13" s="4" t="inlineStr">
        <is>
          <t xml:space="preserve"> </t>
        </is>
      </c>
      <c r="C13" s="6" t="n">
        <v>-41254</v>
      </c>
      <c r="D13" s="4" t="inlineStr">
        <is>
          <t xml:space="preserve"> </t>
        </is>
      </c>
      <c r="E13" s="4" t="inlineStr">
        <is>
          <t xml:space="preserve"> </t>
        </is>
      </c>
    </row>
    <row r="14">
      <c r="A14" s="4" t="inlineStr">
        <is>
          <t>Gain on forgiveness of PPP loans</t>
        </is>
      </c>
      <c r="B14" s="6" t="n">
        <v>-20800</v>
      </c>
      <c r="C14" s="4" t="inlineStr">
        <is>
          <t xml:space="preserve"> </t>
        </is>
      </c>
      <c r="D14" s="6" t="n">
        <v>-614972</v>
      </c>
      <c r="E14" s="4" t="inlineStr">
        <is>
          <t xml:space="preserve"> </t>
        </is>
      </c>
    </row>
    <row r="15">
      <c r="A15" s="4" t="inlineStr">
        <is>
          <t>Loss on forgiveness of debt</t>
        </is>
      </c>
      <c r="B15" s="4" t="inlineStr">
        <is>
          <t xml:space="preserve"> </t>
        </is>
      </c>
      <c r="C15" s="4" t="inlineStr">
        <is>
          <t xml:space="preserve"> </t>
        </is>
      </c>
      <c r="D15" s="6" t="n">
        <v>11754</v>
      </c>
      <c r="E15" s="6" t="n">
        <v>-507207</v>
      </c>
    </row>
    <row r="16">
      <c r="A16" s="4" t="inlineStr">
        <is>
          <t>Impairment expense</t>
        </is>
      </c>
      <c r="B16" s="4" t="inlineStr">
        <is>
          <t xml:space="preserve"> </t>
        </is>
      </c>
      <c r="C16" s="6" t="n">
        <v>978795</v>
      </c>
      <c r="D16" s="4" t="inlineStr">
        <is>
          <t xml:space="preserve"> </t>
        </is>
      </c>
      <c r="E16" s="4" t="inlineStr">
        <is>
          <t xml:space="preserve"> </t>
        </is>
      </c>
    </row>
    <row r="17">
      <c r="A17" s="3" t="inlineStr">
        <is>
          <t>Change 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775561</v>
      </c>
      <c r="C18" s="6" t="n">
        <v>-255417</v>
      </c>
      <c r="D18" s="6" t="n">
        <v>-27013</v>
      </c>
      <c r="E18" s="6" t="n">
        <v>37593</v>
      </c>
    </row>
    <row r="19">
      <c r="A19" s="4" t="inlineStr">
        <is>
          <t>Inventory</t>
        </is>
      </c>
      <c r="B19" s="6" t="n">
        <v>-110649</v>
      </c>
      <c r="C19" s="6" t="n">
        <v>-165105</v>
      </c>
      <c r="D19" s="6" t="n">
        <v>-110699</v>
      </c>
      <c r="E19" s="6" t="n">
        <v>-25674</v>
      </c>
    </row>
    <row r="20">
      <c r="A20" s="4" t="inlineStr">
        <is>
          <t>Prepaid expense</t>
        </is>
      </c>
      <c r="B20" s="6" t="n">
        <v>-597538</v>
      </c>
      <c r="C20" s="6" t="n">
        <v>34107</v>
      </c>
      <c r="D20" s="6" t="n">
        <v>113869</v>
      </c>
      <c r="E20" s="6" t="n">
        <v>48450</v>
      </c>
    </row>
    <row r="21">
      <c r="A21" s="4" t="inlineStr">
        <is>
          <t>Franchise fees</t>
        </is>
      </c>
      <c r="B21" s="6" t="n">
        <v>-101100</v>
      </c>
      <c r="C21" s="4" t="inlineStr">
        <is>
          <t xml:space="preserve"> </t>
        </is>
      </c>
      <c r="D21" s="4" t="inlineStr">
        <is>
          <t xml:space="preserve"> </t>
        </is>
      </c>
      <c r="E21" s="4" t="inlineStr">
        <is>
          <t xml:space="preserve"> </t>
        </is>
      </c>
    </row>
    <row r="22">
      <c r="A22" s="4" t="inlineStr">
        <is>
          <t>Deposits</t>
        </is>
      </c>
      <c r="B22" s="6" t="n">
        <v>-161147</v>
      </c>
      <c r="C22" s="4" t="inlineStr">
        <is>
          <t xml:space="preserve"> </t>
        </is>
      </c>
      <c r="D22" s="4" t="inlineStr">
        <is>
          <t xml:space="preserve"> </t>
        </is>
      </c>
      <c r="E22" s="4" t="inlineStr">
        <is>
          <t xml:space="preserve"> </t>
        </is>
      </c>
    </row>
    <row r="23">
      <c r="A23" s="4" t="inlineStr">
        <is>
          <t>Accounts payable and accrued expenses</t>
        </is>
      </c>
      <c r="B23" s="6" t="n">
        <v>1925932</v>
      </c>
      <c r="C23" s="6" t="n">
        <v>49328</v>
      </c>
      <c r="D23" s="6" t="n">
        <v>-84658</v>
      </c>
      <c r="E23" s="6" t="n">
        <v>-131654</v>
      </c>
    </row>
    <row r="24">
      <c r="A24" s="4" t="inlineStr">
        <is>
          <t>Accounts payable and accrued expenses - related party</t>
        </is>
      </c>
      <c r="B24" s="4" t="inlineStr">
        <is>
          <t xml:space="preserve"> </t>
        </is>
      </c>
      <c r="C24" s="6" t="n">
        <v>-113422</v>
      </c>
      <c r="D24" s="6" t="n">
        <v>-113422</v>
      </c>
      <c r="E24" s="6" t="n">
        <v>-3754</v>
      </c>
    </row>
    <row r="25">
      <c r="A25" s="4" t="inlineStr">
        <is>
          <t>Deferred revenue</t>
        </is>
      </c>
      <c r="B25" s="6" t="n">
        <v>756345</v>
      </c>
      <c r="C25" s="6" t="n">
        <v>-7631</v>
      </c>
      <c r="D25" s="6" t="n">
        <v>-116413</v>
      </c>
      <c r="E25" s="6" t="n">
        <v>-640881</v>
      </c>
    </row>
    <row r="26">
      <c r="A26" s="4" t="inlineStr">
        <is>
          <t>Net cash used in operating activities</t>
        </is>
      </c>
      <c r="B26" s="6" t="n">
        <v>-555225</v>
      </c>
      <c r="C26" s="6" t="n">
        <v>-716572</v>
      </c>
      <c r="D26" s="6" t="n">
        <v>-1690239</v>
      </c>
      <c r="E26" s="6" t="n">
        <v>-898792</v>
      </c>
    </row>
    <row r="27">
      <c r="A27" s="3" t="inlineStr">
        <is>
          <t>Cash flows used in investing activities:</t>
        </is>
      </c>
      <c r="B27" s="4" t="inlineStr">
        <is>
          <t xml:space="preserve"> </t>
        </is>
      </c>
      <c r="C27" s="4" t="inlineStr">
        <is>
          <t xml:space="preserve"> </t>
        </is>
      </c>
      <c r="D27" s="4" t="inlineStr">
        <is>
          <t xml:space="preserve"> </t>
        </is>
      </c>
      <c r="E27" s="4" t="inlineStr">
        <is>
          <t xml:space="preserve"> </t>
        </is>
      </c>
    </row>
    <row r="28">
      <c r="A28" s="4" t="inlineStr">
        <is>
          <t>Acquisition of ALTD, net</t>
        </is>
      </c>
      <c r="B28" s="4" t="inlineStr">
        <is>
          <t xml:space="preserve"> </t>
        </is>
      </c>
      <c r="C28" s="4" t="inlineStr">
        <is>
          <t xml:space="preserve"> </t>
        </is>
      </c>
      <c r="D28" s="6" t="n">
        <v>4122</v>
      </c>
      <c r="E28" s="4" t="inlineStr">
        <is>
          <t xml:space="preserve"> </t>
        </is>
      </c>
    </row>
    <row r="29">
      <c r="A29" s="4" t="inlineStr">
        <is>
          <t>Acquisition of Rush Soccer, net of cash acquired</t>
        </is>
      </c>
      <c r="B29" s="6" t="n">
        <v>1216126</v>
      </c>
      <c r="C29" s="4" t="inlineStr">
        <is>
          <t xml:space="preserve"> </t>
        </is>
      </c>
      <c r="D29" s="4" t="inlineStr">
        <is>
          <t xml:space="preserve"> </t>
        </is>
      </c>
      <c r="E29" s="4" t="inlineStr">
        <is>
          <t xml:space="preserve"> </t>
        </is>
      </c>
    </row>
    <row r="30">
      <c r="A30" s="4" t="inlineStr">
        <is>
          <t>Construction in progress</t>
        </is>
      </c>
      <c r="B30" s="6" t="n">
        <v>-1123413</v>
      </c>
      <c r="C30" s="4" t="inlineStr">
        <is>
          <t xml:space="preserve"> </t>
        </is>
      </c>
      <c r="D30" s="4" t="inlineStr">
        <is>
          <t xml:space="preserve"> </t>
        </is>
      </c>
      <c r="E30" s="4" t="inlineStr">
        <is>
          <t xml:space="preserve"> </t>
        </is>
      </c>
    </row>
    <row r="31">
      <c r="A31" s="4" t="inlineStr">
        <is>
          <t>Purchase of fixed assets</t>
        </is>
      </c>
      <c r="B31" s="6" t="n">
        <v>-439419</v>
      </c>
      <c r="C31" s="4" t="inlineStr">
        <is>
          <t xml:space="preserve"> </t>
        </is>
      </c>
      <c r="D31" s="6" t="n">
        <v>-1967</v>
      </c>
      <c r="E31" s="6" t="n">
        <v>-11667</v>
      </c>
    </row>
    <row r="32">
      <c r="A32" s="4" t="inlineStr">
        <is>
          <t>Net cash provided by (used in) investing activities</t>
        </is>
      </c>
      <c r="B32" s="6" t="n">
        <v>-346706</v>
      </c>
      <c r="C32" s="4" t="inlineStr">
        <is>
          <t xml:space="preserve"> </t>
        </is>
      </c>
      <c r="D32" s="6" t="n">
        <v>2155</v>
      </c>
      <c r="E32" s="6" t="n">
        <v>-11667</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notes payable</t>
        </is>
      </c>
      <c r="B34" s="6" t="n">
        <v>13595372</v>
      </c>
      <c r="C34" s="4" t="inlineStr">
        <is>
          <t xml:space="preserve"> </t>
        </is>
      </c>
      <c r="D34" s="6" t="n">
        <v>500000</v>
      </c>
      <c r="E34" s="6" t="n">
        <v>673465</v>
      </c>
    </row>
    <row r="35">
      <c r="A35" s="4" t="inlineStr">
        <is>
          <t>Proceeds from stock options exercised</t>
        </is>
      </c>
      <c r="B35" s="4" t="inlineStr">
        <is>
          <t xml:space="preserve"> </t>
        </is>
      </c>
      <c r="C35" s="6" t="n">
        <v>19250</v>
      </c>
      <c r="D35" s="6" t="n">
        <v>19250</v>
      </c>
      <c r="E35" s="4" t="inlineStr">
        <is>
          <t xml:space="preserve"> </t>
        </is>
      </c>
    </row>
    <row r="36">
      <c r="A36" s="4" t="inlineStr">
        <is>
          <t>Proceeds from PPP loans</t>
        </is>
      </c>
      <c r="B36" s="4" t="inlineStr">
        <is>
          <t xml:space="preserve"> </t>
        </is>
      </c>
      <c r="C36" s="6" t="n">
        <v>957283</v>
      </c>
      <c r="D36" s="6" t="n">
        <v>584377</v>
      </c>
      <c r="E36" s="6" t="n">
        <v>30595</v>
      </c>
    </row>
    <row r="37">
      <c r="A37" s="4" t="inlineStr">
        <is>
          <t>Proceeds from private placement of BHI common stock</t>
        </is>
      </c>
      <c r="B37" s="4" t="inlineStr">
        <is>
          <t xml:space="preserve"> </t>
        </is>
      </c>
      <c r="C37" s="4" t="inlineStr">
        <is>
          <t xml:space="preserve"> </t>
        </is>
      </c>
      <c r="D37" s="6" t="n">
        <v>1251000</v>
      </c>
      <c r="E37" s="4" t="inlineStr">
        <is>
          <t xml:space="preserve"> </t>
        </is>
      </c>
    </row>
    <row r="38">
      <c r="A38" s="4" t="inlineStr">
        <is>
          <t>Partners’ capital, net</t>
        </is>
      </c>
      <c r="B38" s="4" t="inlineStr">
        <is>
          <t xml:space="preserve"> </t>
        </is>
      </c>
      <c r="C38" s="4" t="inlineStr">
        <is>
          <t xml:space="preserve"> </t>
        </is>
      </c>
      <c r="D38" s="4" t="inlineStr">
        <is>
          <t xml:space="preserve"> </t>
        </is>
      </c>
      <c r="E38" s="6" t="n">
        <v>90127</v>
      </c>
    </row>
    <row r="39">
      <c r="A39" s="4" t="inlineStr">
        <is>
          <t>Repayment of notes payable to related parties</t>
        </is>
      </c>
      <c r="B39" s="4" t="inlineStr">
        <is>
          <t xml:space="preserve"> </t>
        </is>
      </c>
      <c r="C39" s="6" t="n">
        <v>-69200</v>
      </c>
      <c r="D39" s="6" t="n">
        <v>-69200</v>
      </c>
      <c r="E39" s="4" t="inlineStr">
        <is>
          <t xml:space="preserve"> </t>
        </is>
      </c>
    </row>
    <row r="40">
      <c r="A40" s="4" t="inlineStr">
        <is>
          <t>Repayment of financing</t>
        </is>
      </c>
      <c r="B40" s="6" t="n">
        <v>-377482</v>
      </c>
      <c r="C40" s="4" t="inlineStr">
        <is>
          <t xml:space="preserve"> </t>
        </is>
      </c>
      <c r="D40" s="4" t="inlineStr">
        <is>
          <t xml:space="preserve"> </t>
        </is>
      </c>
      <c r="E40" s="4" t="inlineStr">
        <is>
          <t xml:space="preserve"> </t>
        </is>
      </c>
    </row>
    <row r="41">
      <c r="A41" s="4" t="inlineStr">
        <is>
          <t>Deferred offering costs</t>
        </is>
      </c>
      <c r="B41" s="6" t="n">
        <v>-197500</v>
      </c>
      <c r="C41" s="4" t="inlineStr">
        <is>
          <t xml:space="preserve"> </t>
        </is>
      </c>
      <c r="D41" s="4" t="inlineStr">
        <is>
          <t xml:space="preserve"> </t>
        </is>
      </c>
      <c r="E41" s="4" t="inlineStr">
        <is>
          <t xml:space="preserve"> </t>
        </is>
      </c>
    </row>
    <row r="42">
      <c r="A42" s="4" t="inlineStr">
        <is>
          <t>Repayment of notes payable</t>
        </is>
      </c>
      <c r="B42" s="6" t="n">
        <v>-202319</v>
      </c>
      <c r="C42" s="4" t="inlineStr">
        <is>
          <t xml:space="preserve"> </t>
        </is>
      </c>
      <c r="D42" s="6" t="n">
        <v>-308181</v>
      </c>
      <c r="E42" s="4" t="inlineStr">
        <is>
          <t xml:space="preserve"> </t>
        </is>
      </c>
    </row>
    <row r="43">
      <c r="A43" s="4" t="inlineStr">
        <is>
          <t>Net cash provided by financing activities</t>
        </is>
      </c>
      <c r="B43" s="6" t="n">
        <v>12818071</v>
      </c>
      <c r="C43" s="6" t="n">
        <v>907333</v>
      </c>
      <c r="D43" s="6" t="n">
        <v>1977246</v>
      </c>
      <c r="E43" s="6" t="n">
        <v>794187</v>
      </c>
    </row>
    <row r="44">
      <c r="A44" s="4" t="inlineStr">
        <is>
          <t>Net increase (decrease) in cash</t>
        </is>
      </c>
      <c r="B44" s="6" t="n">
        <v>11916140</v>
      </c>
      <c r="C44" s="6" t="n">
        <v>190761</v>
      </c>
      <c r="D44" s="6" t="n">
        <v>289162</v>
      </c>
      <c r="E44" s="6" t="n">
        <v>-116272</v>
      </c>
    </row>
    <row r="45">
      <c r="A45" s="4" t="inlineStr">
        <is>
          <t>Cash at beginning of period</t>
        </is>
      </c>
      <c r="B45" s="6" t="n">
        <v>423165</v>
      </c>
      <c r="C45" s="6" t="n">
        <v>134003</v>
      </c>
      <c r="D45" s="6" t="n">
        <v>134003</v>
      </c>
      <c r="E45" s="6" t="n">
        <v>250275</v>
      </c>
    </row>
    <row r="46">
      <c r="A46" s="4" t="inlineStr">
        <is>
          <t>Cash at end of period</t>
        </is>
      </c>
      <c r="B46" s="6" t="n">
        <v>12339305</v>
      </c>
      <c r="C46" s="6" t="n">
        <v>324764</v>
      </c>
      <c r="D46" s="6" t="n">
        <v>423165</v>
      </c>
      <c r="E46" s="6" t="n">
        <v>134003</v>
      </c>
    </row>
    <row r="47">
      <c r="A47" s="4" t="inlineStr">
        <is>
          <t>Cash paid for interest</t>
        </is>
      </c>
      <c r="B47" s="6" t="n">
        <v>270963</v>
      </c>
      <c r="C47" s="4" t="inlineStr">
        <is>
          <t xml:space="preserve"> </t>
        </is>
      </c>
      <c r="D47" s="6" t="n">
        <v>23651</v>
      </c>
      <c r="E47" s="6" t="n">
        <v>45522</v>
      </c>
    </row>
    <row r="48">
      <c r="A48" s="4" t="inlineStr">
        <is>
          <t>Cash paid for taxes</t>
        </is>
      </c>
      <c r="B48" s="4" t="inlineStr">
        <is>
          <t xml:space="preserve"> </t>
        </is>
      </c>
      <c r="C48" s="4" t="inlineStr">
        <is>
          <t xml:space="preserve"> </t>
        </is>
      </c>
      <c r="D48" s="4" t="inlineStr">
        <is>
          <t xml:space="preserve"> </t>
        </is>
      </c>
      <c r="E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Issuance of common stock for financing</t>
        </is>
      </c>
      <c r="B50" s="6" t="n">
        <v>5527089</v>
      </c>
      <c r="C50" s="4" t="inlineStr">
        <is>
          <t xml:space="preserve"> </t>
        </is>
      </c>
      <c r="D50" s="4" t="inlineStr">
        <is>
          <t xml:space="preserve"> </t>
        </is>
      </c>
      <c r="E50" s="4" t="inlineStr">
        <is>
          <t xml:space="preserve"> </t>
        </is>
      </c>
    </row>
    <row r="51">
      <c r="A51" s="4" t="inlineStr">
        <is>
          <t>Issuance of common stock for acquisition</t>
        </is>
      </c>
      <c r="B51" s="4" t="inlineStr">
        <is>
          <t xml:space="preserve"> </t>
        </is>
      </c>
      <c r="C51" s="4" t="inlineStr">
        <is>
          <t xml:space="preserve"> </t>
        </is>
      </c>
      <c r="D51" s="6" t="n">
        <v>29598672</v>
      </c>
      <c r="E51" s="4" t="inlineStr">
        <is>
          <t xml:space="preserve"> </t>
        </is>
      </c>
    </row>
    <row r="52">
      <c r="A52" s="4" t="inlineStr">
        <is>
          <t>Issuance of common stock for accounts payable settlement</t>
        </is>
      </c>
      <c r="B52" s="4" t="inlineStr">
        <is>
          <t xml:space="preserve"> </t>
        </is>
      </c>
      <c r="C52" s="4" t="inlineStr">
        <is>
          <t xml:space="preserve"> </t>
        </is>
      </c>
      <c r="D52" s="5" t="n">
        <v>90708</v>
      </c>
      <c r="E52" s="4" t="inlineStr">
        <is>
          <t xml:space="preserve"> </t>
        </is>
      </c>
    </row>
    <row r="53">
      <c r="A53" s="4" t="inlineStr">
        <is>
          <t>Conversion of related party debt to common stock</t>
        </is>
      </c>
      <c r="B53" s="4" t="inlineStr">
        <is>
          <t xml:space="preserve"> </t>
        </is>
      </c>
      <c r="C53" s="6" t="n">
        <v>90708</v>
      </c>
      <c r="D53" s="4" t="inlineStr">
        <is>
          <t xml:space="preserve"> </t>
        </is>
      </c>
      <c r="E53" s="4" t="inlineStr">
        <is>
          <t xml:space="preserve"> </t>
        </is>
      </c>
    </row>
    <row r="54">
      <c r="A54" s="4" t="inlineStr">
        <is>
          <t>Fixed assets acquired through financing</t>
        </is>
      </c>
      <c r="B54" s="5" t="n">
        <v>58921902</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OTE
1 – NATURE OF OPERATIONS Company
Background Altitude
International Holdings, Inc. (f/k/a Altitude International, Inc. or “Altitude-NY,” now referred to as the “Company,”
“we,” “us,” “our,” or “Altitude”), was incorporated in the State of New York on July
13, 1994 as “Titan Computer Services, Inc.” On August 21, 2020, the Company filed with the State of New York to change its
name from Altitude International, Inc. to Altitude International Holdings, Inc. On
June 27, 2017, the Company successfully closed a Share Exchange transaction (the “Share Exchange”) with the shareholders
of Altitude International, Inc. (“Altitude International”), a Wisconsin corporation. Altitude International was
incorporated on May 18, 2017, under the laws of the state of Wisconsin and has been operating as a wholly owned subsidiary of
Altitude since the Share Exchange. Altitude International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April 24, 2020, the Company formed a wholly owned subsidiary in Wisconsin called “Altitude Sports Management Corp.,” which
has no activity to date. On
July 6, 2021, Altitude entered into a Share Exchange
Agreement (the “Agreement”) with Breunich Holdings, Inc., a Delaware entity (“BHI”). For financial reporting
purposes, the acquisition of BHI and the change of control in connection with the acquisition represented a “reverse merger”
and BHI is deemed to be the accounting acquirer in the transaction. BHI is the acquirer for financial reporting purposes, and the Company
(Altitude International Holdings, Inc.) is the acquired company. Consequently, the assets and liabilities and the operations that are
reflected in the historical financial statements prior to the acquisition are those of BHI. Pursuant
to the terms of the Agreement, the Company agreed to issue 295,986,724
shares of its common stock to the shareholders
of BHI in exchange for 100 %
ownership of BHI. The Company also agreed to issue 51
shares of its Series A preferred stock to Gregory
Breunich, CEO and primary owner of BHI, as part of the agreement. Following
the closing of the Agreement, BHI is a wholly owned subsidiary of the Company, with each of its subsidiaries operating as wholly owned
subsidiaries. The Company is a holding company comprised of multiple scalable related revenue streams that together create a vertically
integrated high-performance sports, education, and technology group. Our mission is to redefine and revolutionize athletic preparation
and training. On
July 26, 2022, the Company formed Altitude Hospitality LLC which was formed for the operations of the hotel resort acquired on September
2, 2022. On
July 28, 2022, the Company formed Rush Education LLC. On August 26, 2022, Rush Education registered as a foreign corporation in Hawaii.
The Company projects Rush Education being operated in various states. We
operate through the following 12 wholly owned subsidiaries: BHI, Altitude International, Inc., a Wisconsin corporation (“Altitude
Chambers”), Altitude Hospitality LLC (“Altitude Hospitality”), Florida limited liability company, Rush Education LLC
(“Rush Education”), a Florida limited liability company, Altitude Sports Management Corp., a Wisconsin corporation (“Altitude
Sports Management Corp.”), ITA-USA Enterprise, LLC, a Florida limited liability company (“Altitude Academies”), CMA
Soccer, LLC, a Florida limited liability company (“CMAS”), Trident Water, LLC, a Florida limited liability company (“Altitude
Water”), Altitude Wellness, LLC, a Florida limited liability company (“Altitude Wellness”), NVL Academy, LLC, a Florida
limited liability company (“Altitude Volleyball”), North Miami Beach Academy LLC, a Florida limited liability company (“NMBA”),
Six Log Cleaning &amp; Sanitizing LLC, a Florida limited liability company (“SLCS”), and Altitude Online, LLC, a Florida
limited liability company (“Altitude Online”). Nature
of Operations Altitude
is a holding company focused on a people-first, global wellness group through its operating subsidiaries
which are comprised of multiple scalable related revenue streams that together create a vertically integrated high-performance sports,
education, and technology group. Our mission is to redefine and revolutionize athletic preparation and training while providing relief,
opportunity, and wellness to those that need it the most. Additionally, through the September 2, 2022 acquisition of Sandpiper Bay Resort,
now a Trademark Collection® by Wyndham, the Company is utilizing the opportunity with an all-inclusive hotel resort in Port St. Lucie,
Florida to diversify its operations. This previously owned Club Med resort has been the headquarters and training site for the Company’s
academies for approximately 12 years. Sandpiper Bay Resort is expected to provide a significant revenue stream and additional customers
to the academies. Our
sports and education properties comprise what is currently known as Altitude Academies. Our wholly owned subsidiary, Altitude International,
Inc. manufactures a variety of world-class hypoxic training chambers, which enables competitive athletes of all kinds to train in a simulated
high-altitude environment. This controlled oxygen-deficient environment coupled with specific training protocols achieves numerous scientifically
proven benefits in athletic development. Altitude recently has launched its high-performance wellness center, Altitude Wellness, LLC,
to serve as the reoccurring revenue model for Altitude’s chamber technology. Altitude Water manufactures several types of Atmospheric
Water Generators (“AWG”) ranging from small residential and light commercial to heavy-duty military-grade machines designed
for larger-scale uses. Altitude Water’s next-generation air-to-water machines and our proprietary “EnviroGuard™”
purification system controlled by our proprietary software produce some of the purest and finest drinking water in the world. Altitude
Water’s drinking water is highly oxygenated, ideally suited for athlete hydration amid competitive performance. Altitude’s
growth initiatives include scaling the existing tuition categories, adding new ones in sports, arts, and sciences in the coming years,
pursuing a consolidation strategy within the soccer club system in the United States, and exponentially growing our accredited academic
model. Strategic to our continued growth, the establishment of Altitude’s headquarters in Port Saint Lucie, Florida marked our
international destination footprint by adding to our asset base and securing control of the hospitality side of our business. The management
team of Altitude is well versed in developing an ecosystem where the business sectors drive network and growth impact between one another,
providing increased earnings and value to the Altitude properties. </t>
        </is>
      </c>
      <c r="C4" s="4" t="inlineStr">
        <is>
          <t xml:space="preserve">NOTE
1 – NATURE OF OPERATIONS Company
Background Altitude
International Holdings, Inc. (f/k/a Altitude International, Inc., the “Company,” “we,” “us,” “our,”
or “Altitude-NY”), was incorporated in the State of New York on July 13, 1994 as “Titan Computer Services, Inc.”
On August 21, 2020, the Company filed with the State of New York to change the name from Altitude International, Inc. to Altitude International
Holding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April 24, 2020, the Company formed a wholly owned subsidiary in Wisconsin called “Altitude Sports Management Corp.,” which
has no activity to date. On
July 6, 2021, Altitude International Holdings, Inc. (“Altitude” or the “Company”) entered into a Share Exchange
Agreement (the “Agreement”) with Breunich Holdings, Inc., a Delaware entity (“BHI”). BHI is a holding company
with seven operating LLCs, including CMA Soccer, LLC, ITA-USA Enterprise LLC, Trident Water LLC, North Miami Beach Academy LLC, NVL Volleyball
Academy LLC, Six Log Cleaning and Sanitizing LLC, and Altitude Wellness LLC. Pursuant
to the terms of the Agreement, the Company agreed to issue 295,986,724
shares of its common stock to the shareholders
of BHI in exchange for 100 %
ownership of BHI. The Company also agreed to issue 51
shares of its Series A preferred stock to Greg
Breunich as part of the agreement. Following
the Agreement, BHI is a wholly owned subsidiary of the Company, with each of its subsidiaries operating as wholly owned subsidiaries. At
the Closing of the Share Exchange Agreement on July 23, 2021, Altitude acquired 100 %
ownership of BHI as a wholly owned subsidiary and its operating companies: CMA Soccer, LLC, ITA-USA Enterprise LLC, Trident Water LLC,
North Miami Beach Academy LLC, NVL Volleyball Academy LLC, Six Log Cleaning and Sanitizing LLC, and Altitude Wellness LLC. Certain subsidiaries
have filed for dba’s to reflect the new corporate structure and the Altitude brand. For financial reporting purposes, the acquisition
of BHI and the change of control in connection with the acquisition represented a “reverse merger” and BHI is deemed to be
the accounting acquirer in the transaction. BHI is the acquirer for financial reporting purposes, and the Company (Altitude International
Holdings, Inc.) is the acquired company. Consequently, the assets and liabilities and the operations that are reflected in the historical
financial statements prior to the acquisition are those of BHI. See Note 3. On
November 5, 2021, the Company formed Altitude Online Learning LLC, a Florida limited liability company. As of December 31, 2021, this
entity had no activity. Nature
of Operations Altitude
International Holdings, Inc. is a multi-faceted organization focused on integrating advanced training and hydration technology with specialized
sports training. Since
2017, Altitude has specialized in creating properly engineered, membrane-based designs for simulated altitude training equipment. The
product line ranges from personal at home use machines to fully integrated environmental rooms and chambers and has been used at a university
and an NFL team. An NBA team has placed an or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and has a year-end of December 31. The
unaudited condensed consolidated financial statements of the Company for the nine month periods ended September 30,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15, 2022. These financial statements should be read in conjunction with that report.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Altitude
Online Learning LLC Altitude
Sports Management Corp. Altitude
Hospitality LLC ® Rush
Education LLC Liquidity
and Going Concern We
have incurred recurring losses since inception and expect to continue to incur losses as a result of legal and professional fees and
our corporate general and administrative expenses. On September 30, 2022, we had $ 2,148,417
in cash. Our net losses incurred for the nine
months ended September 30, 2022 were $ 2,279,026 and the working capital deficit was $ 8,057,715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Cash
is comprised of cash balances. Cash is held at major financial institutions and is subject to credit risk to the extent that those balances
exceed applicable Federal Deposit Insurance Corporation (“FDIC”) insurance amounts of $ 250,000 .
From time to time, the Company has certain cash balances, including restricted cash, that may exceed insured limits. The Company utilizes
large banking institutions that are reputable therefore mitigating the risks. The following table provides a reconciliation of cash
and restricted cash reported within the balance sheet that sum to the total of the same such amounts shown in the statement of cash flows: SCHEDULE OF CASH AND RESTRICTED CASH
September 30,
2022
Cash $ 2,148,417
Restricted cash included in other long-term assets (see Note 5) 10,190,888
Total cash and restricted cash shown in the statement of cash flows $ 12,339,305 Accounts
Receivable As
of September 30, 2022, and December 31, 2021, the net accounts receivable balances were $ 821,827 91,520 248,990 205,455
1. Altitude
Academies – The tuition is paid typically in two installments but, on a case-by-case basis, modifications do occur.
2. Rush
Soccer – Rebates for soccer kits purchased by club members and membership rebates.
3. Altitude
Water – The normal credit terms are 50% down with final payment upon delivery.
4. Altitude
Chambers – The normal credit terms are 50% down with progress payments until final payment upon delivery.
5. Altitude
Hospitality – The normal hotel terms related to the collection of revenue. Bad
debt expense is determined based on the aging of accounts receivable and subsequent collections. Typically, receivables aged 60 days,
or more are reviewed for determination. Receivables over 90 days, unless payment terms with some payments made to date, are reserved
as additional allowance for doubtful accounts. Deferred
Costs Deferred
offering costs as of September 30, 2022, is $ 197,500 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6
Machinery
and equipment 3 5
Leasehold
improvements Lesser
of lease term or estimated useful life
Operating
/ shop equipment 4 7
Transportation
equipment Hotel 5 6 39
years Inventory
and Direct Costs of Revenue The
inventory is comprised of Atmospheric Water Generators (“AWG’s”) at Trident and chamber related parts at Altitude International
and is valued at the lower of cost or market. As of September 30, 2022, and December 31, 2021, the inventory was valued at $ 271,884 161,235 Inventory
is comprised of: SCHEDULE OF INVENTORY
Finished Goods $ 102,350
Parts 169,534
Total $ 271,884 Impairment
of Long-Lived Assets The
Company’s long-lived assets and other assets (consisting of property and equipment) are reviewed for impairment in accordance with
the guidance of the FASB ASC Topic 360-10, Property, Plant, and Equipment Revenue
Recognition Our
sales are generated from seven revenue streams: 1) contracts with customers for the design, development, manufacture, and installation
of simulated altitude athletic equipment, 2) sports training and academic tuition, 3) hosting events, 4) membership fees, 5) uniform
sales, 6) sale of atmospheric water generators, and 7) revenues for hotel reservation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atmospheric water generators (“AWG”),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In
regard to the revenue associated with Rush Soccer, the revenue related to events is recognized at the time of the event. The revenue
associated with uniforms is recognized at the time of delivery. Membership fees are recognized at the beginning of the membership period. In
regard to the simulated athletic equipment and the atmospheric water generators, the revenue is recognized upon delivery and/or installation,
specific to the customer. In
regard to the hotel resort, the revenue is recognized daily during the stay of the hotel guest for all services including, but not limited
to, spa services and green fees for golf course. 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number of students in each program and the recognition of revenue. A deposit
made to the Company for tuition is contractually non-refundable. As of September 30, 2022, and December 31, 2021, deferred revenue amounted
to $ 2,364,388 1,388,126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ASB, ASC Topic 260, Earnings per Share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22. Goodwill
and Intangible Assets The
Company accounts for intangible assets in accordance with the authoritative guidance issued by the FASB. Intangibles are valued at their
fair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September 30, 2022, based on the assessment of Management,
the Company determined that goodwill associated with the share exchange in which the Company acquired BHI amounted to $ 29,493,398 166,834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c r="C4" s="4" t="inlineStr">
        <is>
          <t xml:space="preserve">NOTE
2 – SUMMARY OF SIGNIFICANT ACCOUNTING POLICIES Basis
of presentation The
Company follows the accrual basis of accounting in accordance with generally accepted accounting principles in the United States of America
and has a year-end of December 31.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Altitude
Online Learning LLC Altitude
Sports Management Corp. All
intercompany accounts and transactions are eliminated in consolidation. Going
Concern and Liquidity We
have incurred recurring losses since inception and expect to continue to incur losses as a result of legal and professional fees and
our corporate general and administrative expenses. On December 31, 2021, we had $ 423,165
in cash. Our net losses incurred for the year
ended December 31, 2021 were $ 1,841,617 and working capital deficit was $ 1,117,979
at December 31, 2021.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The accompanying financial statements
have been prepared assuming that the Company will continue as a going concer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Cash
is comprised of cash balances. Cash is held at major financial institutions and is subject to credit risk to the extent that those balances
exceed applicable Federal Deposit Insurance Corporation (“FDIC”) of $ 250,000 .
The Company had material balances in excess of the insured limits as of December 31, 2021, and 2020 of approximately $ 173,000
and $ 0 ,
respectively. Accounts
Receivable Accounts
receivable for tuition is recorded by the Company. As of December 31, 2021, and 2020, the balances were $ 91,520
and $ 269,962 ,
net of allowances. There were allowances for doubtful accounts of $ 205,455
and $ 0
at December 31, 2021 and 2020, respectively.
The credit terms provided are as follows:
1. Altitude
Academies – The tuition is paid typically in two installments but, on a case-by-case
basis, modifications do occur.
2. Altitude
Water – The normal credit terms is 50% down with final payment upon delivery.
3. Altitude
Chambers – The normal credit terms is 50% down with progress payments until final payment
upon delivery. Bad
debt expense is determined based on the aging of accounts receivable and subsequent collections. Typically, receivables aged 60 days,
or more is reviewed for determination. Receivables over 90 days, unless payment terms with some payments made to date, are reserved as
additional allowance for doubtful accounts. 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 6
years
Machinery
and equipment 3
– 5
years
Leasehold
improvements Lesser
of lease term or estimated useful life
Operating
/ shop equipment 4
– 7
years
Transportation
equipment 5
– 6
years Leases In
February 2016, the FASB issued Accounting Standards Update (“ASU”) No. 2016-02, “Leases (Topic 842)” (“ASU
2016-02”) as codified in Accounting Standards Codification (“ASC”) No. 842 (“ASC 842”). ASU 2016-02, ASC
842, and additional issued guidance are intended to improve financial reporting of leasing transactions by requiring organizations that
lease assets to recognize assets and liabilities for the rights and obligations created by leases that extend more than twelve months.
As a result of the adoption of the new lease accounting guidance using the effective date transition method, on January 1, 2019, the
Company did not have any lease obligations that extended more than twelve months except for two warehouse leases for Trident Water, which
were thirteen months. We
include options to extend or terminate the lease in the lease term for accounting considerations, when it is reasonably certain that
we will exercise that option. Our leases have remaining lease terms of less than 1 year.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Inventory
and Direct Costs of Revenue The
inventory is comprised of Atmospheric Water Generators (“AWG’s”) at Trident and chamber related parts at Altitude International
and are valued at the lower of cost or market. As of December 31, 2021, and 2020, the inventory was valued at $ 161,235
and $ 50,536 ,
respectively. Inventory
is comprised of: SCHEDULE
OF INVENTORY
Finished
Goods $ 33,000
Parts $ 128,235
Total $ 161,235 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venue
Recognition Our
sales are generated from three revenue streams: 1) contracts with customers for the design, development, manufacture, and installation
of simulated altitude athletic equipment, 2) sports training and academic tuition, and 3) water filtration system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water filtration systems,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amount of students in each program and the recognition of revenue. A deposit
made to the Company for tuition is contractually non-refundable. As of December 31, 2021, and 2020, deferred revenue amounted to $ 1,388,126
and $ 1,378,502 ,
respectively.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Non-controlling
interest Non-controlling
interest represents third-party ownership in the net assets and partnership interests in all of our consolidated subsidiaries. For financial
reporting purposes, the assets and liabilities of our majority-owned subsidiary consolidated with those of the Company’s wholly
owned subsidiaries, with any third-party investor’s interest shown as non-controlling interest. For
the year ended December 31, 2020, the Company had $ 20,011
related to non-controlling interest. In January
2021, BHI was formed and became the parent company of ITA, where the non-controlling interest parties were. BHI issued the non-controlling
interest parties stock in BHI which was exchanged for common stock of ALTD at the time of the transaction between BHI and ALTD. The common
stock of ALTD given to the former non-controlling interest parties was from the stock issued to BHI in the transaction.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does not have any dilutive shares of common stock as of December 31, 2021,
or 202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1. Interest and penalties
in any, related to unrecognized tax benefits would be recognized as interest expense. The Company does not have any accrued interest
or penalties associated with unrecognized tax benefits, nor was any significant interest expense recognized during the year ended December
31, 2021.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oodwill
and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December 31, 2021, based on the assessment of Management,
the Company determined that goodwill associated with the share exchange in which the Company acquired BHI amounting to $ 29,493,398 .
The Company will evaluate goodwill annually for any impairment.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NOTE
3 – ACQUISITION Soccer
Partners America On
March 7, 2022, Altitude International Holdings, Inc. and CMA Soccer LLC entered into a Consulting, Management and License Agreement with
Soccer Partners America (“Soccer Partners”), a Colorado not for profit corporation. Soccer Partners, under the brand name
of Rush Soccer, has developed the largest known network of affiliated independent youth soccer clubs and with CMA Soccer, will establish
a Rush residential academy program and a men’s professional soccer team. As part of the agreement, certain members of the management
of Soccer Partners were granted a combined total of 10,000,000 0.056 556,000 20,000 20 years 166,834 The
following table summarizes the consideration given for Altitude and the provisional fair values of the assets and liabilities assumed
at the acquisition date. SCHEDULE
OF BUSINESS COMBINATIONS AT FAIR VALUE
Consideration given:
Common stock shares given $ 556,000
Future consideration 400,000
Total consideration given $ 956,000
Fair value of identifiable assets acquired, and liabilities assumed:
Cash $ 1,216,126
Accounts receivable 447,941
Prepaid expenses 118,150
Other current assets 800
Fixed assets, net 4,065
Loan payable (501,724 )
Accounts payable and accrued expenses (176,275 )
Deferred revenue (219,917 )
Note payable (100,000 )
Total identifiable net asset 789,166
Goodwill 166,834
Total consideration $ 956,000 Pro-Forma
Financial Information The
following unaudited pro-forma data summarizes the result of operations for the nine months ended September 30, 2021, and 2020, as if
the acquisition Rush Soccer had been completed on January 1, 2021. The pro-forma financial information is presented for informational
purposes only and is not indicative of the results of operations that would have been achieved if the acquisition had taken place on
January 1, 2021. SCHEDULE
OF PRO-FORMA FINANCIAL INFORMATION
ALTD Soccer Adjustments Total
For the Nine Months Ended September 30, 2022
Rush Pro-forma
ALTD Soccer Adjustments Total
Revenue and income, net $ 5,799,606 $ 2,585,026 $ - $ 8,384,632
Operating expenses 8,069,152 2,521,623 - 10,590,775
Income (loss) from operations (2,269,546 ) 63,403 - (2,206,143 )
Other income (expense) - 140,800 - 140,800
Net income (loss) $ (2,269,546 ) $ 204,203 $ - $ (2,065,343 )
Net loss per common share - basic and fully diluted $ (0.01 ) $ (0.01 )
Weighted average number of common shares outstanding during the period - basic and fully diluted 386,465,519 386,465,519
ALTD Soccer Adjustments Total
For the Nine Months Ended September 30, 2021
Rush Pro-forma
ALTD Soccer Adjustments Total
Revenue and income, net $ 5,522,499 $ 2,348,511 $ - $ 7,871,010
Operating expenses 9,804,290 1,636,774 - 11,441,064
Income (loss) from operations (4,281,791 ) 711,737 - (3,570,054 )
Other income (expense) - - - -
Net income (loss) $ (4,281,791 ) $ 711,737 $ - $ (3,570,054 )
Net loss per common share - basic and fully diluted $ (0.03 ) $ (0.03 )
Weighted average number of common shares outstanding during the period - basic and fully diluted 132,448,232 132,448,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29:27Z</dcterms:created>
  <dcterms:modified xmlns:dcterms="http://purl.org/dc/terms/" xmlns:xsi="http://www.w3.org/2001/XMLSchema-instance" xsi:type="dcterms:W3CDTF">2022-11-09T19:29:27Z</dcterms:modified>
</cp:coreProperties>
</file>